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mbined and Consolidated State" sheetId="4" state="visible" r:id="rId4"/>
    <sheet xmlns:r="http://schemas.openxmlformats.org/officeDocument/2006/relationships" name="Combined and Consolidated Sta_2" sheetId="5" state="visible" r:id="rId5"/>
    <sheet xmlns:r="http://schemas.openxmlformats.org/officeDocument/2006/relationships" name="Combined and Consolidated Sta_3" sheetId="6" state="visible" r:id="rId6"/>
    <sheet xmlns:r="http://schemas.openxmlformats.org/officeDocument/2006/relationships" name="Organization and principal act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econsolidation of subsidiaries" sheetId="10" state="visible" r:id="rId10"/>
    <sheet xmlns:r="http://schemas.openxmlformats.org/officeDocument/2006/relationships" name="Accounts receivable, net" sheetId="11" state="visible" r:id="rId11"/>
    <sheet xmlns:r="http://schemas.openxmlformats.org/officeDocument/2006/relationships" name="Advance to suppliers, net" sheetId="12" state="visible" r:id="rId12"/>
    <sheet xmlns:r="http://schemas.openxmlformats.org/officeDocument/2006/relationships" name="Inventories" sheetId="13" state="visible" r:id="rId13"/>
    <sheet xmlns:r="http://schemas.openxmlformats.org/officeDocument/2006/relationships" name="Prepayments, receivables and ot" sheetId="14" state="visible" r:id="rId14"/>
    <sheet xmlns:r="http://schemas.openxmlformats.org/officeDocument/2006/relationships" name="Property, equipment and softwar" sheetId="15" state="visible" r:id="rId15"/>
    <sheet xmlns:r="http://schemas.openxmlformats.org/officeDocument/2006/relationships" name="Borrowings" sheetId="16" state="visible" r:id="rId16"/>
    <sheet xmlns:r="http://schemas.openxmlformats.org/officeDocument/2006/relationships" name="Convertible bonds" sheetId="17" state="visible" r:id="rId17"/>
    <sheet xmlns:r="http://schemas.openxmlformats.org/officeDocument/2006/relationships" name="Accrued expenses and other curr" sheetId="18" state="visible" r:id="rId18"/>
    <sheet xmlns:r="http://schemas.openxmlformats.org/officeDocument/2006/relationships" name="Payable to redeemable non-contr" sheetId="19" state="visible" r:id="rId19"/>
    <sheet xmlns:r="http://schemas.openxmlformats.org/officeDocument/2006/relationships" name="Lease" sheetId="20" state="visible" r:id="rId20"/>
    <sheet xmlns:r="http://schemas.openxmlformats.org/officeDocument/2006/relationships" name="Mezzanine equity" sheetId="21" state="visible" r:id="rId21"/>
    <sheet xmlns:r="http://schemas.openxmlformats.org/officeDocument/2006/relationships" name="Ordinary shares" sheetId="22" state="visible" r:id="rId22"/>
    <sheet xmlns:r="http://schemas.openxmlformats.org/officeDocument/2006/relationships" name="Restricted net assets" sheetId="23" state="visible" r:id="rId23"/>
    <sheet xmlns:r="http://schemas.openxmlformats.org/officeDocument/2006/relationships" name="Taxation" sheetId="24" state="visible" r:id="rId24"/>
    <sheet xmlns:r="http://schemas.openxmlformats.org/officeDocument/2006/relationships" name="Related party transactions" sheetId="25" state="visible" r:id="rId25"/>
    <sheet xmlns:r="http://schemas.openxmlformats.org/officeDocument/2006/relationships" name="Concentration of credit risk" sheetId="26" state="visible" r:id="rId26"/>
    <sheet xmlns:r="http://schemas.openxmlformats.org/officeDocument/2006/relationships" name="Commitments and contingencies" sheetId="27" state="visible" r:id="rId27"/>
    <sheet xmlns:r="http://schemas.openxmlformats.org/officeDocument/2006/relationships" name="Parent company only condensed f"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Organization and principal ac_2" sheetId="31" state="visible" r:id="rId31"/>
    <sheet xmlns:r="http://schemas.openxmlformats.org/officeDocument/2006/relationships" name="Summary of significant accoun_3" sheetId="32" state="visible" r:id="rId32"/>
    <sheet xmlns:r="http://schemas.openxmlformats.org/officeDocument/2006/relationships" name="Deconsolidation of subsidiari_2" sheetId="33" state="visible" r:id="rId33"/>
    <sheet xmlns:r="http://schemas.openxmlformats.org/officeDocument/2006/relationships" name="Accounts receivable, net (Table" sheetId="34" state="visible" r:id="rId34"/>
    <sheet xmlns:r="http://schemas.openxmlformats.org/officeDocument/2006/relationships" name="Advance to suppliers, net (Tabl" sheetId="35" state="visible" r:id="rId35"/>
    <sheet xmlns:r="http://schemas.openxmlformats.org/officeDocument/2006/relationships" name="Inventories (Tables)" sheetId="36" state="visible" r:id="rId36"/>
    <sheet xmlns:r="http://schemas.openxmlformats.org/officeDocument/2006/relationships" name="Prepayments, receivables and _2" sheetId="37" state="visible" r:id="rId37"/>
    <sheet xmlns:r="http://schemas.openxmlformats.org/officeDocument/2006/relationships" name="Property, equipment and softw_2" sheetId="38" state="visible" r:id="rId38"/>
    <sheet xmlns:r="http://schemas.openxmlformats.org/officeDocument/2006/relationships" name="Borrowings (Tables)" sheetId="39" state="visible" r:id="rId39"/>
    <sheet xmlns:r="http://schemas.openxmlformats.org/officeDocument/2006/relationships" name="Accrued expenses and other cu_2" sheetId="40" state="visible" r:id="rId40"/>
    <sheet xmlns:r="http://schemas.openxmlformats.org/officeDocument/2006/relationships" name="Payable to redeemable non-con_2" sheetId="41" state="visible" r:id="rId41"/>
    <sheet xmlns:r="http://schemas.openxmlformats.org/officeDocument/2006/relationships" name="Lease (Tables)" sheetId="42" state="visible" r:id="rId42"/>
    <sheet xmlns:r="http://schemas.openxmlformats.org/officeDocument/2006/relationships" name="Mezzanine equity (Tables)" sheetId="43" state="visible" r:id="rId43"/>
    <sheet xmlns:r="http://schemas.openxmlformats.org/officeDocument/2006/relationships" name="Taxation (Tables)" sheetId="44" state="visible" r:id="rId44"/>
    <sheet xmlns:r="http://schemas.openxmlformats.org/officeDocument/2006/relationships" name="Related party transactions (Tab" sheetId="45" state="visible" r:id="rId45"/>
    <sheet xmlns:r="http://schemas.openxmlformats.org/officeDocument/2006/relationships" name="Concentration of credit risk (T" sheetId="46" state="visible" r:id="rId46"/>
    <sheet xmlns:r="http://schemas.openxmlformats.org/officeDocument/2006/relationships" name="Parent company only condensed_2" sheetId="47" state="visible" r:id="rId47"/>
    <sheet xmlns:r="http://schemas.openxmlformats.org/officeDocument/2006/relationships" name="Schedule of company_s major sub" sheetId="48" state="visible" r:id="rId48"/>
    <sheet xmlns:r="http://schemas.openxmlformats.org/officeDocument/2006/relationships" name="Organization and principal ac_3" sheetId="49" state="visible" r:id="rId49"/>
    <sheet xmlns:r="http://schemas.openxmlformats.org/officeDocument/2006/relationships" name="Going concern (Details Narrativ" sheetId="50" state="visible" r:id="rId50"/>
    <sheet xmlns:r="http://schemas.openxmlformats.org/officeDocument/2006/relationships" name="Schedule of disaggregation reve" sheetId="51" state="visible" r:id="rId51"/>
    <sheet xmlns:r="http://schemas.openxmlformats.org/officeDocument/2006/relationships" name="Schedule of currency exchange r" sheetId="52" state="visible" r:id="rId52"/>
    <sheet xmlns:r="http://schemas.openxmlformats.org/officeDocument/2006/relationships" name="Schedule of net income (loss) p" sheetId="53" state="visible" r:id="rId53"/>
    <sheet xmlns:r="http://schemas.openxmlformats.org/officeDocument/2006/relationships" name="Summary of significant accoun_4" sheetId="54" state="visible" r:id="rId54"/>
    <sheet xmlns:r="http://schemas.openxmlformats.org/officeDocument/2006/relationships" name="Schedule of deconsolidated subs" sheetId="55" state="visible" r:id="rId55"/>
    <sheet xmlns:r="http://schemas.openxmlformats.org/officeDocument/2006/relationships" name="Deconsolidation of subsidiari_3" sheetId="56" state="visible" r:id="rId56"/>
    <sheet xmlns:r="http://schemas.openxmlformats.org/officeDocument/2006/relationships" name="Schedule of accounts receivable" sheetId="57" state="visible" r:id="rId57"/>
    <sheet xmlns:r="http://schemas.openxmlformats.org/officeDocument/2006/relationships" name="Schedule of provision of expect" sheetId="58" state="visible" r:id="rId58"/>
    <sheet xmlns:r="http://schemas.openxmlformats.org/officeDocument/2006/relationships" name="Schedule of advance to supplier" sheetId="59" state="visible" r:id="rId59"/>
    <sheet xmlns:r="http://schemas.openxmlformats.org/officeDocument/2006/relationships" name="Advance to suppliers, net (Deta" sheetId="60" state="visible" r:id="rId60"/>
    <sheet xmlns:r="http://schemas.openxmlformats.org/officeDocument/2006/relationships" name="Schedule of inventories (Detail" sheetId="61" state="visible" r:id="rId61"/>
    <sheet xmlns:r="http://schemas.openxmlformats.org/officeDocument/2006/relationships" name="Inventories (Details Narrative)" sheetId="62" state="visible" r:id="rId62"/>
    <sheet xmlns:r="http://schemas.openxmlformats.org/officeDocument/2006/relationships" name="Schedule of prepayments, receiv" sheetId="63" state="visible" r:id="rId63"/>
    <sheet xmlns:r="http://schemas.openxmlformats.org/officeDocument/2006/relationships" name="Prepayments, receivables and _3" sheetId="64" state="visible" r:id="rId64"/>
    <sheet xmlns:r="http://schemas.openxmlformats.org/officeDocument/2006/relationships" name="Prepayments, receivables and _4" sheetId="65" state="visible" r:id="rId65"/>
    <sheet xmlns:r="http://schemas.openxmlformats.org/officeDocument/2006/relationships" name="Schedule of property equipment " sheetId="66" state="visible" r:id="rId66"/>
    <sheet xmlns:r="http://schemas.openxmlformats.org/officeDocument/2006/relationships" name="Property, equipment and softw_3" sheetId="67" state="visible" r:id="rId67"/>
    <sheet xmlns:r="http://schemas.openxmlformats.org/officeDocument/2006/relationships" name="Schedule of short term borrowin" sheetId="68" state="visible" r:id="rId68"/>
    <sheet xmlns:r="http://schemas.openxmlformats.org/officeDocument/2006/relationships" name="Borrowings (Details Narrative)" sheetId="69" state="visible" r:id="rId69"/>
    <sheet xmlns:r="http://schemas.openxmlformats.org/officeDocument/2006/relationships" name="Convertible bonds (Details Narr" sheetId="70" state="visible" r:id="rId70"/>
    <sheet xmlns:r="http://schemas.openxmlformats.org/officeDocument/2006/relationships" name="Schedule of accrued expenses an" sheetId="71" state="visible" r:id="rId71"/>
    <sheet xmlns:r="http://schemas.openxmlformats.org/officeDocument/2006/relationships" name="Schedule of Accrued expenses _2" sheetId="72" state="visible" r:id="rId72"/>
    <sheet xmlns:r="http://schemas.openxmlformats.org/officeDocument/2006/relationships" name="Schedule for payable to redeema" sheetId="73" state="visible" r:id="rId73"/>
    <sheet xmlns:r="http://schemas.openxmlformats.org/officeDocument/2006/relationships" name="Payable to redeemable non-con_3" sheetId="74" state="visible" r:id="rId74"/>
    <sheet xmlns:r="http://schemas.openxmlformats.org/officeDocument/2006/relationships" name="Schedule of Operating lease lia" sheetId="75" state="visible" r:id="rId75"/>
    <sheet xmlns:r="http://schemas.openxmlformats.org/officeDocument/2006/relationships" name="Schedule components of operatio" sheetId="76" state="visible" r:id="rId76"/>
    <sheet xmlns:r="http://schemas.openxmlformats.org/officeDocument/2006/relationships" name="Schedule of remaining lease ter" sheetId="77" state="visible" r:id="rId77"/>
    <sheet xmlns:r="http://schemas.openxmlformats.org/officeDocument/2006/relationships" name="Schedule of future minimum paym" sheetId="78" state="visible" r:id="rId78"/>
    <sheet xmlns:r="http://schemas.openxmlformats.org/officeDocument/2006/relationships" name="Lease (Details Narrative)" sheetId="79" state="visible" r:id="rId79"/>
    <sheet xmlns:r="http://schemas.openxmlformats.org/officeDocument/2006/relationships" name="Schedule of Mezzanine Equity (D" sheetId="80" state="visible" r:id="rId80"/>
    <sheet xmlns:r="http://schemas.openxmlformats.org/officeDocument/2006/relationships" name="Mezzanine equity (Details Narra" sheetId="81" state="visible" r:id="rId81"/>
    <sheet xmlns:r="http://schemas.openxmlformats.org/officeDocument/2006/relationships" name="Ordinary shares (Details Narrat" sheetId="82" state="visible" r:id="rId82"/>
    <sheet xmlns:r="http://schemas.openxmlformats.org/officeDocument/2006/relationships" name="Restricted net assets (Details " sheetId="83" state="visible" r:id="rId83"/>
    <sheet xmlns:r="http://schemas.openxmlformats.org/officeDocument/2006/relationships" name="Schedule of income tax provisio" sheetId="84" state="visible" r:id="rId84"/>
    <sheet xmlns:r="http://schemas.openxmlformats.org/officeDocument/2006/relationships" name="Schedule of reconciliation PRC " sheetId="85" state="visible" r:id="rId85"/>
    <sheet xmlns:r="http://schemas.openxmlformats.org/officeDocument/2006/relationships" name="Schedule of components of defer" sheetId="86" state="visible" r:id="rId86"/>
    <sheet xmlns:r="http://schemas.openxmlformats.org/officeDocument/2006/relationships" name="Schedule of valuation allowance" sheetId="87" state="visible" r:id="rId87"/>
    <sheet xmlns:r="http://schemas.openxmlformats.org/officeDocument/2006/relationships" name="Taxation (Details Narrative)" sheetId="88" state="visible" r:id="rId88"/>
    <sheet xmlns:r="http://schemas.openxmlformats.org/officeDocument/2006/relationships" name="Schedule of related party trans" sheetId="89" state="visible" r:id="rId89"/>
    <sheet xmlns:r="http://schemas.openxmlformats.org/officeDocument/2006/relationships" name="Related party transactions (Det" sheetId="90" state="visible" r:id="rId90"/>
    <sheet xmlns:r="http://schemas.openxmlformats.org/officeDocument/2006/relationships" name="Schedules of concentration of r" sheetId="91" state="visible" r:id="rId91"/>
    <sheet xmlns:r="http://schemas.openxmlformats.org/officeDocument/2006/relationships" name="Commitments and contingencies (" sheetId="92" state="visible" r:id="rId92"/>
    <sheet xmlns:r="http://schemas.openxmlformats.org/officeDocument/2006/relationships" name="Schedule of condensed balance s" sheetId="93" state="visible" r:id="rId93"/>
    <sheet xmlns:r="http://schemas.openxmlformats.org/officeDocument/2006/relationships" name="Schedule of condensed balance_2" sheetId="94" state="visible" r:id="rId94"/>
    <sheet xmlns:r="http://schemas.openxmlformats.org/officeDocument/2006/relationships" name="Schedule of condensed statement" sheetId="95" state="visible" r:id="rId95"/>
    <sheet xmlns:r="http://schemas.openxmlformats.org/officeDocument/2006/relationships" name="Schedule of condensed stateme_2" sheetId="96" state="visible" r:id="rId96"/>
    <sheet xmlns:r="http://schemas.openxmlformats.org/officeDocument/2006/relationships" name="Subsequent events (Details Narr" sheetId="97" state="visible" r:id="rId9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0_);_(&quot;$ &quot;(#,##0.000000)"/>
    <numFmt numFmtId="166" formatCode="_(&quot;$ &quot;#,##0.00_);_(&quot;$ &quot;(#,##0.00)"/>
    <numFmt numFmtId="167" formatCode="#,##0%_);(#,##0%)"/>
    <numFmt numFmtId="168" formatCode="#,##0.00%_);(#,##0.00%)"/>
    <numFmt numFmtId="169" formatCode="#,##0.0000_);(#,##0.0000)"/>
    <numFmt numFmtId="170" formatCode="_(&quot;¥ &quot;#,##0_);_(&quot;¥ &quot;(#,##0)"/>
    <numFmt numFmtId="171" formatCode="#,##0.000%_);(#,##0.000%)"/>
    <numFmt numFmtId="172" formatCode="_(&quot;¥ &quot;#,##0.0_);_(&quot;¥ &quot;(#,##0.0)"/>
    <numFmt numFmtId="173" formatCode="_(&quot;¥ &quot;#,##0.00_);_(&quot;¥ &quot;(#,##0.00)"/>
    <numFmt numFmtId="174" formatCode="#,##0.0_);(#,##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51" customWidth="1" min="2" max="2"/>
  </cols>
  <sheetData>
    <row r="1">
      <c r="A1" s="1" t="inlineStr">
        <is>
          <t>Cover</t>
        </is>
      </c>
      <c r="B1" s="2" t="inlineStr">
        <is>
          <t>12 Months Ended</t>
        </is>
      </c>
    </row>
    <row r="2">
      <c r="B2" s="2" t="inlineStr">
        <is>
          <t>Sep. 30,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Sep. 30,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09-30</t>
        </is>
      </c>
    </row>
    <row r="14">
      <c r="A14" s="4" t="inlineStr">
        <is>
          <t>Entity File Number</t>
        </is>
      </c>
      <c r="B14" s="4" t="inlineStr">
        <is>
          <t>001-41671</t>
        </is>
      </c>
    </row>
    <row r="15">
      <c r="A15" s="4" t="inlineStr">
        <is>
          <t>Entity Registrant Name</t>
        </is>
      </c>
      <c r="B15" s="4" t="inlineStr">
        <is>
          <t>AUTOZI
INTERNET TECHNOLOGY (GLOBAL) LTD.</t>
        </is>
      </c>
    </row>
    <row r="16">
      <c r="A16" s="4" t="inlineStr">
        <is>
          <t>Entity Central Index Key</t>
        </is>
      </c>
      <c r="B16" s="4" t="inlineStr">
        <is>
          <t>0001959726</t>
        </is>
      </c>
    </row>
    <row r="17">
      <c r="A17" s="4" t="inlineStr">
        <is>
          <t>Entity Incorporation, State or Country Code</t>
        </is>
      </c>
      <c r="B17" s="4" t="inlineStr">
        <is>
          <t>E9</t>
        </is>
      </c>
    </row>
    <row r="18">
      <c r="A18" s="4" t="inlineStr">
        <is>
          <t>Entity Address, Address Line One</t>
        </is>
      </c>
      <c r="B18" s="4" t="inlineStr">
        <is>
          <t>Building
B09</t>
        </is>
      </c>
    </row>
    <row r="19">
      <c r="A19" s="4" t="inlineStr">
        <is>
          <t>Entity Address, Address Line Two</t>
        </is>
      </c>
      <c r="B19" s="4" t="inlineStr">
        <is>
          <t>Intelligence
Park No. 26 Yongtaizhuang North Road</t>
        </is>
      </c>
    </row>
    <row r="20">
      <c r="A20" s="4" t="inlineStr">
        <is>
          <t>Entity Address, Address Line Three</t>
        </is>
      </c>
      <c r="B20" s="4" t="inlineStr">
        <is>
          <t>Haidian
District</t>
        </is>
      </c>
    </row>
    <row r="21">
      <c r="A21" s="4" t="inlineStr">
        <is>
          <t>Entity Address, City or Town</t>
        </is>
      </c>
      <c r="B21" s="4" t="inlineStr">
        <is>
          <t>Beijing</t>
        </is>
      </c>
    </row>
    <row r="22">
      <c r="A22" s="4" t="inlineStr">
        <is>
          <t>Entity Address, Country</t>
        </is>
      </c>
      <c r="B22" s="4" t="inlineStr">
        <is>
          <t>CN</t>
        </is>
      </c>
    </row>
    <row r="23">
      <c r="A23" s="4" t="inlineStr">
        <is>
          <t>Title of 12(b) Security</t>
        </is>
      </c>
      <c r="B23" s="4" t="inlineStr">
        <is>
          <t>Class
    A ordinary shares, par value US$0.000001</t>
        </is>
      </c>
    </row>
    <row r="24">
      <c r="A24" s="4" t="inlineStr">
        <is>
          <t>Trading Symbol</t>
        </is>
      </c>
      <c r="B24" s="4" t="inlineStr">
        <is>
          <t>AZI</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ICFR Auditor Attestation Flag</t>
        </is>
      </c>
      <c r="B35" s="4" t="inlineStr">
        <is>
          <t>false</t>
        </is>
      </c>
    </row>
    <row r="36">
      <c r="A36" s="4" t="inlineStr">
        <is>
          <t>Document Financial Statement Error Correction [Flag]</t>
        </is>
      </c>
      <c r="B36" s="4" t="inlineStr">
        <is>
          <t>false</t>
        </is>
      </c>
    </row>
    <row r="37">
      <c r="A37" s="4" t="inlineStr">
        <is>
          <t>Auditor Firm ID</t>
        </is>
      </c>
      <c r="B37" s="4" t="inlineStr">
        <is>
          <t>5395</t>
        </is>
      </c>
    </row>
    <row r="38">
      <c r="A38" s="4" t="inlineStr">
        <is>
          <t>Auditor Name</t>
        </is>
      </c>
      <c r="B38" s="4" t="inlineStr">
        <is>
          <t>Marcum Asia CPAs LLP</t>
        </is>
      </c>
    </row>
    <row r="39">
      <c r="A39" s="4" t="inlineStr">
        <is>
          <t>Auditor Location</t>
        </is>
      </c>
      <c r="B39" s="4" t="inlineStr">
        <is>
          <t>Beijing,
China</t>
        </is>
      </c>
    </row>
    <row r="40">
      <c r="A40" s="4" t="inlineStr">
        <is>
          <t>Common Class A [Member]</t>
        </is>
      </c>
      <c r="B40" s="4" t="inlineStr">
        <is>
          <t xml:space="preserve"> </t>
        </is>
      </c>
    </row>
    <row r="41">
      <c r="A41" s="3" t="inlineStr">
        <is>
          <t>Entity Addresses [Line Items]</t>
        </is>
      </c>
      <c r="B41" s="4" t="inlineStr">
        <is>
          <t xml:space="preserve"> </t>
        </is>
      </c>
    </row>
    <row r="42">
      <c r="A42" s="4" t="inlineStr">
        <is>
          <t>Entity Common Stock, Shares Outstanding</t>
        </is>
      </c>
      <c r="B42" s="5" t="n">
        <v>70386100</v>
      </c>
    </row>
    <row r="43">
      <c r="A43" s="4" t="inlineStr">
        <is>
          <t>Common Class B [Member]</t>
        </is>
      </c>
      <c r="B43" s="4" t="inlineStr">
        <is>
          <t xml:space="preserve"> </t>
        </is>
      </c>
    </row>
    <row r="44">
      <c r="A44" s="3" t="inlineStr">
        <is>
          <t>Entity Addresses [Line Items]</t>
        </is>
      </c>
      <c r="B44" s="4" t="inlineStr">
        <is>
          <t xml:space="preserve"> </t>
        </is>
      </c>
    </row>
    <row r="45">
      <c r="A45" s="4" t="inlineStr">
        <is>
          <t>Entity Common Stock, Shares Outstanding</t>
        </is>
      </c>
      <c r="B45" s="5" t="n">
        <v>34595100</v>
      </c>
    </row>
    <row r="46">
      <c r="A46" s="4" t="inlineStr">
        <is>
          <t>Business Contact [Member]</t>
        </is>
      </c>
      <c r="B46" s="4" t="inlineStr">
        <is>
          <t xml:space="preserve"> </t>
        </is>
      </c>
    </row>
    <row r="47">
      <c r="A47" s="3" t="inlineStr">
        <is>
          <t>Entity Addresses [Line Items]</t>
        </is>
      </c>
      <c r="B47" s="4" t="inlineStr">
        <is>
          <t xml:space="preserve"> </t>
        </is>
      </c>
    </row>
    <row r="48">
      <c r="A48" s="4" t="inlineStr">
        <is>
          <t>Entity Address, Address Line One</t>
        </is>
      </c>
      <c r="B48" s="4" t="inlineStr">
        <is>
          <t>Building
B09</t>
        </is>
      </c>
    </row>
    <row r="49">
      <c r="A49" s="4" t="inlineStr">
        <is>
          <t>Entity Address, Address Line Two</t>
        </is>
      </c>
      <c r="B49" s="4" t="inlineStr">
        <is>
          <t>Intelligence
Park No. 26 Yongtaizhuang North Road</t>
        </is>
      </c>
    </row>
    <row r="50">
      <c r="A50" s="4" t="inlineStr">
        <is>
          <t>Entity Address, Address Line Three</t>
        </is>
      </c>
      <c r="B50" s="4" t="inlineStr">
        <is>
          <t>Haidian
District</t>
        </is>
      </c>
    </row>
    <row r="51">
      <c r="A51" s="4" t="inlineStr">
        <is>
          <t>Entity Address, City or Town</t>
        </is>
      </c>
      <c r="B51" s="4" t="inlineStr">
        <is>
          <t>Beijing</t>
        </is>
      </c>
    </row>
    <row r="52">
      <c r="A52" s="4" t="inlineStr">
        <is>
          <t>Entity Address, Country</t>
        </is>
      </c>
      <c r="B52" s="4" t="inlineStr">
        <is>
          <t>CN</t>
        </is>
      </c>
    </row>
    <row r="53">
      <c r="A53" s="4" t="inlineStr">
        <is>
          <t>City Area Code</t>
        </is>
      </c>
      <c r="B53" s="4" t="inlineStr">
        <is>
          <t>86</t>
        </is>
      </c>
    </row>
    <row r="54">
      <c r="A54" s="4" t="inlineStr">
        <is>
          <t>Local Phone Number</t>
        </is>
      </c>
      <c r="B54" s="4" t="inlineStr">
        <is>
          <t>13810709967</t>
        </is>
      </c>
    </row>
    <row r="55">
      <c r="A55" s="4" t="inlineStr">
        <is>
          <t>Contact Personnel Name</t>
        </is>
      </c>
      <c r="B55" s="4" t="inlineStr">
        <is>
          <t>Houqi
Zhang, Chief Executive Officer</t>
        </is>
      </c>
    </row>
    <row r="56">
      <c r="A56" s="4" t="inlineStr">
        <is>
          <t>Contact Personnel Email Address</t>
        </is>
      </c>
      <c r="B56" s="4" t="inlineStr">
        <is>
          <t>houqi.zhang@autozi.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consolidation of subsidiaries</t>
        </is>
      </c>
      <c r="B1" s="2" t="inlineStr">
        <is>
          <t>12 Months Ended</t>
        </is>
      </c>
    </row>
    <row r="2">
      <c r="B2" s="2" t="inlineStr">
        <is>
          <t>Sep. 30, 2024</t>
        </is>
      </c>
    </row>
    <row r="3">
      <c r="A3" s="3" t="inlineStr">
        <is>
          <t>Deconsolidation Of Subsidiaries</t>
        </is>
      </c>
      <c r="B3" s="4" t="inlineStr">
        <is>
          <t xml:space="preserve"> </t>
        </is>
      </c>
    </row>
    <row r="4">
      <c r="A4" s="4" t="inlineStr">
        <is>
          <t>Deconsolidation of subsidiaries</t>
        </is>
      </c>
      <c r="B4" s="4" t="inlineStr">
        <is>
          <t xml:space="preserve">4. Deconsolidation of subsidiaries On
May 23, 2022, the Group dissolved Kaifeng Youzhitu Automobile Service Co., LTD (“Kaifeng Youzhitu”). On June 6, 2022, the
Group dissolved Zhongchi Chefu E-commerce (Tianjin) Co., LTD (“Tianjin E-commerce”). On May 17, 2023, the Group transferred
equity interest in Zhongchi Huaxun Automobile Service (Shandong) Co., LTD (“Zhongchi Huaxun”) to a third-party individual
for zero consideration. Therefore, the Group was no longer able to operate and exert control over these subsidiaries who only accounted
for a small part of business of the Group, and they were deconsolidated accordingly since dissolution date or disposal date. The
deconsolidated subsidiaries had assets, liabilities and the non-controlling interest on each dissolution date or disposal date as the
following: Schedule
of deconsolidated subsidiaries assets liabilities and non-controlling interest
2022 2023 2024
For the years ended September 30,
2022 2023 2024
Total assets as of each deconsolidated date $ 208 $ - $ -
Total liabilities as of each deconsolidated date (175 ) (78 ) -
Non-controlling interest as of each deconsolidated date (42 ) - -
Total gain from deconsolidation of subsidiaries $ (10 ) $ (78 ) $ - Upon
the deconsolidation, the Group was no longer entitled to the assets and also legally released from the liabilities previously held by
the deconsolidated subsidiaries, which resulted in a gain from the deconsolidation of US$ 10 78 nil AUTOZI
INTERNET TECHNOLOGY (GLOBAL) LTD. NOTES TO COMBINED AND CONSOLIDATED FINANCIAL STATEMENTS FOR THE YEARS ENDED SEPTEMBER 30, 2022, 2023
AND 2024 (In U.S. dollars in thousands, except share and per share dat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4</t>
        </is>
      </c>
    </row>
    <row r="3">
      <c r="A3" s="3" t="inlineStr">
        <is>
          <t>Credit Loss [Abstract]</t>
        </is>
      </c>
      <c r="B3" s="4" t="inlineStr">
        <is>
          <t xml:space="preserve"> </t>
        </is>
      </c>
    </row>
    <row r="4">
      <c r="A4" s="4" t="inlineStr">
        <is>
          <t>Accounts receivable, net</t>
        </is>
      </c>
      <c r="B4" s="4" t="inlineStr">
        <is>
          <t xml:space="preserve">5. Accounts receivable, net Accounts
receivable, net consisted of the following: Schedule
of accounts receivable
2023 2024
As of September 30,
2023 2024
Accounts receivables $ 1,735 $ 2,166
Less: provision of expected credit losses (1,603 ) (1,749 )
Total $ 132 $ 417 The
movement of provision of expected credit losses was as follows: Schedule
of provision of expected credit losses
2022 2023 2024
For the years ended September 30,
2022 2023 2024
Balance at beginning of the period $ 1,770 $ 1,557 $ 1,603
Adoption ASU 2016-13 - - (2 )
Addition in credit losses 150 102 83
Write-offs (201 ) (14 ) -
Foreign currency translation adjustment (162 ) (42 ) 65
Balance at end of the period $ 1,557 $ 1,603 $ 1,749       AUTOZI
INTERNET TECHNOLOGY (GLOBAL) LTD. NOTES TO COMBINED AND CONSOLIDATED FINANCIAL STATEMENTS FOR THE YEARS ENDED SEPTEMBER 30, 2022, 2023
AND 2024 (In U.S. dollars in thousands, except share and per share dat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dvance to suppliers, net</t>
        </is>
      </c>
      <c r="B1" s="2" t="inlineStr">
        <is>
          <t>12 Months Ended</t>
        </is>
      </c>
    </row>
    <row r="2">
      <c r="B2" s="2" t="inlineStr">
        <is>
          <t>Sep. 30, 2024</t>
        </is>
      </c>
    </row>
    <row r="3">
      <c r="A3" s="3" t="inlineStr">
        <is>
          <t>Advance To Suppliers Net</t>
        </is>
      </c>
      <c r="B3" s="4" t="inlineStr">
        <is>
          <t xml:space="preserve"> </t>
        </is>
      </c>
    </row>
    <row r="4">
      <c r="A4" s="4" t="inlineStr">
        <is>
          <t>Advance to suppliers, net</t>
        </is>
      </c>
      <c r="B4" s="4" t="inlineStr">
        <is>
          <t xml:space="preserve">6. Advance to suppliers, net Advance
to suppliers, net consisted of the following: Schedule
of advance to suppliers
2023 2024
As of September 30,
2023 2024
Advance payment for parts and accessories, net $ 5,614 $ 5,439
Advance payment for cars 5,891 1,074
Others 48 -
Total $ 11,553 $ 6,513 The
Group recorded allowance for advance to suppliers of nil nil 3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7. Inventories Inventories,
net consisted of the following: Schedule
of inventories
2023 2024
As of September 30,
2023 2024
Auto parts and auto accessories $ 584 $ 3,270
New cars 305 -
Total $ 889 $ 3,270 The
Group recorded inventory write-downs of nil 49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s, receivables and other assets, net</t>
        </is>
      </c>
      <c r="B1" s="2" t="inlineStr">
        <is>
          <t>12 Months Ended</t>
        </is>
      </c>
    </row>
    <row r="2">
      <c r="B2" s="2" t="inlineStr">
        <is>
          <t>Sep. 30, 2024</t>
        </is>
      </c>
    </row>
    <row r="3">
      <c r="A3" s="3" t="inlineStr">
        <is>
          <t>Prepayments Receivables And Other Assets Net</t>
        </is>
      </c>
      <c r="B3" s="4" t="inlineStr">
        <is>
          <t xml:space="preserve"> </t>
        </is>
      </c>
    </row>
    <row r="4">
      <c r="A4" s="4" t="inlineStr">
        <is>
          <t>Prepayments, receivables and other assets, net</t>
        </is>
      </c>
      <c r="B4" s="4" t="inlineStr">
        <is>
          <t xml:space="preserve">8. Prepayments, receivables and other assets, net Prepayments,
receivables and other assets, net consisted of the following: Schedule of prepayments, receivables
and other assets
2023 2024
As of September 30,
2023 2024
Deposit, net (1) $ 78 $ 5,818
Prepaid expenses, net 873 1,324
Deductible input value-added tax 695 811
Advance to employees, net 129 124
Others, net 28 43
Prepayments, receivables and other assets, net $ 1,803 $ 8,120 The
Group recorded credit losses of US$ 47 874 373
(1) During
the year ended September 30, 2024, the Company has paid a total of US$ 5,800 1,000 AUTOZI
INTERNET TECHNOLOGY (GLOBAL) LTD. NOTES TO COMBINED AND CONSOLIDATED FINANCIAL STATEMENTS FOR THE YEARS ENDED SEPTEMBER 30, 2022, 2023
AND 2024 (In U.S. dollars in thousands, except share and per share dat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Sep. 30, 2024</t>
        </is>
      </c>
    </row>
    <row r="3">
      <c r="A3" s="3" t="inlineStr">
        <is>
          <t>Property, Plant and Equipment [Abstract]</t>
        </is>
      </c>
      <c r="B3" s="4" t="inlineStr">
        <is>
          <t xml:space="preserve"> </t>
        </is>
      </c>
    </row>
    <row r="4">
      <c r="A4" s="4" t="inlineStr">
        <is>
          <t>Property, equipment and software, net</t>
        </is>
      </c>
      <c r="B4" s="4" t="inlineStr">
        <is>
          <t xml:space="preserve">9. Property, equipment and software, net Property,
equipment and software, net, consisted of the following: Schedule
of property equipment and software
2023 2024
As of September 30,
2023 2024
Vending machine $ 779 $ 810
Leasehold improvement 437 516
Electronic equipment 489 508
Copyright licenses 356 370
Software 257 267
Office furniture 21 22
Total $ 2,339 $ 2,493
Less: Accumulated depreciation and amortization (1,898 ) (2,066 )
Property, equipment and software, net $ 441 $ 427 Depreciation
and amortization expenses were US$ 300 229 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30, 2024</t>
        </is>
      </c>
    </row>
    <row r="3">
      <c r="A3" s="3" t="inlineStr">
        <is>
          <t>Debt Disclosure [Abstract]</t>
        </is>
      </c>
      <c r="B3" s="4" t="inlineStr">
        <is>
          <t xml:space="preserve"> </t>
        </is>
      </c>
    </row>
    <row r="4">
      <c r="A4" s="4" t="inlineStr">
        <is>
          <t>Borrowings</t>
        </is>
      </c>
      <c r="B4" s="4" t="inlineStr">
        <is>
          <t xml:space="preserve">10. Borrowings As
of September 30, 2023 and 2024, the bank borrowings were for working capital and capital expenditure purposes. Schedule
of short term borrowings
2023 2024
As of September 30,
2023 2024
Short-term borrowings
Beijing Zhongguancun Bank Co., Ltd. $ 5,520 $ 5,740
Nantuo branch of Changsha Rural Commercial Bank Co., Ltd. 179 148
Zhengzhou East Branch of China Construction Bank Co., Ltd 40 35
Industrial and Commercial Bank of China Limited Beijing Jiulongshan Branch - 712
China CITIC Bank Co., Ltd. Beijing Branch - 784
Bank of China Limited Beijing Communication Technology Development Zone Branch - 712
Total $ 5,739 $ 8,131 As
of September 30, 2024, the bank borrowings were primarily obtained from six banks with interest rates ranging from 2.750 8.135 The
interest expenses were US$ 527 485 499 7.96 7.34 The
Company’s controlling shareholder, Dr. Houqi Zhang, provided his personal guarantees, a real estate mortgage guarantee, and a pledge
guarantee on his 8 5,520 5,740 3,015 3,135 AUTOZI
INTERNET TECHNOLOGY (GLOBAL) LTD. NOTES TO COMBINED AND CONSOLIDATED FINANCIAL STATEMENTS FOR THE YEARS ENDED SEPTEMBER 30, 2022, 2023
AND 2024 (In U.S. dollars in thousands, except share and per share data) Dr. Houqi Zhang also provided his personal guarantees for certain bank loans of US$ 179 148 Dr. Houqi Zhang and his spouse, Ms. Yalin Shen, provided their personal guarantees for certain bank loans in the amount of US$ 784 Beijing
Capital Co., Ltd, a third party, provided guarantees for certain bank loans in the amount of US$ 570 80 Beijing
Guohua Culture and Technology Financing Guarantee Co., Ltd, a third party, provided guarantees and Autozi China provided a
count-guarantee for certain bank loans in the amount of US$ 712 As
of September 30, 2024, the maturity of loans from Beijing Zhongguancun Bank Co., Ltd. were from November 2024 to February 2025, maturity
of loans from Nantuo branch of Changsha Rural Commercial Bank Co., Ltd. were from February 2025 to March 2025, the maturity of the loans
from China CITIC Bank Co., Ltd. were from May 2024 to April 2025, the maturity of loan from Industrial and Commercial Bank of China were
April 2025, the maturity of loan from Bank of China were May 2025. In
November 2024, the Company repaid and reborrowed US$ 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bonds</t>
        </is>
      </c>
      <c r="B1" s="2" t="inlineStr">
        <is>
          <t>12 Months Ended</t>
        </is>
      </c>
    </row>
    <row r="2">
      <c r="B2" s="2" t="inlineStr">
        <is>
          <t>Sep. 30, 2024</t>
        </is>
      </c>
    </row>
    <row r="3">
      <c r="A3" s="3" t="inlineStr">
        <is>
          <t>Convertible Bonds</t>
        </is>
      </c>
      <c r="B3" s="4" t="inlineStr">
        <is>
          <t xml:space="preserve"> </t>
        </is>
      </c>
    </row>
    <row r="4">
      <c r="A4" s="4" t="inlineStr">
        <is>
          <t>Convertible bonds</t>
        </is>
      </c>
      <c r="B4" s="4" t="inlineStr">
        <is>
          <t xml:space="preserve">11. Convertible bonds In
September 2019 and January 2020, the Group issued two convertible bonds of US$ 78 0.5 4,656 30 8 24 4,734 30.5 nil September 23, 2020 June 30, 2020 The
Convertible Bonds of US$ 78 0.5 4,656 30 10,419 462,852 47.99 64.82 0.02 1.2 On
October 12, 2023, the Group signed supplemental agreements with each holder that the holders agreed not to claim the principal and interest
of the Convertible Bonds within six months from the date of signing the supplemental agreements if the Company has successfully completed
an initial public offering (“IPO”) during such period. If the IPO fails to be completed within the aforesaid time, the holders
have the right to require the Company to repay the Convertible Bonds including principal, interest and penalty as stated in the original
agreement. Besides, the holders have the right to exercise the conversion right or require the repayment in accordance with the original
agreement if the Company has successfully completed an IPO within six months from the date of signing of the supplemental agreements.
As of the issuance date of the combined and consolidated financial statements, the Company is in the process of negotiating with holders
of Convertible Bonds on the repayment or exercise of the conversion right. As
of September 30, 2023 and 2024, the principal amounts of the Convertible Bonds were US$ 4,180 4,346 3,207 4,414 1,134 1,065 1,051 AUTOZI
INTERNET TECHNOLOGY (GLOBAL) LTD. NOTES TO COMBINED AND CONSOLIDATED FINANCIAL STATEMENTS FOR THE YEARS ENDED SEPTEMBER 30, 2022, 2023
AND 2024 (In U.S. dollars in thousands, except share and per share d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12. Accrued expenses and other current liabilities Accrued
expenses and other current liabilities consisted of the following: Schedule
of accrued
expenses and other current liabilities
2023 2024
As of September 30,
2023 2024
Borrowings from
third parties ( 1) $ 2,375 $ 450
Interest payables ( 2) 3,208 4,417
Payroll payables (3) 668 2,334
Accrued expenses (4) 1,603 2,762
Litigation payable (5) 1,408 4,513
Deposit payables 943 989
Amounts due to third-parties 486 628
Others 794 1,096
Total $ 11,485 $ 17,189
(1) Borrowings
from third parties are to supplement working capital for large-amount procurements which
are usually settled within 60 days to one year.
(2) Interest
payables consisted of interest payables of Convertible Bonds in the amount US$ 3,207 4,414 1 3
(3) The
Group accrued a bonus for awarding the contributions made by employees to the IPO on September
30, 2024.
(4) Accrued
expenses mainly consisted of property management fees and unpaid rental fees for terminated
or expired leases agreements, advertising fees and logistics fees.
(5) Litigation
payable were related to accrued penalties and attorney fee for repurchase of mezzanine equity
requested by Hunan Tianchang (Note 21) which were recorded in litigation related expenses
as of September 30, 2023 and 2024, respectively. AUTOZI
INTERNET TECHNOLOGY (GLOBAL) LTD. NOTES TO COMBINED AND CONSOLIDATED FINANCIAL STATEMENTS FOR THE YEARS ENDED SEPTEMBER 30, 2022, 2023
AND 2024 (In U.S. dollars in thousands, except share and per share dat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yable to redeemable non-controlling interests</t>
        </is>
      </c>
      <c r="B1" s="2" t="inlineStr">
        <is>
          <t>12 Months Ended</t>
        </is>
      </c>
    </row>
    <row r="2">
      <c r="B2" s="2" t="inlineStr">
        <is>
          <t>Sep. 30, 2024</t>
        </is>
      </c>
    </row>
    <row r="3">
      <c r="A3" s="3" t="inlineStr">
        <is>
          <t>Noncontrolling Interest [Abstract]</t>
        </is>
      </c>
      <c r="B3" s="4" t="inlineStr">
        <is>
          <t xml:space="preserve"> </t>
        </is>
      </c>
    </row>
    <row r="4">
      <c r="A4" s="4" t="inlineStr">
        <is>
          <t>Payable to redeemable non-controlling interests</t>
        </is>
      </c>
      <c r="B4" s="4" t="inlineStr">
        <is>
          <t xml:space="preserve">13. Payable to redeemable non-controlling interests The
balances for payable to redeemable non-controlling interests are presented as follows: Schedule
for payable to redeemable non-controlling interests
2023 2024
As of September 30,
2023 2024
Payable to redeemable non-controlling interests $ 14,893 $ 16,616 In
June 2023, Hunan Tianhuan Economic Development Co., Ltd (the “Hunan Tianhuan”), one of the shareholders of the Group with
redemption right (see Note 15), filed a lawsuit against Autozi China and Dr. Houqi Zhang to exercise its redemption right to request
Autozi China and Dr. Houqi Zhang to repurchase its principal amount of investment and corresponding interest immediately since the Group
failed to consummate a qualified initial public offering before the appointed date in the investment agreement. Upon this lawsuit, the
redemption of Hunan Tianhuan’s investment became confirmative, no longer contingent on certain events that are out of the Group’s
control. Therefore, the Group reclassified such mezzanine equity to payable to redeemable non-controlling interests on the date of event
when the repurchase of Hunan Tianhuan’s investment became a current obligation. Payable to redeemable non-controlling interests
included principal amount of RMB 79.2 11.3 37.4 5.3 27.2 3.9 10.2 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Consolidated Balance Sheets $ in Thousands, ¥ in Millions</t>
        </is>
      </c>
      <c r="C1" s="2" t="inlineStr">
        <is>
          <t>Sep. 30, 2024 USD ($)</t>
        </is>
      </c>
      <c r="D1" s="2" t="inlineStr">
        <is>
          <t>Sep. 30, 2023 USD ($)</t>
        </is>
      </c>
    </row>
    <row r="2">
      <c r="A2" s="3" t="inlineStr">
        <is>
          <t>Current assets</t>
        </is>
      </c>
      <c r="C2" s="4" t="inlineStr">
        <is>
          <t xml:space="preserve"> </t>
        </is>
      </c>
      <c r="D2" s="4" t="inlineStr">
        <is>
          <t xml:space="preserve"> </t>
        </is>
      </c>
    </row>
    <row r="3">
      <c r="A3" s="4" t="inlineStr">
        <is>
          <t>Cash and cash equivalents</t>
        </is>
      </c>
      <c r="C3" s="6" t="n">
        <v>1972</v>
      </c>
      <c r="D3" s="6" t="n">
        <v>2120</v>
      </c>
    </row>
    <row r="4">
      <c r="A4" s="4" t="inlineStr">
        <is>
          <t>Restricted cash</t>
        </is>
      </c>
      <c r="C4" s="5" t="n">
        <v>501</v>
      </c>
      <c r="D4" s="4" t="inlineStr">
        <is>
          <t xml:space="preserve"> </t>
        </is>
      </c>
    </row>
    <row r="5">
      <c r="A5" s="4" t="inlineStr">
        <is>
          <t>Accounts receivable, net</t>
        </is>
      </c>
      <c r="C5" s="5" t="n">
        <v>417</v>
      </c>
      <c r="D5" s="5" t="n">
        <v>132</v>
      </c>
    </row>
    <row r="6">
      <c r="A6" s="4" t="inlineStr">
        <is>
          <t>Advance to suppliers, net</t>
        </is>
      </c>
      <c r="C6" s="5" t="n">
        <v>6513</v>
      </c>
      <c r="D6" s="5" t="n">
        <v>11553</v>
      </c>
    </row>
    <row r="7">
      <c r="A7" s="4" t="inlineStr">
        <is>
          <t>Inventories</t>
        </is>
      </c>
      <c r="C7" s="5" t="n">
        <v>3270</v>
      </c>
      <c r="D7" s="5" t="n">
        <v>889</v>
      </c>
    </row>
    <row r="8">
      <c r="A8" s="4" t="inlineStr">
        <is>
          <t>Prepayments, receivables and other assets, net</t>
        </is>
      </c>
      <c r="C8" s="5" t="n">
        <v>8120</v>
      </c>
      <c r="D8" s="5" t="n">
        <v>1803</v>
      </c>
    </row>
    <row r="9">
      <c r="A9" s="4" t="inlineStr">
        <is>
          <t>Deferred offering cost</t>
        </is>
      </c>
      <c r="C9" s="4" t="inlineStr">
        <is>
          <t xml:space="preserve"> </t>
        </is>
      </c>
      <c r="D9" s="5" t="n">
        <v>1555</v>
      </c>
    </row>
    <row r="10">
      <c r="A10" s="4" t="inlineStr">
        <is>
          <t>Amounts due from related parties, net</t>
        </is>
      </c>
      <c r="C10" s="5" t="n">
        <v>294</v>
      </c>
      <c r="D10" s="5" t="n">
        <v>403</v>
      </c>
    </row>
    <row r="11">
      <c r="A11" s="4" t="inlineStr">
        <is>
          <t>Total current assets</t>
        </is>
      </c>
      <c r="C11" s="5" t="n">
        <v>21087</v>
      </c>
      <c r="D11" s="5" t="n">
        <v>18455</v>
      </c>
    </row>
    <row r="12">
      <c r="A12" s="3" t="inlineStr">
        <is>
          <t>Non-current assets</t>
        </is>
      </c>
      <c r="C12" s="4" t="inlineStr">
        <is>
          <t xml:space="preserve"> </t>
        </is>
      </c>
      <c r="D12" s="4" t="inlineStr">
        <is>
          <t xml:space="preserve"> </t>
        </is>
      </c>
    </row>
    <row r="13">
      <c r="A13" s="4" t="inlineStr">
        <is>
          <t>Property, equipment and software, net</t>
        </is>
      </c>
      <c r="C13" s="5" t="n">
        <v>427</v>
      </c>
      <c r="D13" s="5" t="n">
        <v>441</v>
      </c>
    </row>
    <row r="14">
      <c r="A14" s="4" t="inlineStr">
        <is>
          <t>Operating lease right-of-use assets</t>
        </is>
      </c>
      <c r="C14" s="5" t="n">
        <v>343</v>
      </c>
      <c r="D14" s="5" t="n">
        <v>139</v>
      </c>
    </row>
    <row r="15">
      <c r="A15" s="4" t="inlineStr">
        <is>
          <t>Total non-current assets</t>
        </is>
      </c>
      <c r="C15" s="5" t="n">
        <v>770</v>
      </c>
      <c r="D15" s="5" t="n">
        <v>580</v>
      </c>
    </row>
    <row r="16">
      <c r="A16" s="4" t="inlineStr">
        <is>
          <t>TOTAL ASSETS</t>
        </is>
      </c>
      <c r="C16" s="5" t="n">
        <v>21857</v>
      </c>
      <c r="D16" s="5" t="n">
        <v>19035</v>
      </c>
    </row>
    <row r="17">
      <c r="A17" s="3" t="inlineStr">
        <is>
          <t>Current liabilities</t>
        </is>
      </c>
      <c r="C17" s="4" t="inlineStr">
        <is>
          <t xml:space="preserve"> </t>
        </is>
      </c>
      <c r="D17" s="4" t="inlineStr">
        <is>
          <t xml:space="preserve"> </t>
        </is>
      </c>
    </row>
    <row r="18">
      <c r="A18" s="4" t="inlineStr">
        <is>
          <t>Short-term borrowings</t>
        </is>
      </c>
      <c r="C18" s="5" t="n">
        <v>8131</v>
      </c>
      <c r="D18" s="5" t="n">
        <v>5739</v>
      </c>
    </row>
    <row r="19">
      <c r="A19" s="4" t="inlineStr">
        <is>
          <t>Convertible bonds</t>
        </is>
      </c>
      <c r="C19" s="5" t="n">
        <v>4346</v>
      </c>
      <c r="D19" s="5" t="n">
        <v>4180</v>
      </c>
    </row>
    <row r="20">
      <c r="A20" s="4" t="inlineStr">
        <is>
          <t>Accounts payable</t>
        </is>
      </c>
      <c r="C20" s="5" t="n">
        <v>2868</v>
      </c>
      <c r="D20" s="5" t="n">
        <v>1389</v>
      </c>
    </row>
    <row r="21">
      <c r="A21" s="4" t="inlineStr">
        <is>
          <t>Deferred revenues</t>
        </is>
      </c>
      <c r="C21" s="5" t="n">
        <v>6545</v>
      </c>
      <c r="D21" s="5" t="n">
        <v>8913</v>
      </c>
    </row>
    <row r="22">
      <c r="A22" s="4" t="inlineStr">
        <is>
          <t>Accrued expenses and other current liabilities</t>
        </is>
      </c>
      <c r="C22" s="5" t="n">
        <v>17189</v>
      </c>
      <c r="D22" s="5" t="n">
        <v>11485</v>
      </c>
    </row>
    <row r="23">
      <c r="A23" s="4" t="inlineStr">
        <is>
          <t>Payable to redeemable non-controlling interests</t>
        </is>
      </c>
      <c r="C23" s="5" t="n">
        <v>16616</v>
      </c>
      <c r="D23" s="5" t="n">
        <v>14893</v>
      </c>
    </row>
    <row r="24">
      <c r="A24" s="4" t="inlineStr">
        <is>
          <t>Lease liabilities, current</t>
        </is>
      </c>
      <c r="C24" s="5" t="n">
        <v>530</v>
      </c>
      <c r="D24" s="5" t="n">
        <v>352</v>
      </c>
    </row>
    <row r="25">
      <c r="A25" s="4" t="inlineStr">
        <is>
          <t>Total current liabilities</t>
        </is>
      </c>
      <c r="C25" s="5" t="n">
        <v>56992</v>
      </c>
      <c r="D25" s="5" t="n">
        <v>47429</v>
      </c>
    </row>
    <row r="26">
      <c r="A26" s="3" t="inlineStr">
        <is>
          <t>Non-current liabilities</t>
        </is>
      </c>
      <c r="C26" s="4" t="inlineStr">
        <is>
          <t xml:space="preserve"> </t>
        </is>
      </c>
      <c r="D26" s="4" t="inlineStr">
        <is>
          <t xml:space="preserve"> </t>
        </is>
      </c>
    </row>
    <row r="27">
      <c r="A27" s="4" t="inlineStr">
        <is>
          <t>Lease liabilities, non-current</t>
        </is>
      </c>
      <c r="C27" s="5" t="n">
        <v>42</v>
      </c>
      <c r="D27" s="5" t="n">
        <v>17</v>
      </c>
    </row>
    <row r="28">
      <c r="A28" s="4" t="inlineStr">
        <is>
          <t>Total non-current assets</t>
        </is>
      </c>
      <c r="C28" s="5" t="n">
        <v>42</v>
      </c>
      <c r="D28" s="5" t="n">
        <v>17</v>
      </c>
    </row>
    <row r="29">
      <c r="A29" s="4" t="inlineStr">
        <is>
          <t>TOTAL LIABILITIES</t>
        </is>
      </c>
      <c r="C29" s="5" t="n">
        <v>57034</v>
      </c>
      <c r="D29" s="5" t="n">
        <v>47446</v>
      </c>
    </row>
    <row r="30">
      <c r="A30" s="4" t="inlineStr">
        <is>
          <t>Commitments and contingencies (Note 21)</t>
        </is>
      </c>
      <c r="C30" s="4" t="inlineStr">
        <is>
          <t xml:space="preserve"> </t>
        </is>
      </c>
      <c r="D30" s="4" t="inlineStr">
        <is>
          <t xml:space="preserve"> </t>
        </is>
      </c>
    </row>
    <row r="31">
      <c r="A31" s="3" t="inlineStr">
        <is>
          <t>Mezzanine equity</t>
        </is>
      </c>
      <c r="C31" s="4" t="inlineStr">
        <is>
          <t xml:space="preserve"> </t>
        </is>
      </c>
      <c r="D31" s="4" t="inlineStr">
        <is>
          <t xml:space="preserve"> </t>
        </is>
      </c>
    </row>
    <row r="32">
      <c r="A32" s="4" t="inlineStr">
        <is>
          <t>Redeemable principal interests (US$0.000001 par value; 28,900,700 and nil shares issued and outstanding as of September 30, 2023 and 2024, respectively)</t>
        </is>
      </c>
      <c r="B32" s="4" t="inlineStr">
        <is>
          <t>[1]</t>
        </is>
      </c>
      <c r="C32" s="4" t="inlineStr">
        <is>
          <t xml:space="preserve"> </t>
        </is>
      </c>
      <c r="D32" s="5" t="n">
        <v>118860</v>
      </c>
    </row>
    <row r="33">
      <c r="A33" s="4" t="inlineStr">
        <is>
          <t>Total mezzanine equity</t>
        </is>
      </c>
      <c r="C33" s="4" t="inlineStr">
        <is>
          <t xml:space="preserve"> </t>
        </is>
      </c>
      <c r="D33" s="5" t="n">
        <v>118860</v>
      </c>
    </row>
    <row r="34">
      <c r="A34" s="3" t="inlineStr">
        <is>
          <t>Shareholders’ deficit</t>
        </is>
      </c>
      <c r="C34" s="4" t="inlineStr">
        <is>
          <t xml:space="preserve"> </t>
        </is>
      </c>
      <c r="D34" s="4" t="inlineStr">
        <is>
          <t xml:space="preserve"> </t>
        </is>
      </c>
    </row>
    <row r="35">
      <c r="A35" s="4" t="inlineStr">
        <is>
          <t>Ordinary shares, value</t>
        </is>
      </c>
      <c r="B35" s="4" t="inlineStr">
        <is>
          <t>[1]</t>
        </is>
      </c>
      <c r="C35" s="4" t="inlineStr">
        <is>
          <t xml:space="preserve"> </t>
        </is>
      </c>
      <c r="D35" s="4" t="inlineStr">
        <is>
          <t xml:space="preserve"> </t>
        </is>
      </c>
    </row>
    <row r="36">
      <c r="A36" s="4" t="inlineStr">
        <is>
          <t>Subscription receivable</t>
        </is>
      </c>
      <c r="C36" s="4" t="inlineStr">
        <is>
          <t xml:space="preserve"> </t>
        </is>
      </c>
      <c r="D36" s="4" t="inlineStr">
        <is>
          <t xml:space="preserve"> </t>
        </is>
      </c>
    </row>
    <row r="37">
      <c r="A37" s="4" t="inlineStr">
        <is>
          <t>Additional paid-in capital</t>
        </is>
      </c>
      <c r="C37" s="5" t="n">
        <v>84824</v>
      </c>
      <c r="D37" s="5" t="n">
        <v>4579</v>
      </c>
    </row>
    <row r="38">
      <c r="A38" s="4" t="inlineStr">
        <is>
          <t>Accumulated deficit</t>
        </is>
      </c>
      <c r="C38" s="5" t="n">
        <v>-129532</v>
      </c>
      <c r="D38" s="5" t="n">
        <v>-166020</v>
      </c>
    </row>
    <row r="39">
      <c r="A39" s="4" t="inlineStr">
        <is>
          <t>Accumulated other comprehensive income</t>
        </is>
      </c>
      <c r="C39" s="5" t="n">
        <v>10967</v>
      </c>
      <c r="D39" s="5" t="n">
        <v>14699</v>
      </c>
    </row>
    <row r="40">
      <c r="A40" s="4" t="inlineStr">
        <is>
          <t>Total AUTOZI shareholders’ deficit</t>
        </is>
      </c>
      <c r="C40" s="5" t="n">
        <v>-33741</v>
      </c>
      <c r="D40" s="5" t="n">
        <v>-146742</v>
      </c>
    </row>
    <row r="41">
      <c r="A41" s="4" t="inlineStr">
        <is>
          <t>Non-controlling interests</t>
        </is>
      </c>
      <c r="C41" s="5" t="n">
        <v>-1436</v>
      </c>
      <c r="D41" s="5" t="n">
        <v>-529</v>
      </c>
    </row>
    <row r="42">
      <c r="A42" s="4" t="inlineStr">
        <is>
          <t>Total shareholders’ deficit</t>
        </is>
      </c>
      <c r="C42" s="5" t="n">
        <v>-35177</v>
      </c>
      <c r="D42" s="5" t="n">
        <v>-147271</v>
      </c>
    </row>
    <row r="43">
      <c r="A43" s="4" t="inlineStr">
        <is>
          <t>TOTAL LIABILITIES, MEZZANINE EQUITY AND SHAREHOLDERS’ DEFICIT</t>
        </is>
      </c>
      <c r="C43" s="5" t="n">
        <v>21857</v>
      </c>
      <c r="D43" s="5" t="n">
        <v>19035</v>
      </c>
    </row>
    <row r="44">
      <c r="A44" s="4" t="inlineStr">
        <is>
          <t>Common Class A [Member]</t>
        </is>
      </c>
      <c r="C44" s="4" t="inlineStr">
        <is>
          <t xml:space="preserve"> </t>
        </is>
      </c>
      <c r="D44" s="4" t="inlineStr">
        <is>
          <t xml:space="preserve"> </t>
        </is>
      </c>
    </row>
    <row r="45">
      <c r="A45" s="3" t="inlineStr">
        <is>
          <t>Shareholders’ deficit</t>
        </is>
      </c>
      <c r="C45" s="4" t="inlineStr">
        <is>
          <t xml:space="preserve"> </t>
        </is>
      </c>
      <c r="D45" s="4" t="inlineStr">
        <is>
          <t xml:space="preserve"> </t>
        </is>
      </c>
    </row>
    <row r="46">
      <c r="A46" s="4" t="inlineStr">
        <is>
          <t>Ordinary shares, value</t>
        </is>
      </c>
      <c r="B46" s="4" t="inlineStr">
        <is>
          <t>[1]</t>
        </is>
      </c>
      <c r="C46" s="4" t="inlineStr">
        <is>
          <t xml:space="preserve"> </t>
        </is>
      </c>
      <c r="D46" s="4" t="inlineStr">
        <is>
          <t xml:space="preserve"> </t>
        </is>
      </c>
    </row>
    <row r="47">
      <c r="A47" s="4" t="inlineStr">
        <is>
          <t>Common Class B [Member]</t>
        </is>
      </c>
      <c r="C47" s="4" t="inlineStr">
        <is>
          <t xml:space="preserve"> </t>
        </is>
      </c>
      <c r="D47" s="4" t="inlineStr">
        <is>
          <t xml:space="preserve"> </t>
        </is>
      </c>
    </row>
    <row r="48">
      <c r="A48" s="3" t="inlineStr">
        <is>
          <t>Shareholders’ deficit</t>
        </is>
      </c>
      <c r="C48" s="4" t="inlineStr">
        <is>
          <t xml:space="preserve"> </t>
        </is>
      </c>
      <c r="D48" s="4" t="inlineStr">
        <is>
          <t xml:space="preserve"> </t>
        </is>
      </c>
    </row>
    <row r="49">
      <c r="A49" s="4" t="inlineStr">
        <is>
          <t>Ordinary shares, value</t>
        </is>
      </c>
      <c r="B49" s="4" t="inlineStr">
        <is>
          <t>[1]</t>
        </is>
      </c>
      <c r="C49" s="4" t="inlineStr">
        <is>
          <t xml:space="preserve"> </t>
        </is>
      </c>
      <c r="D49" s="4" t="inlineStr">
        <is>
          <t xml:space="preserve"> </t>
        </is>
      </c>
    </row>
    <row r="50">
      <c r="A50" s="4" t="inlineStr">
        <is>
          <t>Related Party [Member]</t>
        </is>
      </c>
      <c r="C50" s="4" t="inlineStr">
        <is>
          <t xml:space="preserve"> </t>
        </is>
      </c>
      <c r="D50" s="4" t="inlineStr">
        <is>
          <t xml:space="preserve"> </t>
        </is>
      </c>
    </row>
    <row r="51">
      <c r="A51" s="3" t="inlineStr">
        <is>
          <t>Current assets</t>
        </is>
      </c>
      <c r="C51" s="4" t="inlineStr">
        <is>
          <t xml:space="preserve"> </t>
        </is>
      </c>
      <c r="D51" s="4" t="inlineStr">
        <is>
          <t xml:space="preserve"> </t>
        </is>
      </c>
    </row>
    <row r="52">
      <c r="A52" s="4" t="inlineStr">
        <is>
          <t>Amounts due from related parties, net</t>
        </is>
      </c>
      <c r="C52" s="5" t="n">
        <v>294</v>
      </c>
      <c r="D52" s="5" t="n">
        <v>403</v>
      </c>
    </row>
    <row r="53">
      <c r="A53" s="3" t="inlineStr">
        <is>
          <t>Current liabilities</t>
        </is>
      </c>
      <c r="C53" s="4" t="inlineStr">
        <is>
          <t xml:space="preserve"> </t>
        </is>
      </c>
      <c r="D53" s="4" t="inlineStr">
        <is>
          <t xml:space="preserve"> </t>
        </is>
      </c>
    </row>
    <row r="54">
      <c r="A54" s="4" t="inlineStr">
        <is>
          <t>Amounts due to related parties</t>
        </is>
      </c>
      <c r="C54" s="6" t="n">
        <v>767</v>
      </c>
      <c r="D54" s="6" t="n">
        <v>478</v>
      </c>
    </row>
    <row r="55"/>
    <row r="56">
      <c r="A56" s="4" t="inlineStr">
        <is>
          <t>[1]The shares and
per share information are presented on a retroactive basis to reflect the First Share Split and Second Share Split (See Note 16).</t>
        </is>
      </c>
    </row>
  </sheetData>
  <mergeCells count="3">
    <mergeCell ref="A1:B1"/>
    <mergeCell ref="A55:C55"/>
    <mergeCell ref="A56:C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Sep. 30, 2024</t>
        </is>
      </c>
    </row>
    <row r="3">
      <c r="A3" s="3" t="inlineStr">
        <is>
          <t>Lease</t>
        </is>
      </c>
      <c r="B3" s="4" t="inlineStr">
        <is>
          <t xml:space="preserve"> </t>
        </is>
      </c>
    </row>
    <row r="4">
      <c r="A4" s="4" t="inlineStr">
        <is>
          <t>Lease</t>
        </is>
      </c>
      <c r="B4" s="4" t="inlineStr">
        <is>
          <t xml:space="preserve">14. Lease The
balances for the operating leases where the Group is the lessee are presented as follows: Schedule
of Operating lease liabilities
As of September 30,
2023 2024
Operating lease right-of-use assets $ 139 $ 343
Lease liabilities – current 352 530
Lease liabilities – non-current 17 42
Total operating lease liabilities $ 369 $ 572 The components of operating lease expense were as follows: Schedule
components of operation lease expenses
2022 2023 2024
For the years ended September 30,
2022 2023 2024
Operating lease expense $ 154 $ 96 $ 229
Short-term lease expense 4 1 5
Total lease expense $ 158 $ 97 $ 234 Short-term
leases included office leases with a term of 12 months or less. Both
operating lease expense and short-term lease expense were recognized in general and administrative expenses and selling expenses. AUTOZI
INTERNET TECHNOLOGY (GLOBAL) LTD. NOTES TO COMBINED AND CONSOLIDATED FINANCIAL STATEMENTS FOR THE YEARS ENDED SEPTEMBER 30, 2022, 2023
AND 2024 (In U.S. dollars in thousands, except share and per share data) Remaining
lease term and discount rate: Schedule
of remaining lease term discount
As of September 30,
2023 2024
Weighted average remaining lease term (years) 0.78 0.72
Weighted average discount rate 3.81 % 3.63 % The
following was a schedule of future minimum payments under the Company’s operating leases as of September 30, 2024: Schedule
of future minimum payments for operating leases
For the fiscal years ended September 30, Amount
2025 $ 595
2026 7
Thereafter -
Total lease payments 602
Less: imputed interest (30 )
Present value of lease liabilities $ 572 Cash
paid for operating leases for the years ended September 30, 2022, 2023 and 2024 were US$ 42 87 140 AUTOZI
INTERNET TECHNOLOGY (GLOBAL) LTD. NOTES TO COMBINED AND CONSOLIDATED FINANCIAL STATEMENTS FOR THE YEARS ENDED SEPTEMBER 30, 2022, 2023
AND 2024 (In U.S. dollars in thousands, except share and per share dat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12 Months Ended</t>
        </is>
      </c>
    </row>
    <row r="2">
      <c r="B2" s="2" t="inlineStr">
        <is>
          <t>Sep. 30, 2024</t>
        </is>
      </c>
    </row>
    <row r="3">
      <c r="A3" s="3" t="inlineStr">
        <is>
          <t>Mezzanine Equity</t>
        </is>
      </c>
      <c r="B3" s="4" t="inlineStr">
        <is>
          <t xml:space="preserve"> </t>
        </is>
      </c>
    </row>
    <row r="4">
      <c r="A4" s="4" t="inlineStr">
        <is>
          <t>Mezzanine equity</t>
        </is>
      </c>
      <c r="B4" s="4" t="inlineStr">
        <is>
          <t xml:space="preserve">15. Mezzanine equity From
July 2015 to May 2022, Autozi Internet Technology, the Company’s subsidiary in PRC, entered into several share purchase agreements
with third-party investors to issue ordinary shares of Autozi Internet Technology in legal form but with redemption right upon certain
triggering events and received investment consideration of RMB 619.0 88.2 Regarding
the redemption right, the redeemable ordinary shareholders of Autozi Internet Technology have the right to require Autozi Internet Technology
and Dr. Houqi Zhang, the founder and major shareholder of Autozi Internet Technology to repurchase all their shares in the event that
(i) a qualified initial public offering has not occurred before specific dates (varying from December 31, 2018 to May 9, 2023 corresponding
to different round financings); or (ii) any material breach of ordinary share purchase agreements that causes material adverse effect
on any redeemable ordinary shareholders. The redemption price shall be the principal amount, plus interest varying from 8% to 12% per
annum corresponding to different round financings for the period from the date on which the shares were issued by Autozi Internet Technology
to the date on which such redeemable equity interests are redeemed with cash settlement. The
Group entered into a supplementary agreement with all Redeemable Principal Interest Shareholders (see below definition) on March 30,
2023, according to which the Redeemable Principal Interest Shareholders agrees to forfeit the redemption right on the date of completion
of IPO. As
of September 30, 2023, the Group failed to consummate a qualified initial public offering before specific dates, therefore the redeemable
ordinary share in the total principal amount of RMB 440.0 60.3 399.5 54.8 25.0 3.4 2.7 0.4 The
Group classified the redeemable equity interests of Autozi Internet Technology as mezzanine equity in the consolidated balance sheets
since they are redeemable upon the occurrence of an event that is not solely within the control of the Group. As of September 30, 2023,
given the redeemable equity interests had been currently redeemable or had already become probable of redeemable at the option of holders
due to the failure of completion of a qualified initial public offering, the Group recorded redeemable equity interests at redemption
value and the accretion of redemption value are charged against additional paid-in capital as the Group is in the absence of retained
earnings. Autozi
Internet Technology entered into a series of share purchase agreement with three third-party investors to issue redeemable equity interest
and received RMB 54.8 8.3 200 10 20 2.9 12 AUTOZI
INTERNET TECHNOLOGY (GLOBAL) LTD. NOTES TO COMBINED AND CONSOLIDATED FINANCIAL STATEMENTS FOR THE YEARS ENDED SEPTEMBER 30, 2022, 2023
AND 2024 (In U.S. dollars in thousands, except share and per share data) In
June 2023, Hunan Tianhuan, one of the Redeemable Non-controlling Interest Shareholders (see definition below), filed a lawsuit against
Autozi Internet Technology and Dr. Houqi Zhang to exercise its redemption right to request Autozi Internet Technology and Dr. Houqi Zhang
to repurchase its principal amount of investment and corresponding interest immediately since the Group failed to consummate a qualified
initial public offering before the appointed date in the investment agreement. Upon this lawsuit, the redemption of Hunan Tianhuan’s
investment became confirmative, no longer contingent on certain events that are out of the Group’s control. Therefore, the Group
determined that mezzanine classification was no longer appropriate and reclassified such mezzanine equity to payable to redeemable non-controlling
interests on the date of event when the repurchase of Hunan Tianhuan’s investment became a current obligation, with a total amount
RMB 106.4 15.2 79.2 11.3 27.2 3.9 As
a part of the Reorganization, WOFE, the wholly-owned subsidiary of AUTOZI, obtained the majority of Autozi Internet Technology’s
equity interests by increasing in the registered capital of Autozi Internet Technology. Among the redeemable equity interests of Autozi
Internet Technology, certain shareholders (the “Redeemable Principal Interest Shareholders”) participated in the Reorganization
and subscribed ordinary shares of AUTOZI, the remaining shareholders (the “Redeemable Non-controlling Interest Shareholders”)
maintained their status quo and did not subscribe ordinary shares of AUTOZI. The equity interests held by the Redeemable Non-controlling
Interest Shareholders after the Reorganization are not attributable, directly or indirectly, to the Company. Therefore, the equity interests
held by the Redeemable Principal Interest Shareholders and Redeemable Non-controlling Interest Shareholders were presented as redeemable
principal interests and redeemable non-controlling interest in mezzanine equity, respectively. On
August 28, 2024, the Company completed its IPO and began trading on The Nasdaq Global Market, after which all of the holders
of mezzanine equities forfeit their redemption right and the mezzanine equities in the total amount of RMB 940.4 131.3 28,900,700 2.6933 The
Group’s mezzanine equity activities for the years ended September 30, 2022, 2023 and 2024 were summarized as follows: Schedule
of Mezzanine Equity
Redeemable principal interests Redeemable non-controlling interests
Balance as of September 30, 2021 $ 108,302 $ 33,754
Issuance of mezzanine equity 3,815 -
Attribution of net loss (88 ) (10 )
Accretion of mezzanine equity 10,675 2,519
Reclassification of mezzanine equity to permanent equity - (20,325 )
Foreign exchange impact (11,336 ) (1,776 )
Balance as of September 30, 2022 $ 111,368 $ 14,162
Attribution of net loss (150 ) (12 )
Accretion of mezzanine equity 10,782 805
Reclassification of mezzanine equity to payable to redeemable non-controlling interests - (15,077 )
Foreign exchange impact (3,140 ) 122
Balance as of September 30, 2023 $ 118,860 $ -
Attribution of net loss (153 ) -
Accretion of mezzanine equity 10,300 -
Extinguishment on redeemable principal interests (131,308 ) -
Foreign exchange impact 2,301 -
Balance as of September 30, 2024 - - AUTOZI
INTERNET TECHNOLOGY (GLOBAL) LTD. NOTES TO COMBINED AND CONSOLIDATED FINANCIAL STATEMENTS FOR THE YEARS ENDED SEPTEMBER 30, 2022, 2023
AND 2024 (In U.S. dollars in thousands, except share and per share dat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Sep. 30, 2024</t>
        </is>
      </c>
    </row>
    <row r="3">
      <c r="A3" s="3" t="inlineStr">
        <is>
          <t>Equity [Abstract]</t>
        </is>
      </c>
      <c r="B3" s="4" t="inlineStr">
        <is>
          <t xml:space="preserve"> </t>
        </is>
      </c>
    </row>
    <row r="4">
      <c r="A4" s="4" t="inlineStr">
        <is>
          <t>Ordinary shares</t>
        </is>
      </c>
      <c r="B4" s="4" t="inlineStr">
        <is>
          <t xml:space="preserve">16. Ordinary shares Ordinary
shares On
January 9, 2023 and June 14, 2023, the Company issued 458,276 541,724 0.0001 45,827,600 54,172,400 28,900,700 71,099,300 On
August 10, 2023, the Company approved a 1-to-50 1-to-2 5,000,000,000 0.0001 500,000,000,000 0.000001 On
September 28 and September 29, 2023, the Company issued a total of 1,240,600 0.000002 2,481,200 0.000001 62.3 8.8 On
August 28, 2024, the Company completed its IPO of 2,500,000 4.00 10,000 9,029 28,900,700 73,580,500 38,985,400 34,595,100 70,386,100 34,595,100 In
connection with IPO, the Company granted the underwriter a 45-day over-allotment option to purchase up to 375,000 4.00 The
share subscription receivable presented the receivable for the issuance of ordinary shares of the Company and is reported as a deduction
of equity and presented on a retroactive basis before the incorporation of the Company. Subscription receivable has no payment terms
nor any interest receivable accrual. The amount of subscription receivable as of September 30, 2023 and 2024 were insignificant, which
were all collected as of September 30,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Sep. 30, 2024</t>
        </is>
      </c>
    </row>
    <row r="3">
      <c r="A3" s="3" t="inlineStr">
        <is>
          <t>Receivables [Abstract]</t>
        </is>
      </c>
      <c r="B3" s="4" t="inlineStr">
        <is>
          <t xml:space="preserve"> </t>
        </is>
      </c>
    </row>
    <row r="4">
      <c r="A4" s="4" t="inlineStr">
        <is>
          <t>Restricted net assets</t>
        </is>
      </c>
      <c r="B4" s="4" t="inlineStr">
        <is>
          <t xml:space="preserve">17. Restricted net assets The
Group’s operations are conducted through its PRC subsidiaries, and the Group’s ability to pay dividends is primarily dependent
on receiving distributions of funds from its subsidiaries. Relevant PRC statutory laws and regulations permit payments of dividends by
its subsidiaries only out of their retained earnings, if any, as determined in accordance with PRC accounting standards and regulations,
and after it has met the PRC requirements for appropriation to statutory reserves. Paid-in capital and additional paid-in capital of
its subsidiaries included in the Group’s consolidated net assets are also non-distributable for dividend purposes. In
accordance with the Company Law of the PRC and the PRC regulations on enterprises with foreign investment, whether a domestic enterprise
or a wholly owned foreign enterprise (“WFOE”) established in the PRC are both required to provide certain statutory reserves,
namely general reserve fund, the enterprise expansion fund and staff welfare and bonus fund which are appropriated from net profit as
reported in the enterprise’s PRC statutory accounts. Both a domestic enterprise and a WFOE are required to allocate at least 10% 50% AUTOZI
INTERNET TECHNOLOGY (GLOBAL) LTD. NOTES TO COMBINED AND CONSOLIDATED FINANCIAL STATEMENTS FOR THE YEARS ENDED SEPTEMBER 30, 2022, 2023
AND 2024 (In U.S. dollars in thousands, except share and per share data) As
a result of these PRC laws and regulations, the Company’s PRC subsidiaries are restricted in their ability to transfer a portion
of their net assets to the Group. As of September 30, 2023 and 2024, net assets restricted in the aggregate included in the Group’s
consolidated net assets were approximately US$ 1.51 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Sep. 30, 2024</t>
        </is>
      </c>
    </row>
    <row r="3">
      <c r="A3" s="3" t="inlineStr">
        <is>
          <t>Income Tax Disclosure [Abstract]</t>
        </is>
      </c>
      <c r="B3" s="4" t="inlineStr">
        <is>
          <t xml:space="preserve"> </t>
        </is>
      </c>
    </row>
    <row r="4">
      <c r="A4" s="4" t="inlineStr">
        <is>
          <t>Taxation</t>
        </is>
      </c>
      <c r="B4" s="4" t="inlineStr">
        <is>
          <t xml:space="preserve">18. Taxation Cayman
Islands The
Company is incorporated in the Cayman Islands. Under the current laws of the Cayman Islands, the Company is not subject to income or
capital gains taxes. In addition, dividend payments are not subject to withholdings tax in the Cayman Islands. British
Virgin Islands The
Group’s subsidiary, Autozi Internet Technology (BVI) Ltd. is incorporated in the British Virgin Islands. Under the current laws
of the British Virgin Islands, Autozi Internet Technology (BVI) Ltd. is not subject to tax on income or capital gains. In addition, dividend
payments are not subject to withholdings tax in the British Virgin Islands. United
States The
Group’s subsidiary, Autozi Internet Technology (U.S.) Inc. is incorporated in U.S. and is subject to U.S. federal corporate income
tax at a rate of 21% 7.25% Hong
Kong According
to Tax (Amendment) (No. 3) Ordinance 2018 published by Hong Kong government, from April 1, 2018, under the two-tiered profits tax rates
regime, the profits tax rate for the first HKD 2 8.25% 16.5% PRC Generally,
the Group’s WFOE and subsidiaries, which are considered PRC resident enterprises under PRC Enterprise Income Tax Law (the “EIT
Law”), are subject to enterprise income tax on their worldwide taxable income as determined under EIT Law and accounting standards
at a rate of 25% 15% three years 15 three years 15% 25 According
to relevant laws and regulations promulgated by the State Administration of Tax of the PRC effective from October 1, 2022 onwards, enterprises
engaging in research and development activities are entitled to claim 200% 100% AUTOZI
INTERNET TECHNOLOGY (GLOBAL) LTD. NOTES TO COMBINED AND CONSOLIDATED FINANCIAL STATEMENTS FOR THE YEARS ENDED SEPTEMBER 30, 2022, 2023
AND 2024 (In U.S. dollars in thousands, except share and per share data) The
income tax provision consisted of the following components: Schedule
of income tax provision
2022 2023 2024
For the years ended September 30,
2022 2023 2024
Current income tax expense $ - $ - $ -
Deferred income tax expense - - -
Total income tax expense $ - $ - $ - A
reconciliation of the Group’s PRC statutory tax rate to the effective income tax rate during the periods was as follows: Schedule
of reconciliation PRC statutory effective income tax rate
For the years ended September 30,
2022 2023 2024
Computed income tax benefit with PRC statutory income tax rate 25 % 25 % 25 %
Effect of preferential tax rate (6 %) (8 %) (8 %)
Additional deduction of qualified R&amp;D expenditures 2 % 3 % 1 %
Non-deductible expenses - - -
Effect of expiration of NOL - - (11 %)
Effect of true-up on NOL - - (5 %)
Change in valuation allowance (21 %) (20 %) (2 %)
Income tax expenses - - - The
significant components of deferred tax assets were as follows: Schedule
of components of deferred tax assets
2023 2024
As of September 30,
2023 2024
Deferred tax assets:
Net operating loss carryforward $ 11,634 $ 11,408
Allowance of doubtful accounts 977 1,141
Less: Valuation allowance (12,611 ) (12,549 )
Total deferred tax assets, net $ - $ - Changes
in valuation allowance were as follows: Schedule
of valuation allowance
2022 2023 2024
For the years ended September 30,
2022 2023 2024
Balance at beginning of the period $ 19,080 $ 18,386 $ 12,611
Additions 1,308 2,047 1,481
Decreases (30 ) (7,481 ) (1,258 )
Decrease in disposal of a subsidiary (80 ) (64 ) (1 )
Foreign exchange impact (1,892 ) (277 ) (284 )
Balance at end of the period $ 18,386 $ 12,611 $ 12,549 AUTOZI
INTERNET TECHNOLOGY (GLOBAL) LTD. NOTES TO COMBINED AND CONSOLIDATED FINANCIAL STATEMENTS FOR THE YEARS ENDED SEPTEMBER 30, 2022, 2023
AND 2024 (In U.S. dollars in thousands, except share and per share data) According
to PRC tax regulations, the PRC enterprise net operating loss can generally carry forward for no longer than five years, and HNTE’s
net operating losses can be carried forward for no more than 10 years 67,406 66,448 PRC will
expire in calendar years 2025 through 2034, if not utilized. nil 18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and the Group’s experience with tax attributes expiring unused and
tax planning alternatives. Valuation allowances have been established for deferred tax assets based on a more-likely-than-not threshold.
Under the applicable accounting standards, management has considered the Group’s history of losses and concluded that it is more
likely than not that the Group will not generate future taxable income prior to the expiration of the majority of net operating losses. Accordingly, as of September 30, 2023 and 2024, US$ 12,611
and US$ 12,549 valuation allowance has been established, respectively. The Group evaluates each uncertain tax position (including the potential
application of interest and penalties) based on the technical merits, and measure the unrecognized benefits associated with the tax positions.
As of September 30, 2022, 2023 and 2024, the Group did not have any unrecognized uncertain tax positions and the Group does not believe
that its unrecognized tax benefits will change over the next twelve months. For the years ended September 30, 2022, 2023 and 2024, the
Company did not incur any interest and penalties related to potential underpaid income tax expenses. As of September 30, 2024, the tax
years ended December 31, 2019 through 2023 for the Group’s subsidiaries in the PRC are generally subject to examination by the PRC
tax authorities. AUTOZI
INTERNET TECHNOLOGY (GLOBAL) LTD. NOTES TO COMBINED AND CONSOLIDATED FINANCIAL STATEMENTS FOR THE YEARS ENDED SEPTEMBER 30, 2022, 2023
AND 2024 (In U.S. dollars in thousands, except share and per share dat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9. Related party transactions Related
parties The
following was a list of related parties which the Group had transactions with:
No. Names of related parties Relationship
1 Zhongchi Chezhigu Internet Technology (Qingdao) Co. Ltd (“Zhongchi Chezhigu”) A company significantly influenced by the Group
2 Beijing Zhongchi Chi Fu Management Consulting Center (limited partnership) (“Zhongchi Chi Fu Management”) A non-controlling shareholder of a subsidiary
3 Beijing Qichuang Zhongteng Investment Management Center (limited partnership) (“Beijing Qichuang”) Shareholder of the Group; A company significantly influenced by Dr. Houqi Zhang
4 Beijing Yonyou Innovation Investment Center (limited partnership) (“Yonyou Innovation”) Shareholder of the Group
5 Dr. Houqi Zhang Principal shareholder of the Group
6 Mr. Hui Zhang Senior management of the Group
7 Shenzhen Innovation Investment Group Co. Ltd (“Shenzhen Innovation”) Shareholder of the Group
8 Ms. Jun Wang Senior management of the Group
9 Changsha Qixin Zhongying Enterprise Consulting and Management Center (limited partnership) (“Changsha Qixin”) Shareholder of the Group
10 Beijing Qizhi Zhongchi Investment Management Center (limited partnership) (“Beijing Qizhi”) Shareholder of the Group; A company controlled by Dr. Houqi Zhang
11 Beijing Anrong Innovation Management Technology Center (limited partnership) (“Beijing Anrong”) Shareholder of the Group
12 Changsha Tongjie A company significantly influenced by the Group
13 Mr. Jun Lian Senior management of the Group
14 Huashui Yixing (Beijing) Tax Agents Co., Ltd (“Huashui Yixing”) A company under common controlled with a shareholder
15 Mr. Yufeng Bai Senior management of a subsidiary
16 Henan Zhongqi Alliance Automobile Service Co., Ltd (“Henan Zhongqi”) A company significantly influenced by Mr. Yufeng Bai
17 Beijing Zhongchi Chefu Data Technology Co., Ltd. A company under controlled with a principal shareholder
18 Changsha Chitong Technology Co. Ltd (“Changsha Chitong”) A company significantly influenced by the Group
19 Beijing Qifu Future Consulting Service Center (Limited Partnership) (“Qifu Future”) Shareholder of the Group
20 Ms. Yalin Shen Spouse of Dr. Houqi Zhang AUTOZI
INTERNET TECHNOLOGY (GLOBAL) LTD. NOTES TO COMBINED AND CONSOLIDATED FINANCIAL STATEMENTS FOR THE YEARS ENDED SEPTEMBER 30, 2022, 2023
AND 2024 (In U.S. dollars in thousands, except share and per share data) Related
party transactions The
Group had the following significant related party transactions for the years ended September 30, 2022, 2023 and 2024: Schedule
of related party transactions
2022 2023 2024
For the years ended September 30,
2022 2023 2024
Collection and settlement of loan to related parties
Beijing Qichuang $ 3,524 $ 106 $ 69
Dr. Houqi Zhang - 87 -
Mr. Jun Lian - 14 -
Others 23 10 1
Total $ 3,547 $ 217 $ 70
Collection and settlement of loan to related parties $ 3,547 $ 217 $ 70
Proceeds from borrowings from related parties
Dr. Houqi Zhang (1) $ - $ 1,823 $ 629
Qifu Future - - 304
Mr. Jun Lian - 535 268
Ms. Jun Wang - - 214
Mr. Hui Zhang - 14 151
Others - 3 -
Total $ - $ 2,375 $ 1,566
Proceeds from borrowings from related parties $ - $ 2,375 $ 1,566
Repayment and settlement of borrowings to related parties
Dr. Houqi Zhang $ 1,565 $ 2,092 $ 390
Qifu Future - - 305
Mr. Jun Lian - 535 236
Ms. Jun Wang - 43 97
Mr. Hui Zhang - 14 97
Zhongchi Chi Fu Management - - 21
Changsha Qixin 591 - -
Others 31 - -
Total $ 2,187 $ 2,684 $ 1,146
Repayment and settlement of borrowings to related parties $ 2,187 $ 2,684 $ 1,146
Loan to related parties
Qifu Future $ - $ - $ 83
Zhongchi Chefu Data - - 34
Changsha Tongjie 49 5 -
Others 87 77 -
Total $ 136 $ 82 $ 117
Loan to related parties $ 136 $ 82 $ 117
Related parties transferred the loan principal lent to the Company and related interest to Dr. Houqi Zhang
Huashui Yixing to Dr. Houqi Zhang - 502 -
Zhongchi Chi Fu Management to Dr. Houqi Zhang - - 83
Related party amounts of transaction - - 83
Advance to Dr. Houqi Zhang (2) - 156 -
Related party cash Advance - 156 -
Advance to Dr. Houqi Zhang and offset between loan from Dr. Houqi Zhang - - 153
Advance - - 153
(1) Dr. Houqi Zhang
and Ms. Yalin Shen provided personal guarantees for certain bank loans to the Group, see Note 10 Borrowings for details.
(2) Advance to Dr. Houqi Zhang represented cash in advance to Dr. Houqi Zhang for the potential expense for the Group’s financing during the fiscal
year 2023, and the advance payment has been offset by the loan from Dr. Houqi Zhang in January 2024. AUTOZI
INTERNET TECHNOLOGY (GLOBAL) LTD. NOTES TO COMBINED AND CONSOLIDATED FINANCIAL STATEMENTS FOR THE YEARS ENDED SEPTEMBER 30, 2022, 2023
AND 2024 (In U.S. dollars in thousands, except share and per share data) Amounts
due from related parties Amounts
due from related parties consisted of the following for the periods indicated:
2023 2024
As of September 30,
2023 2024
Related parties Nature
Changsha Tongjie (3) Loan to related party $ 1,018 $ 1,058
Mr. Yufeng Bai (3) Loan to related party 284 295
Beijing Qichuang Loan to related party 154 89
Others Others 295 254
Total $ 1,751 $ 1,696
Amounts
due from related parties gross $ 1,751 $ 1,696
Less: allowance of credit losses (4) (1,348 ) (1,402 )
Amounts due from related parties, net $ 403 $ 294
(5) The
Group has recorded full allowance on loan to Changsha Tongjie, Henan Zhongqi and Mr. Yufeng
Bai as of September 30, 2023 and 2024 as the collectability is remote.
(6) The
total credit losses for the related party receivables were US$ 72 1,476 nil Amounts
due to related parties Amount
due to related parties consisted of the following for the periods indicated:
2023 2024
As of September 30,
2023 2024
Related parties Nature
Dr. Houqi Zhang Loan from related party $ 218 $ 400
Ms. Jun Wang Loan from related party 103 227
Zhongchi Chi Fu Management Loan from related party 103 -
Others Others 54 140
Total $ 478 $ 767
Amount
due to related parties $ 478 $ 767 AUTOZI
INTERNET TECHNOLOGY (GLOBAL) LTD. NOTES TO COMBINED AND CONSOLIDATED FINANCIAL STATEMENTS FOR THE YEARS ENDED SEPTEMBER 30, 2022, 2023
AND 2024 (In U.S. dollars in thousands, except share and per share dat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Sep. 30, 2024</t>
        </is>
      </c>
    </row>
    <row r="3">
      <c r="A3" s="3" t="inlineStr">
        <is>
          <t>Risks and Uncertainties [Abstract]</t>
        </is>
      </c>
      <c r="B3" s="4" t="inlineStr">
        <is>
          <t xml:space="preserve"> </t>
        </is>
      </c>
    </row>
    <row r="4">
      <c r="A4" s="4" t="inlineStr">
        <is>
          <t>Concentration of credit risk</t>
        </is>
      </c>
      <c r="B4" s="4" t="inlineStr">
        <is>
          <t xml:space="preserve">20. Concentration of credit risk Financial
instruments that potentially expose the Group to concentrations of credit risk consist primarily of accounts receivable. The Group conducts
credit evaluations of its customers, and generally does not require collateral or other security from them. The Group evaluates its collection
experience and long outstanding balances to determine the need for an provision for credit losses. The Company conducts periodic reviews
of the financial condition and payment practices of its customers to minimize collection risk on accounts receivable. For
the years ended September 30, 2022, 2023 and 2024, no single customer nor supplier represent 10% or more of the Group’s total revenue
and purchase. The
following table sets forth a summary of single customers who represent 10% or more of the Group’s total accounts receivable: Schedules of concentration of risk
As of September 30,
2023 2024
Percentage of the Group’s accounts receivable
Customer A - * 35 %
Customer B - * 25 %
Customer C - * 15 %
Customer D 19 % - *
Customer E 22 % - * The
following table sets forth a summary of single suppliers who represent 10% or more of the Group’s total accounts payable:
As of September 30,
2023 2024
Percentage of the Group’s accounts payable
Supplier A 12 % - * The
following table sets forth a summary of single customers who represent 10% or more of the Group’s total deferred revenues:
As of September 30,
2023 2024
Percentage of the Group’s deferred revenues
Customer F - * 10 %
Customer G 12 % - *
* represent percentage
less than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21. Commitments and contingencies (a)
Capital commitments As
of September 30, 2023 and 2024, the Group had no AUTOZI
INTERNET TECHNOLOGY (GLOBAL) LTD. NOTES TO COMBINED AND CONSOLIDATED FINANCIAL STATEMENTS FOR THE YEARS ENDED SEPTEMBER 30, 2022, 2023
AND 2024 (In U.S. dollars in thousands, except share and per share data) (b)
Contingencies In
the ordinary course of business, the Group may be subject to legal proceedings regarding contractual and employment relationships and
a variety of other matters. The Group records contingent liabilities resulting from such claims, when a loss is assessed to be probable
and the amount of the loss is reasonably estimable. In
June 2023, Hunan Tianhuan filed a lawsuit against Autozi Internet Technology and Dr. Houqi Zhang to repurchase its redeemable ordinary
shares in the Group immediately and pay the additional interest of deferred settlement and attorney fee. As of September 30, 2023 and
2024, the Group has reclassified the principal amount and accrued interest from redeemable non-controlling interests in mezzanine equity
into liability and fully accrued US$ 1,408 4,513 In
the opinion of management, except for the above, there were no significant pending or threatened claims and litigation as of September
30, 2024 and through the issuance date of these combined and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Sep. 30, 2024</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22. Parent company only condensed financial information The
condensed financial information has been prepared using the same accounting policies as set out in the combined and consolidated financial
statements except that the equity method has been used to account for investments in the Company’s subsidiaries. For the parent
company, the Company records its investments under the equity method of accounting as prescribed in ASC 323, Investments - Equity Method
and Joint Ventures. Such investments are presented on the condensed balance sheets as “Investments in subsidiaries” and the
subsidiaries profit as “Equity in loss of subsidiaries” on the condensed statements of operations. AUTOZI
is a Cayman Islands company and, therefore, is not subjected to income taxes for all years presented. The subsidiaries did not pay any
dividend to the Company for the year presented. As of September 30, 2024, there were no material commitments or contingencies, significant
provisions for long-term obligations or guarantees of the Company, except for those which have been separately disclosed in the combined
and consolidated financial statements, if any. AUTOZI
INTERNET TECHNOLOGY (GLOBAL) LTD. NOTES TO COMBINED AND CONSOLIDATED FINANCIAL STATEMENTS FOR THE YEARS ENDED SEPTEMBER 30, 2022, 2023
AND 2024 (In U.S. dollars in thousands, except share and per share data) Condensed
balance sheets Schedule
of condensed balance sheets
2023 2024
As of September 30,
2023 2024
ASSETS
Current assets
Cash and cash equivalents $ - $ 825
Restricted cash - 501
Prepayments, receivables and other assets - 5,800
Amount due from subsidiary of the Company - 1,500
Total current assets $ - $ 8,626
TOTAL ASSETS $ - $ 8,626
LIABILITIES, MEZZANINE EQUITY AND SHAREHOLDERS’ DEFICIT
LIABILITIES
Accrued expenses and other current liabilities $ - $ 62
Amounts due to related parties - 21
Investment deficit in subsidiaries 146,742 42,284
TOTAL LIABILITIES 146,742 42,367
Shareholders’ deficit
Ordinary shares (US$ 0.000001 500,000,000,000 500,000,000,000 73,580,500 nil - -
Class A ordinary shares (US$ 0.000001 480,000,000,000 480,000,000,000 nil 70,386,100 - -
Class B ordinary shares (US$ 0.000001 20,000,000,000 20,000,000,000 nil 34,595,100 - -
Ordinary shares - -
Additional paid-in capital 4,579 84,824
Accumulated deficit (166,020 ) (129,532 )
Accumulated other comprehensive income 14,699 10,967
Total AUTOZI shareholders’ deficit (146,742 ) (33,741 )
Non-controlling interests - -
Total shareholders’ deficit (146,742 ) (33,741 )
TOTAL LIABILITIES, MEZZANINE EQUITY AND SHAREHOLDERS’ DEFICIT $ - $ 8,626 AUTOZI
INTERNET TECHNOLOGY (GLOBAL) LTD. NOTES TO COMBINED AND CONSOLIDATED FINANCIAL STATEMENTS FOR THE YEARS ENDED SEPTEMBER 30, 2022, 2023
AND 2024 (In U.S. dollars in thousands, except share and per share data) Condensed
statement of operations Schedule of condensed
statement of operations
2022 2023 2024
For the years ended September 30,
2022 2023 2024
Operating expenses
General and administrative expenses $ - $ - $ (129 )
Total operating expenses - - (129 )
Other income/(expense)
Interest expenses, net - - (26 )
Equity in loss of subsidiaries (5,614 ) (10,152 ) (10,701 )
Loss before income tax expense (5,614 ) (10,152 ) (10,856 )
Income tax expense - - -
Net loss $ (5,614 ) $ (10,152 ) $ (10,856 )
Less: net loss attributable to mezzanine equity (98 ) (162 ) (153 )
Less: accretion of mezzanine equity to redemption value 13,194 11,587 10,300
Plus: conversion of redeemable principal interests into ordinary shares upon IPO - - 53,469
Net loss attributable to the Company’s ordinary shareholders $ (18,710 ) $ (21,577 ) $ 32,466 Condensed
statement of cash flows Schedule of condensed
statement of cash flows
2022 2023 2024
For the years ended September 30,
2022 2023 2024
Net cash used in operating activities - - (7,703 )
Net cash generated from investing activities - - -
Net cash generated from financing activities - - 9,029
Net increase in cash and cash equivalents: - - 1,326
Cash, cash equivalents and restricted cash at the beginning of year - - -
Cash, cash equivalents and restricted cash at the end of year - - 1,3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23.
Subsequent events The
Company has evaluated subsequent events through the date of issuance of the combined and consolidated financial statements and noted
that there are no other subsequent events that would require recognition or disclosure in the Company’s combined and consolidated
financial statements except for the events mentioned below. On
November 19, 2024, the Company registered 7,000,000 0.000001 6,542,700 In
December 2024, the Company borrowed RMB 6 2.9 In
December 2024, the Company issued 1,000,000 1.12 0.0000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4" t="inlineStr">
        <is>
          <t>Temporary equity, par value</t>
        </is>
      </c>
      <c r="B2" s="7" t="n">
        <v>1e-06</v>
      </c>
      <c r="C2" s="7" t="n">
        <v>1e-06</v>
      </c>
    </row>
    <row r="3">
      <c r="A3" s="4" t="inlineStr">
        <is>
          <t>Temporary equity, shares issued</t>
        </is>
      </c>
      <c r="B3" s="4" t="inlineStr">
        <is>
          <t xml:space="preserve"> </t>
        </is>
      </c>
      <c r="C3" s="5" t="n">
        <v>28900700</v>
      </c>
    </row>
    <row r="4">
      <c r="A4" s="4" t="inlineStr">
        <is>
          <t>Temporary equity, shares outstanding</t>
        </is>
      </c>
      <c r="B4" s="4" t="inlineStr">
        <is>
          <t xml:space="preserve"> </t>
        </is>
      </c>
      <c r="C4" s="5" t="n">
        <v>28900700</v>
      </c>
    </row>
    <row r="5">
      <c r="A5" s="4" t="inlineStr">
        <is>
          <t>Common stock, par value</t>
        </is>
      </c>
      <c r="B5" s="7" t="n">
        <v>1e-06</v>
      </c>
      <c r="C5" s="7" t="n">
        <v>1e-06</v>
      </c>
    </row>
    <row r="6">
      <c r="A6" s="4" t="inlineStr">
        <is>
          <t>Common stock, shares authorized</t>
        </is>
      </c>
      <c r="B6" s="5" t="n">
        <v>500000000000</v>
      </c>
      <c r="C6" s="5" t="n">
        <v>500000000000</v>
      </c>
    </row>
    <row r="7">
      <c r="A7" s="4" t="inlineStr">
        <is>
          <t>Common stock, shares outstanding</t>
        </is>
      </c>
      <c r="B7" s="4" t="inlineStr">
        <is>
          <t xml:space="preserve"> </t>
        </is>
      </c>
      <c r="C7" s="5" t="n">
        <v>73580500</v>
      </c>
    </row>
    <row r="8">
      <c r="A8" s="4" t="inlineStr">
        <is>
          <t>Common stock, shares issued</t>
        </is>
      </c>
      <c r="B8" s="4" t="inlineStr">
        <is>
          <t xml:space="preserve"> </t>
        </is>
      </c>
      <c r="C8" s="5" t="n">
        <v>73580500</v>
      </c>
    </row>
    <row r="9">
      <c r="A9" s="4" t="inlineStr">
        <is>
          <t>Common Class A [Member]</t>
        </is>
      </c>
      <c r="B9" s="4" t="inlineStr">
        <is>
          <t xml:space="preserve"> </t>
        </is>
      </c>
      <c r="C9" s="4" t="inlineStr">
        <is>
          <t xml:space="preserve"> </t>
        </is>
      </c>
    </row>
    <row r="10">
      <c r="A10" s="4" t="inlineStr">
        <is>
          <t>Common stock, par value</t>
        </is>
      </c>
      <c r="B10" s="7" t="n">
        <v>1e-06</v>
      </c>
      <c r="C10" s="7" t="n">
        <v>1e-06</v>
      </c>
    </row>
    <row r="11">
      <c r="A11" s="4" t="inlineStr">
        <is>
          <t>Common stock, shares authorized</t>
        </is>
      </c>
      <c r="B11" s="5" t="n">
        <v>480000000000</v>
      </c>
      <c r="C11" s="5" t="n">
        <v>480000000000</v>
      </c>
    </row>
    <row r="12">
      <c r="A12" s="4" t="inlineStr">
        <is>
          <t>Common stock, shares outstanding</t>
        </is>
      </c>
      <c r="B12" s="5" t="n">
        <v>70386100</v>
      </c>
      <c r="C12" s="4" t="inlineStr">
        <is>
          <t xml:space="preserve"> </t>
        </is>
      </c>
    </row>
    <row r="13">
      <c r="A13" s="4" t="inlineStr">
        <is>
          <t>Common stock, shares issued</t>
        </is>
      </c>
      <c r="B13" s="5" t="n">
        <v>70386100</v>
      </c>
      <c r="C13" s="4" t="inlineStr">
        <is>
          <t xml:space="preserve"> </t>
        </is>
      </c>
    </row>
    <row r="14">
      <c r="A14" s="4" t="inlineStr">
        <is>
          <t>Common Class B [Member]</t>
        </is>
      </c>
      <c r="B14" s="4" t="inlineStr">
        <is>
          <t xml:space="preserve"> </t>
        </is>
      </c>
      <c r="C14" s="4" t="inlineStr">
        <is>
          <t xml:space="preserve"> </t>
        </is>
      </c>
    </row>
    <row r="15">
      <c r="A15" s="4" t="inlineStr">
        <is>
          <t>Common stock, par value</t>
        </is>
      </c>
      <c r="B15" s="7" t="n">
        <v>1e-06</v>
      </c>
      <c r="C15" s="7" t="n">
        <v>1e-06</v>
      </c>
    </row>
    <row r="16">
      <c r="A16" s="4" t="inlineStr">
        <is>
          <t>Common stock, shares authorized</t>
        </is>
      </c>
      <c r="B16" s="5" t="n">
        <v>20000000000</v>
      </c>
      <c r="C16" s="5" t="n">
        <v>20000000000</v>
      </c>
    </row>
    <row r="17">
      <c r="A17" s="4" t="inlineStr">
        <is>
          <t>Common stock, shares outstanding</t>
        </is>
      </c>
      <c r="B17" s="5" t="n">
        <v>34595100</v>
      </c>
      <c r="C17" s="4" t="inlineStr">
        <is>
          <t xml:space="preserve"> </t>
        </is>
      </c>
    </row>
    <row r="18">
      <c r="A18" s="4" t="inlineStr">
        <is>
          <t>Common stock, shares issued</t>
        </is>
      </c>
      <c r="B18" s="5" t="n">
        <v>34595100</v>
      </c>
      <c r="C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 xml:space="preserve">(a) Basis of presentation and principles of consolidation The
combined and consolidated financial statements include the financial statements of the Group. The accompanying combined and consolidated
financial statements are prepared in accordance with accounting principles generally accepted in the United States of America (“U.S.
GAAP”) to reflect the financial position, results of operations and cash flows of the Group.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ll
intercompany transactions and balances among the Company and its subsidiaries have been eliminated upon combination and consolidation. AUTOZI
INTERNET TECHNOLOGY (GLOBAL) LTD. NOTES
TO COMBINED AND CONSOLIDATED FINANCIAL STATEMENTS FOR
THE YEARS ENDED SEPTEMBER 30, 2022, 2023 AND 2024 (In
U.S. dollars in thousands, except share and per share data) The
Group deconsolidates its subsidiaries in accordance with ASC 810-10-40-4 as of the date the Group ceased to have a controlling financial
interest in the subsidiaries. The Group accounts for the deconsolidation of its subsidiaries by recognizing a gain or loss in net loss
attributable to the Group in accordance with ASC 810-10-40-5. This gain or loss is measured at the date the subsidiaries are deconsolidated
as the difference between (a) the aggregate of the fair value of any consideration received, the fair value of any retained non-controlling
interest in the subsidiaries being deconsolidated, and the carrying amount of any non-controlling interest in the subsidiaries being
deconsolidated, including any accumulated other comprehensive income/(loss) attributable to the non-controlling interest, and (b) the
carrying amount of the assets and liabilities of the subsidiaries being deconsolidated. </t>
        </is>
      </c>
    </row>
    <row r="5">
      <c r="A5" s="4" t="inlineStr">
        <is>
          <t>Use of estimates</t>
        </is>
      </c>
      <c r="B5" s="4" t="inlineStr">
        <is>
          <t xml:space="preserve">(b) Use of estimates The
preparation of the combined and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mbined and consolidated financial
statements and accompanying notes. Changes in facts and circumstances may result in revised estimates. Actual results could differ from
those estimates, and as such, differences may be material to the combined and consolidated financial statements. </t>
        </is>
      </c>
    </row>
    <row r="6">
      <c r="A6" s="4" t="inlineStr">
        <is>
          <t>Cash and cash equivalents</t>
        </is>
      </c>
      <c r="B6" s="4" t="inlineStr">
        <is>
          <t xml:space="preserve">(c) Cash and cash equivalents Cash
and cash equivalents consist of the Group’s demand deposit placed with financial institutions, which have original maturities of
less than three months and unrestricted as to withdrawal and use. </t>
        </is>
      </c>
    </row>
    <row r="7">
      <c r="A7" s="4" t="inlineStr">
        <is>
          <t>Restricted cash</t>
        </is>
      </c>
      <c r="B7" s="4" t="inlineStr">
        <is>
          <t xml:space="preserve">(d) Restricted cash Restricted
cash represents the cash in an escrow account for a period of six months following the completion of the IPO. The escrow account shall
be used in the event that the Group would be required to indemnify the underwriter and other indemnified persons any losses mainly from
litigation or claims against the Group during IPO process pursuant to the terms of an underwriting agreement with the underwriter. </t>
        </is>
      </c>
    </row>
    <row r="8">
      <c r="A8" s="4" t="inlineStr">
        <is>
          <t>Accounts receivable, net</t>
        </is>
      </c>
      <c r="B8" s="4" t="inlineStr">
        <is>
          <t xml:space="preserve">(e) Accounts receivable, net Accounts
receivable represent the amounts that the Group has an unconditional right to consideration. Accounts receivable, net are stated at the
original amount less provision for credit losses. The Group performs ongoing credit evaluation of its customers, and assesses allowance
for credit losses based on credit loss model on portfolio basis. The Group estimates the loss rate based on historical experience, the
age of the receivable balances, credit quality of its customers, current economic conditions, reasonable and supportable forecasts of
future economic conditions, and other factors that may affect its ability to collect from customers. Accounts receivable balances are
written off after all collection efforts have been exhausted. Adoption
of Accounting Standards Update (“ASU”) 2016-13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Group adopted ASU 2016-13 from October 1, 2023 using modified-retrospective transition approach
with a cumulative-effect adjustment to accumulated deficit in the amount of US$ 2 AUTOZI
INTERNET TECHNOLOGY (GLOBAL) LTD. NOTES
TO COMBINED AND CONSOLIDATED FINANCIAL STATEMENTS FOR
THE YEARS ENDED SEPTEMBER 30, 2022, 2023 AND 2024 (In
U.S. dollars in thousands, except share and per share data) </t>
        </is>
      </c>
    </row>
    <row r="9">
      <c r="A9" s="4" t="inlineStr">
        <is>
          <t>Inventories</t>
        </is>
      </c>
      <c r="B9" s="4" t="inlineStr">
        <is>
          <t xml:space="preserve">(f) Inventories Inventories,
primarily consisting of new energy vehicles and auto parts and auto accessories sales available for sale, are stated at the lower of
cost or net realizable value, with net realized value represented by estimated selling prices in the ordinary course of business, less
reasonably predictable costs of transportation. Cost of inventory is determined using the weighted average cost method. Adjustments are
recorded to write down the cost of inventory to the estimated net realizable value due to slow-moving merchandise and damaged products,
which is dependent upon factors such as historical and forecasted consumer demand. For the fiscal years ended September 30, 2022, 2023
and 2024, the Group recorded inventory write-downs of nil 49 nil </t>
        </is>
      </c>
    </row>
    <row r="10">
      <c r="A10" s="4" t="inlineStr">
        <is>
          <t>Property, equipment and software, net</t>
        </is>
      </c>
      <c r="B10" s="4" t="inlineStr">
        <is>
          <t xml:space="preserve">(g) Property, equipment and software, net Property,
equipment and software are purchased from third parties and carried at acquisition cost less accumulated depreciation, amortization and
impairment, if any, and depreciated on a straight-line basis over the estimated useful lives. </t>
        </is>
      </c>
    </row>
    <row r="11">
      <c r="A11" s="4" t="inlineStr">
        <is>
          <t>Impairment of long-lived assets</t>
        </is>
      </c>
      <c r="B11" s="4" t="inlineStr">
        <is>
          <t xml:space="preserve">(h) Impairment of long-lived assets The
Group reviews its long-lived assets for impairment whenever events or changes in circumstances indicate that the carrying amount of a
long-lived asset (asset group) may no longer be recoverable. When these events occur, the Group measures impairment by comparing the
carrying value of the long-lived asset (asset group) to the estimated undiscounted future cash flows expected to result from the use
of the asset (asset group) and eventual disposition. If the sum of the expected undiscounted cash flow is less than the carrying amount
of the asset (asset group), the Group would recognize an impairment loss, which is the excess of carrying amount over the fair value
of the asset (asset group). Fair value is estimated based on various valuation techniques, including the discounted value of estimated
future cash flows. </t>
        </is>
      </c>
    </row>
    <row r="12">
      <c r="A12" s="4" t="inlineStr">
        <is>
          <t>Fair value measurement</t>
        </is>
      </c>
      <c r="B12" s="4" t="inlineStr">
        <is>
          <t xml:space="preserve">(i)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ccounts receivable, amounts due from related parties, other receivables
included in prepayments, receivables and other assets, short-term loan, convertible bonds, accounts payable, amounts due to related parties,
other payables included in accrued expenses and other current liabilities. As of September 30, 2023 and 2024, the carrying amounts of
other financial instruments approximated to their fair values due to the short- term maturity of these instruments. </t>
        </is>
      </c>
    </row>
    <row r="13">
      <c r="A13" s="4" t="inlineStr">
        <is>
          <t>Commitments and contingencies</t>
        </is>
      </c>
      <c r="B13" s="4" t="inlineStr">
        <is>
          <t xml:space="preserve">(j) Commitments and contingencies In
the normal course of business, the Group is subject to commitments and contingencies, including capital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 AUTOZI
INTERNET TECHNOLOGY (GLOBAL) LTD. NOTES
TO COMBINED AND CONSOLIDATED FINANCIAL STATEMENTS FOR
THE YEARS ENDED SEPTEMBER 30, 2022, 2023 AND 2024 (In
U.S. dollars in thousands, except share and per share data) </t>
        </is>
      </c>
    </row>
    <row r="14">
      <c r="A14" s="4" t="inlineStr">
        <is>
          <t>Convertible bonds</t>
        </is>
      </c>
      <c r="B14" s="4" t="inlineStr">
        <is>
          <t xml:space="preserve">(k) Convertible bonds The
Group evaluates its convertible bonds to determine if the contract or embedded component of the contract qualifies as derivatives to
be separately accounted for in accordance with ASC 480, “Distinguish by Liabilities from Equity”, and ASC 815, “Derivatives
and Hedging” in relation to the conversion feature, call and put option and settlement feature. The result of this accounting treatment
is that the fair value of the embedded derivative, if required to be bifurcated, is marked-to-market at each balance sheet date and recorded
as a liability with change in fair value recorded in the combined and consolidated statement of operations. After considering the impact
of such features, the Group concludes that, as of September 30, 2023 and 2024, the convertible bonds did not contain any derivative feature.
Convertible bond was subsequently measured at amortized cost, using the effective interest rate method. The effective interest rates
are the actual interest rate stated in the contracts and there was no discount or premium on acquisition fees or costs. </t>
        </is>
      </c>
    </row>
    <row r="15">
      <c r="A15" s="4" t="inlineStr">
        <is>
          <t>Revenue recognition</t>
        </is>
      </c>
      <c r="B15" s="4" t="inlineStr">
        <is>
          <t xml:space="preserve">(l) Revenue recognition The
Group’s revenues are mainly generated from 1) new car sales, 2) auto parts and auto accessories sales, and 3) automotive insurance
related services. The
Group recognizes revenues pursuant to ASC 606, Revenue from Contracts with Customers (“ASC 606”). In accordance with ASC
606, revenues from contracts with customers are recognized when control of the promised goods or services is transferred to the Group’s
customers, in an amount that reflects the consideration the Group expects to be entitled to in exchange for those goods or services net
of business tax and value added tax. A description of the principal revenue generating activities of Group is as follows: New
car sales The
Group generates revenue from sales of new cars primarily the parallel-import cars and a small portion of new energy vehicles through
a contract with customer. For
the sales of parallel-import cars, the Group usually first receives purchase intention from customer and feedbacks dynamic quotation
taking the market supply and the customizations of the vehicles such as color and trim into consideration. The Group collects the full
and fixed deposit of the determined vehicle model from the customer and purchases the vehicle from upstream suppliers. The customer usually
enters into the definitive contract with the Group when the vehicle has arrived in port. The contract explicitly states the vehicle model
and fixed transaction price that have already been mutually agreed per the purchase intention. The purchase intention is cancellable
with partially refundable deposit but the definitive contract is not cancellable. The Group deducts a portion of deposit and returns
the rest to the customer upon the cancellation of purchase intention due to the customer’s discretion. The Group returns full deposit
if the purchase intention is cancelled for the non-customer reasons. For
the sales of new energy vehicles in the previous fiscal years, the Group principally operates with multiple-brand-service (the “MBS”)
stores to show the new energy vehicles and directly enters into sales contract with customer. Since the fiscal year 2023, the Group primarily
marketed new energy vehicles directly to customers and ceased the cooperation with MBS stores gradually. The Group mainly attracts individual
customers or car dealers to buy cars after the Group directly showed the customers to the leased warehouse to check on the cars. The
selling price of vehicles is determined by the Group. When the customers decide to purchase the vehicles, the Group will sign official
contract with the customers and the customers can pick up the vehicles in the warehouse. For
new car sales, the Group identifies only one performance obligation in the contract with customer to provide customer the specific car
explicitly stated in a sales contract with terms of model, color and configurations at a fixed price and full amount payment is required
before or upon customer’s pickup of the cars. The Group recognizes revenue from new car sales at a point in time when the control
of the car is transferred to the customer upon the customer’s pickup and acceptance of car. AUTOZI
INTERNET TECHNOLOGY (GLOBAL) LTD. NOTES
TO COMBINED AND CONSOLIDATED FINANCIAL STATEMENTS FOR
THE YEARS ENDED SEPTEMBER 30, 2022, 2023 AND 2024 (In
U.S. dollars in thousands, except share and per share data) Auto
parts and auto accessories sales The
Group offers auto parts and auto accessories inclusive of lubricating oils, tires, accumulators and others to customers, including the
dealers of auto parts and auto accessories and automotive service stores. The
Group enters into framework sales contract with customers usually for one year. The framework sales contract provides the general payment
and delivery terms, and specific orders shall be placed to the Group for the purchase a number of specific parts and accessories at fixed
unit price. The framework sales contract does not set price range, minimum purchase threshold nor minimum prepayment requirement. For
each specific order, the Group determines the part unit price after taking the market supply situation, purchase volume and the Group’s
stock level into consideration. Under the specific order, full amount prepayment is required in general, and the Group’s performance
obligation is to deliver agreed-upon auto parts and auto accessories to the customer. The revenue from auto parts and auto accessories
sales is recognized at a point in time upon the delivery of products with the customer’s acceptance. Automotive
insurance related services The
Group provides a variety of insurance related services, mainly including value-added maintenance service and claim and repair service. Value-added
maintenance service The
Group contracts with insurance companies to provide washing, interior sterilization and other after- sales services to the insurance
companies’ insured car owners with fixed unit price of each kind of service during the contract period usually one year. The Group
determines each specific service as a contract and the Group only has one performance obligation to provide such service. The Group’s
performance obligation is completed when the insured car owners insurance companies receive the service. The Group reconciles the service
volume with insurance companies regularly and collects considerations from companies monthly. Revenue from insurance value-added service
is recognized at a point of time when the Group completes the service since the customers could benefit from the service at that point
in time. Claim
and repair service The
Group contracts with insurance companies to provide assistance in damage assessment and claim settlement, as well as repair when insured
cars are damaged in a covered incident. Under the contract, separate repair orders are generated by insurance companies for each car
accident. The Group regards each repair order as a contract and the Group only has one performance obligation to repair the damaged cars
to good physical condition. The transaction price is determined usually including cost of repair service and required parts and accessories
upon the damage assessment with certain mark-up and payment is usually required before the completion of repair. Revenue from claim and
repair service is recognized at a point in time when the service is provided since the customers could benefit from the service at that
point of time. Insurance
intermediation service The
Group also contracts with insurance agencies to assist in promoting insurance products and referral of car owners, etc. The revenue is
recognized over the contract period every month according to the reconciliation of service volume with the insurance agencies since the
customers simultaneously receive and consume the benefits provided by insurance intermediation service. Principal
versus agent considerations The
sales of new cars and auto parts and auto accessories are purchased from third parties, and the automotive insurance related services
involve third parties in the provision of services. The Group evaluates the presentation of revenue on a gross versus net basis based
on whether it controls the merchandises and services before transfers or provides them to customers. AUTOZI
INTERNET TECHNOLOGY (GLOBAL) LTD. NOTES
TO COMBINED AND CONSOLIDATED FINANCIAL STATEMENTS FOR
THE YEARS ENDED SEPTEMBER 30, 2022, 2023 AND 2024 (In
U.S. dollars in thousands, except share and per share data) The
Group considers itself a principal and recognizes revenues from the sales of new cars and auto parts and auto accessories and provision
of value-added maintenance service and claim and repair service on a gross basis as it controls the products or services based on that
the Group is primarily responsible for fulfilling the promise to provide the specified good or service, has inventory risk before the
specified good or service has been transferred to a customer and has discretion in establishing the price for the specified good or service. The
Group considers itself an agent and recognizes revenue from insurance intermediation services on a net basis due to lack of primary responsibility,
credit risk of service and pricing discretion. The
following table disaggregates the Group’s revenues for the years ended September 30, 2022, 2023 and 2024: Schedule
of disaggregation revenues
2022 2023 2024
For the years ended September 30,
2022 2023 2024
By revenue type:
New car sales $ 72,963 $ 73,697 $ 55,817
Auto parts and auto accessories sales 39,031 36,847 68,560
Automotive insurance related services 8,354 2,997 360
Total $ 120,348 $ 113,541 $ 124,737 The
revenues recognized over time were US$ 8 1 nil 120,340 113,540 124,737 Contract
Balances Timing
of revenue recognition may differ from the timing of invoicing to customers. Accounts receivable represent revenue recognized for the
amounts invoiced and/or prior to invoicing when the Group has satisfied its performance obligation and has unconditional right to the
payment. Contract assets represent the Group’s right to consideration in exchange for goods or services that the Group has transferred
to a customer. The Group has no contract assets as of September 30, 2023 and 2024. The
contract liabilities consist of deferred revenues, which represent the billings or cash received for services in advance of revenue recognition
and are recognized as revenue when all of the Group’s revenue recognition criteria are met. The Group’s deferred revenues
amounted to US$ 8,913 6,545 11,678 12,314 7,874 </t>
        </is>
      </c>
    </row>
    <row r="16">
      <c r="A16" s="4" t="inlineStr">
        <is>
          <t>Cost of revenues</t>
        </is>
      </c>
      <c r="B16" s="4" t="inlineStr">
        <is>
          <t xml:space="preserve">(m) Cost of revenues Cost
of revenues consists primarily of (i) cost of new car sales, (ii) cost of auto parts and auto accessories sales, (iii) cost of automotive
insurance related services and other costs related to the business operation. </t>
        </is>
      </c>
    </row>
    <row r="17">
      <c r="A17" s="4" t="inlineStr">
        <is>
          <t>Research and development expenses</t>
        </is>
      </c>
      <c r="B17" s="4" t="inlineStr">
        <is>
          <t xml:space="preserve">(n) Research and development expenses Research
and development expenses consist primarily of payroll and related expenses for research and development professionals, platform development
fees, and others. Research and development expenses are expensed as incurred. AUTOZI
INTERNET TECHNOLOGY (GLOBAL) LTD. NOTES
TO COMBINED AND CONSOLIDATED FINANCIAL STATEMENTS FOR
THE YEARS ENDED SEPTEMBER 30, 2022, 2023 AND 2024 (In
U.S. dollars in thousands, except share and per share data) </t>
        </is>
      </c>
    </row>
    <row r="18">
      <c r="A18" s="4" t="inlineStr">
        <is>
          <t>Selling and marketing expenses</t>
        </is>
      </c>
      <c r="B18" s="4" t="inlineStr">
        <is>
          <t xml:space="preserve">(o) Selling and marketing expenses Selling
and marketing expenses mainly consist of (i) market promotion and entertainment expenses, and (ii) staff cost, rental and depreciation
related to selling and marketing functions. Advertising costs, which consist primarily of online advertisements, are expensed as incurred.
The market promotion and entertainment expenses were US$ 147 57 325 21 2 7 </t>
        </is>
      </c>
    </row>
    <row r="19">
      <c r="A19" s="4" t="inlineStr">
        <is>
          <t>General and administrative expenses</t>
        </is>
      </c>
      <c r="B19" s="4" t="inlineStr">
        <is>
          <t xml:space="preserve">(p) General and administrative expenses General
and administrative expenses mainly consist of (i) staff cost, rental and depreciation related to general and administrative personnel,
(ii) professional service fees; (iii) expected credit losses for receivables, advance to suppliers and other receivables; and (iv) other
corporate expenses. </t>
        </is>
      </c>
    </row>
    <row r="20">
      <c r="A20" s="4" t="inlineStr">
        <is>
          <t>Employee benefits</t>
        </is>
      </c>
      <c r="B20" s="4" t="inlineStr">
        <is>
          <t xml:space="preserve">(q) Employee benefits The
Company’s subsidiaries in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Employee social benefits included as expenses
in the accompanying combined and consolidated statements of operations and comprehensive income/(loss) amounted to US$ 344 258 322 </t>
        </is>
      </c>
    </row>
    <row r="21">
      <c r="A21" s="4" t="inlineStr">
        <is>
          <t>Leases</t>
        </is>
      </c>
      <c r="B21" s="4" t="inlineStr">
        <is>
          <t xml:space="preserve">(r) Leases The
Group enters into lease agreements to have leasing for office spaces, and warehouse. The
Group adopted the new lease accounting standard, ASC Topic 842, Leases (“ASC 842”), from October 1, 2021. The Group categorizes
leases with contractual terms longer than twelve months as either operating or finance lease. However, the Group did not enter into finance
leases for any of the periods presented. At
inception of a contract, the Group assesses whether a contract is, or contains, a lease. A contract is or contains a lease if it conveys
the right to control the use of an identified asset for a period of time in exchange for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Right-of-use
(“ROU”) assets represent the Group’s rights to use underlying assets for the lease term and lease liabilities represent
the Group’s obligation to make lease payments arising from the lease. Operating lease ROU assets and lease liabilities are recognized
at commencement date. Lease expense for lease payments is recognized on a straight-line basis over the lease term. Operating
lease ROU assets The
right-of-use assets are initially measured at cost, which comprise the initial amounts of the lease liabilities adjusted for any lease
payments made at or before the commencement date, plus any initial direct costs incurred and less any lease incentive received. Operating
lease liabilities Lease
liabilities are initially measured at the present value of the outstanding lease payments at the commencement date, discounted using
the discount rate for the leases. As most of the Group’s leases do not provide an implicit rate, the Group uses its incremental
borrowing rate based on the information available at lease commencement date in determining the present value of lease payments. Lease
payments included in the measurement of the lease liabilities comprise fixed lease payments, variable lease payments that depend on an
index or a rate, amounts expected to be payable under a residual value guarantee and any exercise price under a purchase option that
the Group is reasonably certain to exercise. The Group’s lease terms may include options to extend or terminate the lease when
it is reasonably certain that the Group will exercise that option. AUTOZI
INTERNET TECHNOLOGY (GLOBAL) LTD. NOTES
TO COMBINED AND CONSOLIDATED FINANCIAL STATEMENTS FOR
THE YEARS ENDED SEPTEMBER 30, 2022, 2023 AND 2024 (In
U.S. dollars in thousands, except share and per share data) Lease
liabilities are measured at amortized cost using the effective interest rate method. They are re-measured when there is a change in future
lease payments, if there is a change in the estimate of the amount expected to be payable under a residual value guarantee, or if there
is any change in the Group assessment of option purchases, contract extensions or termination options. </t>
        </is>
      </c>
    </row>
    <row r="22">
      <c r="A22" s="4" t="inlineStr">
        <is>
          <t>Income taxes</t>
        </is>
      </c>
      <c r="B22" s="4" t="inlineStr">
        <is>
          <t xml:space="preserve">(s) Income taxes The
Group accounts for income taxes under ASC 740. Deferred tax assets and liabilities are recognized for the future tax consequences attributable
to differences between the combined an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 than-not threshold for
combined and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4,250 The
Group did not accrue any liability, interest or penalties related to uncertain tax positions in its provision for income taxes line of
its combined and consolidated statements of operations for the years ended September 30, 2022, 2023 and 2024, respectively. The Group
does not expect that its assessment regarding unrecognized tax positions will materially change over the next 12 months. </t>
        </is>
      </c>
    </row>
    <row r="23">
      <c r="A23" s="4" t="inlineStr">
        <is>
          <t>Value added tax (“VAT”)</t>
        </is>
      </c>
      <c r="B23" s="4" t="inlineStr">
        <is>
          <t xml:space="preserve">(t) Value added tax (“VAT”) The
Group is subject to VAT and related surcharges on revenue generated from sales of products, facilitation services and platform services.
The Group records revenue net of VAT. This VAT may be offset by qualified input VAT paid by the Group to suppliers. Net VAT balance between
input VAT and output VAT is recorded in the line item of other current assets on the consolidated balance sheets. The
VAT rate is 13 16 6 AUTOZI
INTERNET TECHNOLOGY (GLOBAL) LTD. NOTES
TO COMBINED AND CONSOLIDATED FINANCIAL STATEMENTS FOR
THE YEARS ENDED SEPTEMBER 30, 2022, 2023 AND 2024 (In
U.S. dollars in thousands, except share and per share data) </t>
        </is>
      </c>
    </row>
    <row r="24">
      <c r="A24" s="4" t="inlineStr">
        <is>
          <t>Foreign currency transactions and translations</t>
        </is>
      </c>
      <c r="B24" s="4" t="inlineStr">
        <is>
          <t xml:space="preserve">(u) Foreign currency transactions and translations The
Group’s principal country of operations is the PRC. The financial position and results of its operations are determined using RMB,
the local currency, as the functional currency. The Group’s financial statements are reported using U.S. Dollars (“$”).
The results of operations and the combined and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mbined and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mbined and consolidated statements of changes in equity. Gains and losses from foreign currency transactions are
included in the results of operations. The
value of RMB against $ and other currencies may fluctuate and is affected by, among other things, changes in the PRC’s political
and economic conditions. Any significant revaluation of RMB may materially affect the Group’s financial condition in terms of $
reporting. The following table outlines the currency exchange rates that were used in creating the combined and consolidated financial
statements: Schedule of currency exchange rates
As of September 30,
2023 2024
Balance sheet items, except for equity accounts 7.2960 7.0176
For the years ended September 30,
2022 2023 2024
Items in the statements of operations and comprehensive income/(loss), and statements of
cash flows 6.5532 7.0533 7.2043 No
representation is made that the RMB amounts could have been, or could be, converted into U.S. dollars at the rates used in translation. </t>
        </is>
      </c>
    </row>
    <row r="25">
      <c r="A25" s="4" t="inlineStr">
        <is>
          <t>Non-controlling interest</t>
        </is>
      </c>
      <c r="B25" s="4" t="inlineStr">
        <is>
          <t xml:space="preserve">(v) Non-controlling interest For
the Group’s majority-owned subsidiaries, a non-controlling interest is recognized to reflect the portion of their equity which
is not attributable, directly or indirectly, to the Group. Combined and consolidated net loss on the combined and consolidated statements
of operation and comprehensive income/(loss) includes the net loss attributable to non-controlling interests. The cumulative results
of operations attributable to non-controlling interests, are recorded as non-controlling interests in the Group’s consolidated
balance sheets. </t>
        </is>
      </c>
    </row>
    <row r="26">
      <c r="A26" s="4" t="inlineStr">
        <is>
          <t>Mezzanine equity</t>
        </is>
      </c>
      <c r="B26" s="4" t="inlineStr">
        <is>
          <t xml:space="preserve">(w) Mezzanine equity Where
equity interests are determined to be conditionally redeemable upon the occurrence of certain events that are not solely within the control
of the Group,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or other assets of the entity in the future. The Group accretes the redeemable equity interests
to their redemption value, which is purchase price plus interest per year over the period since issuance to the redemption date, or the
waiver date. The accretions were recorded against retained earnings, or in the absence of retained earnings, by charges against additional
paid-in capital. Once additional paid-in capital had been exhausted, additional charges were recorded by increasing the accumulated deficit. The
Group assessed whether an amendment to the terms of its mezzanine equity was an extinguishment or a modification based on a qualitative
or quantitative evaluation of the amendment. If the amendment adds, removes, significantly changes to a substantive contractual term
or to the nature of the overall instrument, the amendment results in an extinguishment of the mezzanine equity. When mezzanine equity
is extinguished, the Group charged the excess of carrying amount of the redeemable equity over the fair value of the consideration transferred
to the holders of these redeemable equity interest to accumulated deficit and recognized the fair value of these redeemable equity interest
into additional paid-in capital. When mezzanine equity is modified, the increase of the fair value immediately after the amendment is
treated as a deemed dividend to the mezzanine equity shareholders. Modifications that result in a decrease in the fair value of the mezzanine
equity is not recognized. AUTOZI
INTERNET TECHNOLOGY (GLOBAL) LTD. NOTES
TO COMBINED AND CONSOLIDATED FINANCIAL STATEMENTS FOR
THE YEARS ENDED SEPTEMBER 30, 2022, 2023 AND 2024 (In
U.S. dollars in thousands, except share and per share data) </t>
        </is>
      </c>
    </row>
    <row r="27">
      <c r="A27" s="4" t="inlineStr">
        <is>
          <t>Statutory reserves</t>
        </is>
      </c>
      <c r="B27" s="4" t="inlineStr">
        <is>
          <t xml:space="preserve">(x) Statutory reserves In
accordance with the PRC Company Laws, the Group’s PRC subsidiaries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For
the years ended September 30, 2022, 2023 and 2024, no appropriation was made to the statutory surplus fund and discretionary surplus
fund by the Group’s PRC subsidiaries as these PRC companies did not earn any after-tax profits as determined under PRC GAAP. </t>
        </is>
      </c>
    </row>
    <row r="28">
      <c r="A28" s="4" t="inlineStr">
        <is>
          <t>Comprehensive income or loss</t>
        </is>
      </c>
      <c r="B28" s="4" t="inlineStr">
        <is>
          <t xml:space="preserve">(y) Comprehensive income or loss The
Group applies ASC 220, Comprehensive Income, with respect to reporting and presentation of comprehensive loss in a full set of financial
statements. Comprehensive loss is defined to include all changes in equity of the Group during a period arising from transactions and
other events and circumstances except those resulting from investments by shareholders and distributions to shareholders. For the years
presented, the Group’s comprehensive income or loss includes net loss and other comprehensive income or loss, which primarily consists
of the foreign currency translation adjustment that has been excluded from the determination of net loss. </t>
        </is>
      </c>
    </row>
    <row r="29">
      <c r="A29" s="4" t="inlineStr">
        <is>
          <t>Earnings per share</t>
        </is>
      </c>
      <c r="B29" s="4" t="inlineStr">
        <is>
          <t xml:space="preserve">(z) Earnings per share Basic
earnings (loss) per share is computed by dividing net income (loss) attributable to ordinary shareholders, taking into consideration
the deemed dividends to preferred shareholders (if any), by the weighted average number of ordinary shares outstanding during the year
using the two-class method. Under the two-class method, net income is allocated between ordinary shares and other participating securities
based on their participating rights. Shares issuable for little to no consideration upon the satisfaction of certain conditions are considered
as outstanding shares and included in the computation of basic earnings (loss) per share as of the date that all necessary conditions
have been satisfied. Net losses are not allocated to other participating securities if based on their contractual terms they are not
obligated to share the losses. The
Group’s redeemable principal interests are participating securities, as they have contractual nonforfeitable right to participate
in distributions of earnings and have contractual obligation to absorb the Group’s losses after the issuance of redeemable and
non-redeemable shares. Accordingly, any undistributed net income (loss) is allocated on a pro rata basis to ordinary shares and redeemable
equity interest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When redeemable equity is extinguished, the loss on extinguishment is included
in the net earnings (loss) attributable to ordinary shareholders. Diluted
earnings (loss) per share is calculated by dividing net earnings (loss) attributable to ordinary shareholders, as adjusted for the
effect of dilutive ordinary equivalent shares, if any, by the weighted average number of ordinary and dilutive ordinary equivalent
shares outstanding during the year. Ordinary equivalent shares consist of ordinary shares issuable upon the conversion of the
preferred shares, using the if-converted method, and shares issuable upon the exercise of share options using the treasury stock
method. Ordinary equivalent shares are not included in the denominator of the diluted earnings (loss) per share calculation when
inclusion of such share would be anti-dilutive. AUTOZI
INTERNET TECHNOLOGY (GLOBAL) LTD. NOTES TO COMBINED AND CONSOLIDATED FINANCIAL STATEMENTS FOR THE YEARS ENDED SEPTEMBER 30, 2022, 2023
AND 2024 (In U.S. dollars in thousands, except share and per share data) The
net income (loss) per share presented in the statements of operations and comprehensive income (loss) was based on the following:
Schedule of net income (loss) per share
Redeemable Non-redeemable Redeemable Non-redeemable Redeemable Non-redeemable
For the year ended For the year ended For the year ended
September 30, 2022 September 30, 2023 September 30, 2024
Redeemable Non-redeemable Redeemable Non-redeemable Redeemable Non-redeemable
Numerator:
Attribution of net (loss)/income $ (5,407 ) $ (13,303 ) $ (6,235 ) $ (15,342 ) $ 8,305 $ 24,161
Accretion of mezzanine equity to redemption value 10,675 - 10,782 - 10,300 -
Conversion of redeemable principal interests into ordinary shares upon IPO - - - - (53,469 ) -
Allocation of net income/ (loss) $ 5,268 $ (13,303 ) $ 4,547 $ (15,342 ) $ (34,864 ) $ 24,161
Denominator:
Basic and diluted weighted average shares outstanding 28,900,700 71,099,300 28,900,700 71,117,252 26,294,899 76,497,505
Basic and diluted net income/ (loss) per shares $ 0.18 $ (0.19 ) $ 0.16 $ (0.22 ) $ (1.33 ) $ 0.32 The
Group has retroactively restated the shares data for all periods presented to reflect the reorganization and share splits for the calculation
of EPS. For the years ended September 30, 2022 and 2023, there was no 375,000 </t>
        </is>
      </c>
    </row>
    <row r="30">
      <c r="A30" s="4" t="inlineStr">
        <is>
          <t>Segment reporting</t>
        </is>
      </c>
      <c r="B30" s="4" t="inlineStr">
        <is>
          <t xml:space="preserve">(aa) Segment reporting The
Group uses the management approach in determining its operating segments. The Group’s chief operating decision maker (“CODM”)
identified as the Group’s Chief Executive Officer, relies upon the combined and consolidated results of operations as a whole when
making decisions about allocating resources and assessing the performance of the Group. As a result of the assessment made by CODM, the
Group has only one reportable segment. The Group does not distinguish between markets or segments for the purpose of internal reporting.
As the Group’s long-lived assets are substantially located in the PRC, no geographical segments are presented. </t>
        </is>
      </c>
    </row>
    <row r="31">
      <c r="A31" s="4" t="inlineStr">
        <is>
          <t>Recent accounting pronouncements</t>
        </is>
      </c>
      <c r="B31" s="4" t="inlineStr">
        <is>
          <t>(bb) Recent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November 2023, the FASB issued ASU 2023-07, which modifies the disclosure and presentation requirements of reportable segments. The new
guidance requires the disclosure of significant segment expenses that are regularly provided to the chief operating decision maker (“CODM”)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update is effective for annual
periods beginning after December 15, 2023, and interim periods within fiscal years beginning after December 15, 2024, with early adoption
permitted. The Group is currently evaluating the impact from the adoption of ASU 2023-07 on its combined and consolidated financial statements disclosures. AUTOZI
INTERNET TECHNOLOGY (GLOBAL) LTD. NOTES TO COMBINED AND CONSOLIDATED FINANCIAL STATEMENTS FOR THE YEARS ENDED SEPTEMBER 30, 2022, 2023
AND 2024 (In U.S. dollars in thousands, except share and per share data)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The Group is in the process of evaluation the impact
of adopting this new guidance on its combined and consolidated financial statement. Other
accounting standards that have been issued by FASB that do not require adoption until a future date are not expected to have a material
impact on the combined and consolidated financial statements upon adoption. The Group does not discuss recent standards that are not
anticipated to have an impact on or are unrelated to its combined and consolidated financial condition, results of operations, cash flows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mpany’s major subsidiaries</t>
        </is>
      </c>
      <c r="B4" s="4" t="inlineStr">
        <is>
          <t>As
of September 30, 2024, the details of the Company’s major subsidiaries are as follows. Schedule of company’s
major subsidiaries
Name Date of Incorporation Place of Percentage of Principal
Autozi BVI November 15, 2021 British Virgin Islands 100.00 Investment holding
Autozi HK June 17, 2022 Hong Kong, PRC 100.00 Investment holding
Autozi Investment Management (WFOE) December 30, 2022 PRC 100.00 Investment holding
Autozi Internet Technology (“Autozi China”) June 2, 2010 PRC 95.08 Auto parts and auto accessories sales platform
Autozi Chifu Auto Services (Beijing) Co., Ltd July 16, 2015 PRC 76.07 Auto parts and auto accessories sales platform
Autozi Supply Chain Management (Beijing) Co., Ltd June 30, 2016 PRC 95.08 Auto parts and auto accessories sales platform
Autozi E-commerce (Kunshan) Co., Ltd. July 16, 2013 PRC 95.08 Auto parts and auto accessories sales
Quantum Data Technology (Beijing) Co., Ltd (“Beijing Quantum”) May 17, 2016 PRC 86.52 Auto parts and auto accessories sales platform
Autozi Technology (Shenzhen) Co., Ltd. (formerly known as Quantum Commercial Factoring
(Shenzhen) Co., Ltd (“Shenzhen Quantum”) June 8, 2016 PRC 86.52 Auto parts and auto accessories sales platform
Autozi Internet Technology (Hunan) Co., Ltd. (“Autozi Hunan”) October 30, 2019 PRC 95.08 New car sales and related services
Autozi Internet Technology (Changsha) Co., Ltd. (“Autozi Changsha”) December 10, 2019 PRC 95.08 New car sales and related services
Autozi Auto Services Co. Ltd. March 17, 2020 PRC 95.08 Automotive insurance related services
Baicheng Auto Services (Henan) Co., Ltd. November 23, 2018 PRC 51.00% owned by Autozi Baofu 48.49% owned by WFOE Automotive insurance related services
Autozi Baofu Auto Services (Beijing) Co, Ltd February 2, 2018 PRC 95.08 Automotive insurance related services
Autozi Baofu Automobile Service Co. Ltd. (“Autozi Baofu”) March 17, 2020 PRC 95.08 Automotive insurance related servi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disaggregation revenues</t>
        </is>
      </c>
      <c r="B4" s="4" t="inlineStr">
        <is>
          <t xml:space="preserve">The
following table disaggregates the Group’s revenues for the years ended September 30, 2022, 2023 and 2024: Schedule
of disaggregation revenues
2022 2023 2024
For the years ended September 30,
2022 2023 2024
By revenue type:
New car sales $ 72,963 $ 73,697 $ 55,817
Auto parts and auto accessories sales 39,031 36,847 68,560
Automotive insurance related services 8,354 2,997 360
Total $ 120,348 $ 113,541 $ 124,737 </t>
        </is>
      </c>
    </row>
    <row r="5">
      <c r="A5" s="4" t="inlineStr">
        <is>
          <t>Schedule of currency exchange rates</t>
        </is>
      </c>
      <c r="B5" s="4" t="inlineStr">
        <is>
          <t xml:space="preserve"> Schedule of currency exchange rates
As of September 30,
2023 2024
Balance sheet items, except for equity accounts 7.2960 7.0176
For the years ended September 30,
2022 2023 2024
Items in the statements of operations and comprehensive income/(loss), and statements of
cash flows 6.5532 7.0533 7.2043 </t>
        </is>
      </c>
    </row>
    <row r="6">
      <c r="A6" s="4" t="inlineStr">
        <is>
          <t>Schedule of net income (loss) per share</t>
        </is>
      </c>
      <c r="B6" s="4" t="inlineStr">
        <is>
          <t xml:space="preserve">The
net income (loss) per share presented in the statements of operations and comprehensive income (loss) was based on the following:
Schedule of net income (loss) per share
Redeemable Non-redeemable Redeemable Non-redeemable Redeemable Non-redeemable
For the year ended For the year ended For the year ended
September 30, 2022 September 30, 2023 September 30, 2024
Redeemable Non-redeemable Redeemable Non-redeemable Redeemable Non-redeemable
Numerator:
Attribution of net (loss)/income $ (5,407 ) $ (13,303 ) $ (6,235 ) $ (15,342 ) $ 8,305 $ 24,161
Accretion of mezzanine equity to redemption value 10,675 - 10,782 - 10,300 -
Conversion of redeemable principal interests into ordinary shares upon IPO - - - - (53,469 ) -
Allocation of net income/ (loss) $ 5,268 $ (13,303 ) $ 4,547 $ (15,342 ) $ (34,864 ) $ 24,161
Denominator:
Basic and diluted weighted average shares outstanding 28,900,700 71,099,300 28,900,700 71,117,252 26,294,899 76,497,505
Basic and diluted net income/ (loss) per shares $ 0.18 $ (0.19 ) $ 0.16 $ (0.22 ) $ (1.33 ) $ 0.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onsolidation of subsidiaries (Tables)</t>
        </is>
      </c>
      <c r="B1" s="2" t="inlineStr">
        <is>
          <t>12 Months Ended</t>
        </is>
      </c>
    </row>
    <row r="2">
      <c r="B2" s="2" t="inlineStr">
        <is>
          <t>Sep. 30, 2024</t>
        </is>
      </c>
    </row>
    <row r="3">
      <c r="A3" s="3" t="inlineStr">
        <is>
          <t>Deconsolidation Of Subsidiaries</t>
        </is>
      </c>
      <c r="B3" s="4" t="inlineStr">
        <is>
          <t xml:space="preserve"> </t>
        </is>
      </c>
    </row>
    <row r="4">
      <c r="A4" s="4" t="inlineStr">
        <is>
          <t>Schedule of deconsolidated subsidiaries assets liabilities and non-controlling interest</t>
        </is>
      </c>
      <c r="B4" s="4" t="inlineStr">
        <is>
          <t xml:space="preserve">The
deconsolidated subsidiaries had assets, liabilities and the non-controlling interest on each dissolution date or disposal date as the
following: Schedule
of deconsolidated subsidiaries assets liabilities and non-controlling interest
2022 2023 2024
For the years ended September 30,
2022 2023 2024
Total assets as of each deconsolidated date $ 208 $ - $ -
Total liabilities as of each deconsolidated date (175 ) (78 ) -
Non-controlling interest as of each deconsolidated date (42 ) - -
Total gain from deconsolidation of subsidiaries $ (10 ) $ (78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 (Tables)</t>
        </is>
      </c>
      <c r="B1" s="2" t="inlineStr">
        <is>
          <t>12 Months Ended</t>
        </is>
      </c>
    </row>
    <row r="2">
      <c r="B2" s="2" t="inlineStr">
        <is>
          <t>Sep. 30, 2024</t>
        </is>
      </c>
    </row>
    <row r="3">
      <c r="A3" s="3" t="inlineStr">
        <is>
          <t>Credit Loss [Abstract]</t>
        </is>
      </c>
      <c r="B3" s="4" t="inlineStr">
        <is>
          <t xml:space="preserve"> </t>
        </is>
      </c>
    </row>
    <row r="4">
      <c r="A4" s="4" t="inlineStr">
        <is>
          <t>Schedule of accounts receivable</t>
        </is>
      </c>
      <c r="B4" s="4" t="inlineStr">
        <is>
          <t xml:space="preserve">Accounts
receivable, net consisted of the following: Schedule
of accounts receivable
2023 2024
As of September 30,
2023 2024
Accounts receivables $ 1,735 $ 2,166
Less: provision of expected credit losses (1,603 ) (1,749 )
Total $ 132 $ 417 </t>
        </is>
      </c>
    </row>
    <row r="5">
      <c r="A5" s="4" t="inlineStr">
        <is>
          <t>Schedule of provision of expected credit losses</t>
        </is>
      </c>
      <c r="B5" s="4" t="inlineStr">
        <is>
          <t xml:space="preserve">The
movement of provision of expected credit losses was as follows: Schedule
of provision of expected credit losses
2022 2023 2024
For the years ended September 30,
2022 2023 2024
Balance at beginning of the period $ 1,770 $ 1,557 $ 1,603
Adoption ASU 2016-13 - - (2 )
Addition in credit losses 150 102 83
Write-offs (201 ) (14 ) -
Foreign currency translation adjustment (162 ) (42 ) 65
Balance at end of the period $ 1,557 $ 1,603 $ 1,749       AUTOZI
INTERNET TECHNOLOGY (GLOBAL) LTD. NOTES TO COMBINED AND CONSOLIDATED FINANCIAL STATEMENTS FOR THE YEARS ENDED SEPTEMBER 30, 2022, 2023
AND 2024 (In U.S. dollars in thousands, except share and per share data)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 to suppliers, net (Tables)</t>
        </is>
      </c>
      <c r="B1" s="2" t="inlineStr">
        <is>
          <t>12 Months Ended</t>
        </is>
      </c>
    </row>
    <row r="2">
      <c r="B2" s="2" t="inlineStr">
        <is>
          <t>Sep. 30, 2024</t>
        </is>
      </c>
    </row>
    <row r="3">
      <c r="A3" s="3" t="inlineStr">
        <is>
          <t>Advance To Suppliers Net</t>
        </is>
      </c>
      <c r="B3" s="4" t="inlineStr">
        <is>
          <t xml:space="preserve"> </t>
        </is>
      </c>
    </row>
    <row r="4">
      <c r="A4" s="4" t="inlineStr">
        <is>
          <t>Schedule of advance to suppliers</t>
        </is>
      </c>
      <c r="B4" s="4" t="inlineStr">
        <is>
          <t xml:space="preserve">Advance
to suppliers, net consisted of the following: Schedule
of advance to suppliers
2023 2024
As of September 30,
2023 2024
Advance payment for parts and accessories, net $ 5,614 $ 5,439
Advance payment for cars 5,891 1,074
Others 48 -
Total $ 11,553 $ 6,5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net consisted of the following: Schedule
of inventories
2023 2024
As of September 30,
2023 2024
Auto parts and auto accessories $ 584 $ 3,270
New cars 305 -
Total $ 889 $ 3,2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yments, receivables and other assets, net (Tables)</t>
        </is>
      </c>
      <c r="B1" s="2" t="inlineStr">
        <is>
          <t>12 Months Ended</t>
        </is>
      </c>
    </row>
    <row r="2">
      <c r="B2" s="2" t="inlineStr">
        <is>
          <t>Sep. 30, 2024</t>
        </is>
      </c>
    </row>
    <row r="3">
      <c r="A3" s="3" t="inlineStr">
        <is>
          <t>Prepayments Receivables And Other Assets Net</t>
        </is>
      </c>
      <c r="B3" s="4" t="inlineStr">
        <is>
          <t xml:space="preserve"> </t>
        </is>
      </c>
    </row>
    <row r="4">
      <c r="A4" s="4" t="inlineStr">
        <is>
          <t>Schedule of prepayments, receivables and other assets</t>
        </is>
      </c>
      <c r="B4" s="4" t="inlineStr">
        <is>
          <t>Prepayments,
receivables and other assets, net consisted of the following: Schedule of prepayments, receivables
and other assets
2023 2024
As of September 30,
2023 2024
Deposit, net (1) $ 78 $ 5,818
Prepaid expenses, net 873 1,324
Deductible input value-added tax 695 811
Advance to employees, net 129 124
Others, net 28 43
Prepayments, receivables and other assets, net $ 1,803 $ 8,120 The
Group recorded credit losses of US$ 47 874 373
(1) During
the year ended September 30, 2024, the Company has paid a total of US$ 5,800 1,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roperty equipment and software</t>
        </is>
      </c>
      <c r="B4" s="4" t="inlineStr">
        <is>
          <t xml:space="preserve">Property,
equipment and software, net, consisted of the following: Schedule
of property equipment and software
2023 2024
As of September 30,
2023 2024
Vending machine $ 779 $ 810
Leasehold improvement 437 516
Electronic equipment 489 508
Copyright licenses 356 370
Software 257 267
Office furniture 21 22
Total $ 2,339 $ 2,493
Less: Accumulated depreciation and amortization (1,898 ) (2,066 )
Property, equipment and software, net $ 441 $ 4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 (Tables)</t>
        </is>
      </c>
      <c r="B1" s="2" t="inlineStr">
        <is>
          <t>12 Months Ended</t>
        </is>
      </c>
    </row>
    <row r="2">
      <c r="B2" s="2" t="inlineStr">
        <is>
          <t>Sep. 30, 2024</t>
        </is>
      </c>
    </row>
    <row r="3">
      <c r="A3" s="3" t="inlineStr">
        <is>
          <t>Debt Disclosure [Abstract]</t>
        </is>
      </c>
      <c r="B3" s="4" t="inlineStr">
        <is>
          <t xml:space="preserve"> </t>
        </is>
      </c>
    </row>
    <row r="4">
      <c r="A4" s="4" t="inlineStr">
        <is>
          <t>Schedule of short term borrowings</t>
        </is>
      </c>
      <c r="B4" s="4" t="inlineStr">
        <is>
          <t xml:space="preserve">As
of September 30, 2023 and 2024, the bank borrowings were for working capital and capital expenditure purposes. Schedule
of short term borrowings
2023 2024
As of September 30,
2023 2024
Short-term borrowings
Beijing Zhongguancun Bank Co., Ltd. $ 5,520 $ 5,740
Nantuo branch of Changsha Rural Commercial Bank Co., Ltd. 179 148
Zhengzhou East Branch of China Construction Bank Co., Ltd 40 35
Industrial and Commercial Bank of China Limited Beijing Jiulongshan Branch - 712
China CITIC Bank Co., Ltd. Beijing Branch - 784
Bank of China Limited Beijing Communication Technology Development Zone Branch - 712
Total $ 5,739 $ 8,1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s>
  <sheetData>
    <row r="1">
      <c r="A1" s="1" t="inlineStr">
        <is>
          <t>Combined and Consolidated Statements of Operations and Comprehensive Income/(Loss) $ in Thousands, ¥ in Millions</t>
        </is>
      </c>
      <c r="C1" s="2" t="inlineStr">
        <is>
          <t>12 Months Ended</t>
        </is>
      </c>
    </row>
    <row r="2">
      <c r="C2" s="2" t="inlineStr">
        <is>
          <t>Sep. 30, 2024 USD ($) $ / shares shares</t>
        </is>
      </c>
      <c r="D2" s="2" t="inlineStr">
        <is>
          <t>Sep. 30, 2023 USD ($) $ / shares shares</t>
        </is>
      </c>
      <c r="E2" s="2" t="inlineStr">
        <is>
          <t>Sep. 30, 2022 USD ($) $ / shares shares</t>
        </is>
      </c>
    </row>
    <row r="3">
      <c r="A3" s="4" t="inlineStr">
        <is>
          <t>Revenues</t>
        </is>
      </c>
      <c r="C3" s="6" t="n">
        <v>124737</v>
      </c>
      <c r="D3" s="6" t="n">
        <v>113541</v>
      </c>
      <c r="E3" s="6" t="n">
        <v>120348</v>
      </c>
    </row>
    <row r="4">
      <c r="A4" s="4" t="inlineStr">
        <is>
          <t>Cost of revenues</t>
        </is>
      </c>
      <c r="C4" s="5" t="n">
        <v>-123484</v>
      </c>
      <c r="D4" s="5" t="n">
        <v>-113045</v>
      </c>
      <c r="E4" s="5" t="n">
        <v>-119632</v>
      </c>
    </row>
    <row r="5">
      <c r="A5" s="4" t="inlineStr">
        <is>
          <t>Gross profit</t>
        </is>
      </c>
      <c r="C5" s="5" t="n">
        <v>1253</v>
      </c>
      <c r="D5" s="5" t="n">
        <v>496</v>
      </c>
      <c r="E5" s="5" t="n">
        <v>716</v>
      </c>
    </row>
    <row r="6">
      <c r="A6" s="3" t="inlineStr">
        <is>
          <t>Operating expenses</t>
        </is>
      </c>
      <c r="C6" s="4" t="inlineStr">
        <is>
          <t xml:space="preserve"> </t>
        </is>
      </c>
      <c r="D6" s="4" t="inlineStr">
        <is>
          <t xml:space="preserve"> </t>
        </is>
      </c>
      <c r="E6" s="4" t="inlineStr">
        <is>
          <t xml:space="preserve"> </t>
        </is>
      </c>
    </row>
    <row r="7">
      <c r="A7" s="4" t="inlineStr">
        <is>
          <t>Selling and marketing expenses</t>
        </is>
      </c>
      <c r="C7" s="5" t="n">
        <v>-1267</v>
      </c>
      <c r="D7" s="5" t="n">
        <v>-1137</v>
      </c>
      <c r="E7" s="5" t="n">
        <v>-1445</v>
      </c>
    </row>
    <row r="8">
      <c r="A8" s="4" t="inlineStr">
        <is>
          <t>General and administrative expenses</t>
        </is>
      </c>
      <c r="C8" s="5" t="n">
        <v>-4335</v>
      </c>
      <c r="D8" s="5" t="n">
        <v>-5370</v>
      </c>
      <c r="E8" s="5" t="n">
        <v>-2882</v>
      </c>
    </row>
    <row r="9">
      <c r="A9" s="4" t="inlineStr">
        <is>
          <t>Research and development expenses</t>
        </is>
      </c>
      <c r="C9" s="5" t="n">
        <v>-1098</v>
      </c>
      <c r="D9" s="5" t="n">
        <v>-1314</v>
      </c>
      <c r="E9" s="5" t="n">
        <v>-1049</v>
      </c>
    </row>
    <row r="10">
      <c r="A10" s="4" t="inlineStr">
        <is>
          <t>Total operating expenses</t>
        </is>
      </c>
      <c r="C10" s="5" t="n">
        <v>-6700</v>
      </c>
      <c r="D10" s="5" t="n">
        <v>-7821</v>
      </c>
      <c r="E10" s="5" t="n">
        <v>-5376</v>
      </c>
    </row>
    <row r="11">
      <c r="A11" s="4" t="inlineStr">
        <is>
          <t>Operating loss</t>
        </is>
      </c>
      <c r="C11" s="5" t="n">
        <v>-5447</v>
      </c>
      <c r="D11" s="5" t="n">
        <v>-7325</v>
      </c>
      <c r="E11" s="5" t="n">
        <v>-4660</v>
      </c>
    </row>
    <row r="12">
      <c r="A12" s="3" t="inlineStr">
        <is>
          <t>Other income/(expense)</t>
        </is>
      </c>
      <c r="C12" s="4" t="inlineStr">
        <is>
          <t xml:space="preserve"> </t>
        </is>
      </c>
      <c r="D12" s="4" t="inlineStr">
        <is>
          <t xml:space="preserve"> </t>
        </is>
      </c>
      <c r="E12" s="4" t="inlineStr">
        <is>
          <t xml:space="preserve"> </t>
        </is>
      </c>
    </row>
    <row r="13">
      <c r="A13" s="4" t="inlineStr">
        <is>
          <t>Litigation related expenses</t>
        </is>
      </c>
      <c r="C13" s="5" t="n">
        <v>-2969</v>
      </c>
      <c r="D13" s="5" t="n">
        <v>-1456</v>
      </c>
      <c r="E13" s="4" t="inlineStr">
        <is>
          <t xml:space="preserve"> </t>
        </is>
      </c>
    </row>
    <row r="14">
      <c r="A14" s="4" t="inlineStr">
        <is>
          <t>Interest expenses, net</t>
        </is>
      </c>
      <c r="C14" s="5" t="n">
        <v>-2707</v>
      </c>
      <c r="D14" s="5" t="n">
        <v>-2060</v>
      </c>
      <c r="E14" s="5" t="n">
        <v>-1657</v>
      </c>
    </row>
    <row r="15">
      <c r="A15" s="4" t="inlineStr">
        <is>
          <t>Other income, net</t>
        </is>
      </c>
      <c r="C15" s="5" t="n">
        <v>17</v>
      </c>
      <c r="D15" s="5" t="n">
        <v>214</v>
      </c>
      <c r="E15" s="5" t="n">
        <v>142</v>
      </c>
    </row>
    <row r="16">
      <c r="A16" s="4" t="inlineStr">
        <is>
          <t>Investment income</t>
        </is>
      </c>
      <c r="C16" s="4" t="inlineStr">
        <is>
          <t xml:space="preserve"> </t>
        </is>
      </c>
      <c r="D16" s="5" t="n">
        <v>78</v>
      </c>
      <c r="E16" s="5" t="n">
        <v>10</v>
      </c>
    </row>
    <row r="17">
      <c r="A17" s="4" t="inlineStr">
        <is>
          <t>Total other expenses, net</t>
        </is>
      </c>
      <c r="C17" s="5" t="n">
        <v>-5659</v>
      </c>
      <c r="D17" s="5" t="n">
        <v>-3224</v>
      </c>
      <c r="E17" s="5" t="n">
        <v>-1505</v>
      </c>
    </row>
    <row r="18">
      <c r="A18" s="4" t="inlineStr">
        <is>
          <t>Loss before income tax expenses</t>
        </is>
      </c>
      <c r="C18" s="5" t="n">
        <v>-11106</v>
      </c>
      <c r="D18" s="5" t="n">
        <v>-10549</v>
      </c>
      <c r="E18" s="5" t="n">
        <v>-6165</v>
      </c>
    </row>
    <row r="19">
      <c r="A19" s="4" t="inlineStr">
        <is>
          <t>Income tax expenses</t>
        </is>
      </c>
      <c r="C19" s="4" t="inlineStr">
        <is>
          <t xml:space="preserve"> </t>
        </is>
      </c>
      <c r="D19" s="4" t="inlineStr">
        <is>
          <t xml:space="preserve"> </t>
        </is>
      </c>
      <c r="E19" s="4" t="inlineStr">
        <is>
          <t xml:space="preserve"> </t>
        </is>
      </c>
    </row>
    <row r="20">
      <c r="A20" s="4" t="inlineStr">
        <is>
          <t>Net loss</t>
        </is>
      </c>
      <c r="C20" s="5" t="n">
        <v>-11106</v>
      </c>
      <c r="D20" s="5" t="n">
        <v>-10549</v>
      </c>
      <c r="E20" s="5" t="n">
        <v>-6165</v>
      </c>
    </row>
    <row r="21">
      <c r="A21" s="4" t="inlineStr">
        <is>
          <t>Less: net loss attributable to non-controlling interests</t>
        </is>
      </c>
      <c r="C21" s="5" t="n">
        <v>-250</v>
      </c>
      <c r="D21" s="5" t="n">
        <v>-397</v>
      </c>
      <c r="E21" s="5" t="n">
        <v>-551</v>
      </c>
    </row>
    <row r="22">
      <c r="A22" s="4" t="inlineStr">
        <is>
          <t>Less: net loss attributable to mezzanine equity</t>
        </is>
      </c>
      <c r="C22" s="5" t="n">
        <v>-153</v>
      </c>
      <c r="D22" s="5" t="n">
        <v>-162</v>
      </c>
      <c r="E22" s="5" t="n">
        <v>-98</v>
      </c>
    </row>
    <row r="23">
      <c r="A23" s="4" t="inlineStr">
        <is>
          <t>Less: accretion of mezzanine equity to redemption value</t>
        </is>
      </c>
      <c r="C23" s="5" t="n">
        <v>10300</v>
      </c>
      <c r="D23" s="5" t="n">
        <v>11587</v>
      </c>
      <c r="E23" s="5" t="n">
        <v>13194</v>
      </c>
    </row>
    <row r="24">
      <c r="A24" s="4" t="inlineStr">
        <is>
          <t>Plus: conversion of redeemable principal interests into ordinary shares upon IPO</t>
        </is>
      </c>
      <c r="C24" s="5" t="n">
        <v>53469</v>
      </c>
      <c r="D24" s="4" t="inlineStr">
        <is>
          <t xml:space="preserve"> </t>
        </is>
      </c>
      <c r="E24" s="4" t="inlineStr">
        <is>
          <t xml:space="preserve"> </t>
        </is>
      </c>
    </row>
    <row r="25">
      <c r="A25" s="4" t="inlineStr">
        <is>
          <t>Net (loss)/income attributable to the Company’s ordinary shareholders</t>
        </is>
      </c>
      <c r="C25" s="5" t="n">
        <v>32466</v>
      </c>
      <c r="D25" s="5" t="n">
        <v>-21577</v>
      </c>
      <c r="E25" s="5" t="n">
        <v>-18710</v>
      </c>
    </row>
    <row r="26">
      <c r="A26" s="4" t="inlineStr">
        <is>
          <t>Foreign currency translation difference, net of tax of nil</t>
        </is>
      </c>
      <c r="C26" s="5" t="n">
        <v>-3685</v>
      </c>
      <c r="D26" s="5" t="n">
        <v>3935</v>
      </c>
      <c r="E26" s="5" t="n">
        <v>14356</v>
      </c>
    </row>
    <row r="27">
      <c r="A27" s="4" t="inlineStr">
        <is>
          <t>Total comprehensive income/(loss)</t>
        </is>
      </c>
      <c r="C27" s="5" t="n">
        <v>-14791</v>
      </c>
      <c r="D27" s="5" t="n">
        <v>-6614</v>
      </c>
      <c r="E27" s="5" t="n">
        <v>8191</v>
      </c>
    </row>
    <row r="28">
      <c r="A28" s="4" t="inlineStr">
        <is>
          <t>Less: total comprehensive loss attributable to non-controlling interests</t>
        </is>
      </c>
      <c r="C28" s="5" t="n">
        <v>-203</v>
      </c>
      <c r="D28" s="5" t="n">
        <v>-413</v>
      </c>
      <c r="E28" s="5" t="n">
        <v>-544</v>
      </c>
    </row>
    <row r="29">
      <c r="A29" s="4" t="inlineStr">
        <is>
          <t>Comprehensive income/(loss) attributable to the Company</t>
        </is>
      </c>
      <c r="C29" s="5" t="n">
        <v>-14588</v>
      </c>
      <c r="D29" s="5" t="n">
        <v>-6201</v>
      </c>
      <c r="E29" s="5" t="n">
        <v>8735</v>
      </c>
    </row>
    <row r="30">
      <c r="A30" s="4" t="inlineStr">
        <is>
          <t>Non-redeemable Common Stock [Member]</t>
        </is>
      </c>
      <c r="C30" s="4" t="inlineStr">
        <is>
          <t xml:space="preserve"> </t>
        </is>
      </c>
      <c r="D30" s="4" t="inlineStr">
        <is>
          <t xml:space="preserve"> </t>
        </is>
      </c>
      <c r="E30" s="4" t="inlineStr">
        <is>
          <t xml:space="preserve"> </t>
        </is>
      </c>
    </row>
    <row r="31">
      <c r="A31" s="3" t="inlineStr">
        <is>
          <t>Other income/(expense)</t>
        </is>
      </c>
      <c r="C31" s="4" t="inlineStr">
        <is>
          <t xml:space="preserve"> </t>
        </is>
      </c>
      <c r="D31" s="4" t="inlineStr">
        <is>
          <t xml:space="preserve"> </t>
        </is>
      </c>
      <c r="E31" s="4" t="inlineStr">
        <is>
          <t xml:space="preserve"> </t>
        </is>
      </c>
    </row>
    <row r="32">
      <c r="A32" s="4" t="inlineStr">
        <is>
          <t>Net (loss)/income attributable to the Company’s ordinary shareholders</t>
        </is>
      </c>
      <c r="C32" s="6" t="n">
        <v>24161</v>
      </c>
      <c r="D32" s="6" t="n">
        <v>-15342</v>
      </c>
      <c r="E32" s="6" t="n">
        <v>-13303</v>
      </c>
    </row>
    <row r="33">
      <c r="A33" s="4" t="inlineStr">
        <is>
          <t>Net earnings/(loss) per share of ordinary shares- Basic | $ / shares</t>
        </is>
      </c>
      <c r="B33" s="4" t="inlineStr">
        <is>
          <t>[1]</t>
        </is>
      </c>
      <c r="C33" s="8" t="n">
        <v>0.32</v>
      </c>
      <c r="D33" s="8" t="n">
        <v>-0.22</v>
      </c>
      <c r="E33" s="8" t="n">
        <v>-0.19</v>
      </c>
    </row>
    <row r="34">
      <c r="A34" s="4" t="inlineStr">
        <is>
          <t>Net earnings/(loss) per share of ordinary shares- Diluted | $ / shares</t>
        </is>
      </c>
      <c r="B34" s="4" t="inlineStr">
        <is>
          <t>[1]</t>
        </is>
      </c>
      <c r="C34" s="8" t="n">
        <v>0.32</v>
      </c>
      <c r="D34" s="8" t="n">
        <v>-0.22</v>
      </c>
      <c r="E34" s="8" t="n">
        <v>-0.19</v>
      </c>
    </row>
    <row r="35">
      <c r="A35" s="4" t="inlineStr">
        <is>
          <t>Weighted average shares outstanding of ordinary shares - Basic | shares</t>
        </is>
      </c>
      <c r="C35" s="5" t="n">
        <v>76497505</v>
      </c>
      <c r="D35" s="5" t="n">
        <v>71117252</v>
      </c>
      <c r="E35" s="5" t="n">
        <v>71099300</v>
      </c>
    </row>
    <row r="36">
      <c r="A36" s="4" t="inlineStr">
        <is>
          <t>Weighted average shares outstanding of ordinary shares - Diluted | shares</t>
        </is>
      </c>
      <c r="C36" s="5" t="n">
        <v>76497505</v>
      </c>
      <c r="D36" s="5" t="n">
        <v>71117252</v>
      </c>
      <c r="E36" s="5" t="n">
        <v>71099300</v>
      </c>
    </row>
    <row r="37">
      <c r="A37" s="4" t="inlineStr">
        <is>
          <t>Redeemable Common Stock [Member]</t>
        </is>
      </c>
      <c r="C37" s="4" t="inlineStr">
        <is>
          <t xml:space="preserve"> </t>
        </is>
      </c>
      <c r="D37" s="4" t="inlineStr">
        <is>
          <t xml:space="preserve"> </t>
        </is>
      </c>
      <c r="E37" s="4" t="inlineStr">
        <is>
          <t xml:space="preserve"> </t>
        </is>
      </c>
    </row>
    <row r="38">
      <c r="A38" s="3" t="inlineStr">
        <is>
          <t>Other income/(expense)</t>
        </is>
      </c>
      <c r="C38" s="4" t="inlineStr">
        <is>
          <t xml:space="preserve"> </t>
        </is>
      </c>
      <c r="D38" s="4" t="inlineStr">
        <is>
          <t xml:space="preserve"> </t>
        </is>
      </c>
      <c r="E38" s="4" t="inlineStr">
        <is>
          <t xml:space="preserve"> </t>
        </is>
      </c>
    </row>
    <row r="39">
      <c r="A39" s="4" t="inlineStr">
        <is>
          <t>Net (loss)/income attributable to the Company’s ordinary shareholders</t>
        </is>
      </c>
      <c r="C39" s="6" t="n">
        <v>-34864</v>
      </c>
      <c r="D39" s="6" t="n">
        <v>4547</v>
      </c>
      <c r="E39" s="6" t="n">
        <v>5268</v>
      </c>
    </row>
    <row r="40">
      <c r="A40" s="4" t="inlineStr">
        <is>
          <t>Net earnings/(loss) per share of ordinary shares- Basic | $ / shares</t>
        </is>
      </c>
      <c r="B40" s="4" t="inlineStr">
        <is>
          <t>[1]</t>
        </is>
      </c>
      <c r="C40" s="8" t="n">
        <v>-1.33</v>
      </c>
      <c r="D40" s="8" t="n">
        <v>0.16</v>
      </c>
      <c r="E40" s="8" t="n">
        <v>0.18</v>
      </c>
    </row>
    <row r="41">
      <c r="A41" s="4" t="inlineStr">
        <is>
          <t>Net earnings/(loss) per share of ordinary shares- Diluted | $ / shares</t>
        </is>
      </c>
      <c r="B41" s="4" t="inlineStr">
        <is>
          <t>[1]</t>
        </is>
      </c>
      <c r="C41" s="8" t="n">
        <v>-1.33</v>
      </c>
      <c r="D41" s="8" t="n">
        <v>0.16</v>
      </c>
      <c r="E41" s="8" t="n">
        <v>0.18</v>
      </c>
    </row>
    <row r="42">
      <c r="A42" s="4" t="inlineStr">
        <is>
          <t>Weighted average shares outstanding of ordinary shares - Basic | shares</t>
        </is>
      </c>
      <c r="C42" s="5" t="n">
        <v>26294899</v>
      </c>
      <c r="D42" s="5" t="n">
        <v>28900700</v>
      </c>
      <c r="E42" s="5" t="n">
        <v>28900700</v>
      </c>
    </row>
    <row r="43">
      <c r="A43" s="4" t="inlineStr">
        <is>
          <t>Weighted average shares outstanding of ordinary shares - Diluted | shares</t>
        </is>
      </c>
      <c r="C43" s="5" t="n">
        <v>26294899</v>
      </c>
      <c r="D43" s="5" t="n">
        <v>28900700</v>
      </c>
      <c r="E43" s="5" t="n">
        <v>28900700</v>
      </c>
    </row>
    <row r="44"/>
    <row r="45">
      <c r="A45" s="4" t="inlineStr">
        <is>
          <t>[1]The shares and
per share information are presented on a retroactive basis to reflect the Reorganization, First Share Split and Second Share Split (See
Note 1(c) and Note 16).</t>
        </is>
      </c>
    </row>
  </sheetData>
  <mergeCells count="4">
    <mergeCell ref="A1:B2"/>
    <mergeCell ref="C1:E1"/>
    <mergeCell ref="A44:D44"/>
    <mergeCell ref="A45:D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Schedule
of accrued
expenses and other current liabilities
2023 2024
As of September 30,
2023 2024
Borrowings from
third parties ( 1) $ 2,375 $ 450
Interest payables ( 2) 3,208 4,417
Payroll payables (3) 668 2,334
Accrued expenses (4) 1,603 2,762
Litigation payable (5) 1,408 4,513
Deposit payables 943 989
Amounts due to third-parties 486 628
Others 794 1,096
Total $ 11,485 $ 17,189
(1) Borrowings
from third parties are to supplement working capital for large-amount procurements which
are usually settled within 60 days to one year.
(2) Interest
payables consisted of interest payables of Convertible Bonds in the amount US$ 3,207 4,414 1 3
(3) The
Group accrued a bonus for awarding the contributions made by employees to the IPO on September
30, 2024.
(4) Accrued
expenses mainly consisted of property management fees and unpaid rental fees for terminated
or expired leases agreements, advertising fees and logistics fees.
(5) Litigation
payable were related to accrued penalties and attorney fee for repurchase of mezzanine equity
requested by Hunan Tianchang (Note 21) which were recorded in litigation related expenses
as of September 30, 2023 and 2024,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yable to redeemable non-controlling interests (Tables)</t>
        </is>
      </c>
      <c r="B1" s="2" t="inlineStr">
        <is>
          <t>12 Months Ended</t>
        </is>
      </c>
    </row>
    <row r="2">
      <c r="B2" s="2" t="inlineStr">
        <is>
          <t>Sep. 30, 2024</t>
        </is>
      </c>
    </row>
    <row r="3">
      <c r="A3" s="3" t="inlineStr">
        <is>
          <t>Noncontrolling Interest [Abstract]</t>
        </is>
      </c>
      <c r="B3" s="4" t="inlineStr">
        <is>
          <t xml:space="preserve"> </t>
        </is>
      </c>
    </row>
    <row r="4">
      <c r="A4" s="4" t="inlineStr">
        <is>
          <t>Schedule for payable to redeemable non-controlling interests</t>
        </is>
      </c>
      <c r="B4" s="4" t="inlineStr">
        <is>
          <t xml:space="preserve">The
balances for payable to redeemable non-controlling interests are presented as follows: Schedule
for payable to redeemable non-controlling interests
2023 2024
As of September 30,
2023 2024
Payable to redeemable non-controlling interests $ 14,893 $ 16,6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 (Tables)</t>
        </is>
      </c>
      <c r="B1" s="2" t="inlineStr">
        <is>
          <t>12 Months Ended</t>
        </is>
      </c>
    </row>
    <row r="2">
      <c r="B2" s="2" t="inlineStr">
        <is>
          <t>Sep. 30, 2024</t>
        </is>
      </c>
    </row>
    <row r="3">
      <c r="A3" s="3" t="inlineStr">
        <is>
          <t>Lease</t>
        </is>
      </c>
      <c r="B3" s="4" t="inlineStr">
        <is>
          <t xml:space="preserve"> </t>
        </is>
      </c>
    </row>
    <row r="4">
      <c r="A4" s="4" t="inlineStr">
        <is>
          <t>Schedule of Operating lease liabilities</t>
        </is>
      </c>
      <c r="B4" s="4" t="inlineStr">
        <is>
          <t xml:space="preserve">The
balances for the operating leases where the Group is the lessee are presented as follows: Schedule
of Operating lease liabilities
As of September 30,
2023 2024
Operating lease right-of-use assets $ 139 $ 343
Lease liabilities – current 352 530
Lease liabilities – non-current 17 42
Total operating lease liabilities $ 369 $ 572 </t>
        </is>
      </c>
    </row>
    <row r="5">
      <c r="A5" s="4" t="inlineStr">
        <is>
          <t>Schedule components of operation lease expenses</t>
        </is>
      </c>
      <c r="B5" s="4" t="inlineStr">
        <is>
          <t xml:space="preserve">The components of operating lease expense were as follows: Schedule
components of operation lease expenses
2022 2023 2024
For the years ended September 30,
2022 2023 2024
Operating lease expense $ 154 $ 96 $ 229
Short-term lease expense 4 1 5
Total lease expense $ 158 $ 97 $ 234 </t>
        </is>
      </c>
    </row>
    <row r="6">
      <c r="A6" s="4" t="inlineStr">
        <is>
          <t>Schedule of remaining lease term discount</t>
        </is>
      </c>
      <c r="B6" s="4" t="inlineStr">
        <is>
          <t>Remaining
lease term and discount rate: Schedule
of remaining lease term discount
As of September 30,
2023 2024
Weighted average remaining lease term (years) 0.78 0.72
Weighted average discount rate 3.81 % 3.63 %</t>
        </is>
      </c>
    </row>
    <row r="7">
      <c r="A7" s="4" t="inlineStr">
        <is>
          <t>Schedule of future minimum payments for operating leases</t>
        </is>
      </c>
      <c r="B7" s="4" t="inlineStr">
        <is>
          <t xml:space="preserve">The
following was a schedule of future minimum payments under the Company’s operating leases as of September 30, 2024: Schedule
of future minimum payments for operating leases
For the fiscal years ended September 30, Amount
2025 $ 595
2026 7
Thereafter -
Total lease payments 602
Less: imputed interest (30 )
Present value of lease liabilities $ 5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ezzanine equity (Tables)</t>
        </is>
      </c>
      <c r="B1" s="2" t="inlineStr">
        <is>
          <t>12 Months Ended</t>
        </is>
      </c>
    </row>
    <row r="2">
      <c r="B2" s="2" t="inlineStr">
        <is>
          <t>Sep. 30, 2024</t>
        </is>
      </c>
    </row>
    <row r="3">
      <c r="A3" s="3" t="inlineStr">
        <is>
          <t>Mezzanine Equity</t>
        </is>
      </c>
      <c r="B3" s="4" t="inlineStr">
        <is>
          <t xml:space="preserve"> </t>
        </is>
      </c>
    </row>
    <row r="4">
      <c r="A4" s="4" t="inlineStr">
        <is>
          <t>Schedule of Mezzanine Equity</t>
        </is>
      </c>
      <c r="B4" s="4" t="inlineStr">
        <is>
          <t xml:space="preserve">The
Group’s mezzanine equity activities for the years ended September 30, 2022, 2023 and 2024 were summarized as follows: Schedule
of Mezzanine Equity
Redeemable principal interests Redeemable non-controlling interests
Balance as of September 30, 2021 $ 108,302 $ 33,754
Issuance of mezzanine equity 3,815 -
Attribution of net loss (88 ) (10 )
Accretion of mezzanine equity 10,675 2,519
Reclassification of mezzanine equity to permanent equity - (20,325 )
Foreign exchange impact (11,336 ) (1,776 )
Balance as of September 30, 2022 $ 111,368 $ 14,162
Attribution of net loss (150 ) (12 )
Accretion of mezzanine equity 10,782 805
Reclassification of mezzanine equity to payable to redeemable non-controlling interests - (15,077 )
Foreign exchange impact (3,140 ) 122
Balance as of September 30, 2023 $ 118,860 $ -
Attribution of net loss (153 ) -
Accretion of mezzanine equity 10,300 -
Extinguishment on redeemable principal interests (131,308 ) -
Foreign exchange impact 2,301 -
Balance as of September 30, 2024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Taxation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income tax provision</t>
        </is>
      </c>
      <c r="B4" s="4" t="inlineStr">
        <is>
          <t xml:space="preserve">The
income tax provision consisted of the following components: Schedule
of income tax provision
2022 2023 2024
For the years ended September 30,
2022 2023 2024
Current income tax expense $ - $ - $ -
Deferred income tax expense - - -
Total income tax expense $ - $ - $ - </t>
        </is>
      </c>
    </row>
    <row r="5">
      <c r="A5" s="4" t="inlineStr">
        <is>
          <t>Schedule of reconciliation PRC statutory effective income tax rate</t>
        </is>
      </c>
      <c r="B5" s="4" t="inlineStr">
        <is>
          <t xml:space="preserve">A
reconciliation of the Group’s PRC statutory tax rate to the effective income tax rate during the periods was as follows: Schedule
of reconciliation PRC statutory effective income tax rate
For the years ended September 30,
2022 2023 2024
Computed income tax benefit with PRC statutory income tax rate 25 % 25 % 25 %
Effect of preferential tax rate (6 %) (8 %) (8 %)
Additional deduction of qualified R&amp;D expenditures 2 % 3 % 1 %
Non-deductible expenses - - -
Effect of expiration of NOL - - (11 %)
Effect of true-up on NOL - - (5 %)
Change in valuation allowance (21 %) (20 %) (2 %)
Income tax expenses - - - </t>
        </is>
      </c>
    </row>
    <row r="6">
      <c r="A6" s="4" t="inlineStr">
        <is>
          <t>Schedule of components of deferred tax assets</t>
        </is>
      </c>
      <c r="B6" s="4" t="inlineStr">
        <is>
          <t xml:space="preserve">The
significant components of deferred tax assets were as follows: Schedule
of components of deferred tax assets
2023 2024
As of September 30,
2023 2024
Deferred tax assets:
Net operating loss carryforward $ 11,634 $ 11,408
Allowance of doubtful accounts 977 1,141
Less: Valuation allowance (12,611 ) (12,549 )
Total deferred tax assets, net $ - $ - </t>
        </is>
      </c>
    </row>
    <row r="7">
      <c r="A7" s="4" t="inlineStr">
        <is>
          <t>Schedule of valuation allowance</t>
        </is>
      </c>
      <c r="B7" s="4" t="inlineStr">
        <is>
          <t xml:space="preserve">Changes
in valuation allowance were as follows: Schedule
of valuation allowance
2022 2023 2024
For the years ended September 30,
2022 2023 2024
Balance at beginning of the period $ 19,080 $ 18,386 $ 12,611
Additions 1,308 2,047 1,481
Decreases (30 ) (7,481 ) (1,258 )
Decrease in disposal of a subsidiary (80 ) (64 ) (1 )
Foreign exchange impact (1,892 ) (277 ) (284 )
Balance at end of the period $ 18,386 $ 12,611 $ 12,5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The
Group had the following significant related party transactions for the years ended September 30, 2022, 2023 and 2024: Schedule
of related party transactions
2022 2023 2024
For the years ended September 30,
2022 2023 2024
Collection and settlement of loan to related parties
Beijing Qichuang $ 3,524 $ 106 $ 69
Dr. Houqi Zhang - 87 -
Mr. Jun Lian - 14 -
Others 23 10 1
Total $ 3,547 $ 217 $ 70
Collection and settlement of loan to related parties $ 3,547 $ 217 $ 70
Proceeds from borrowings from related parties
Dr. Houqi Zhang (1) $ - $ 1,823 $ 629
Qifu Future - - 304
Mr. Jun Lian - 535 268
Ms. Jun Wang - - 214
Mr. Hui Zhang - 14 151
Others - 3 -
Total $ - $ 2,375 $ 1,566
Proceeds from borrowings from related parties $ - $ 2,375 $ 1,566
Repayment and settlement of borrowings to related parties
Dr. Houqi Zhang $ 1,565 $ 2,092 $ 390
Qifu Future - - 305
Mr. Jun Lian - 535 236
Ms. Jun Wang - 43 97
Mr. Hui Zhang - 14 97
Zhongchi Chi Fu Management - - 21
Changsha Qixin 591 - -
Others 31 - -
Total $ 2,187 $ 2,684 $ 1,146
Repayment and settlement of borrowings to related parties $ 2,187 $ 2,684 $ 1,146
Loan to related parties
Qifu Future $ - $ - $ 83
Zhongchi Chefu Data - - 34
Changsha Tongjie 49 5 -
Others 87 77 -
Total $ 136 $ 82 $ 117
Loan to related parties $ 136 $ 82 $ 117
Related parties transferred the loan principal lent to the Company and related interest to Dr. Houqi Zhang
Huashui Yixing to Dr. Houqi Zhang - 502 -
Zhongchi Chi Fu Management to Dr. Houqi Zhang - - 83
Related party amounts of transaction - - 83
Advance to Dr. Houqi Zhang (2) - 156 -
Related party cash Advance - 156 -
Advance to Dr. Houqi Zhang and offset between loan from Dr. Houqi Zhang - - 153
Advance - - 153
(1) Dr. Houqi Zhang
and Ms. Yalin Shen provided personal guarantees for certain bank loans to the Group, see Note 10 Borrowings for details.
(2) Advance to Dr. Houqi Zhang represented cash in advance to Dr. Houqi Zhang for the potential expense for the Group’s financing during the fiscal
year 2023, and the advance payment has been offset by the loan from Dr. Houqi Zhang in January 2024. AUTOZI
INTERNET TECHNOLOGY (GLOBAL) LTD. NOTES TO COMBINED AND CONSOLIDATED FINANCIAL STATEMENTS FOR THE YEARS ENDED SEPTEMBER 30, 2022, 2023
AND 2024 (In U.S. dollars in thousands, except share and per share data) Amounts
due from related parties Amounts
due from related parties consisted of the following for the periods indicated:
2023 2024
As of September 30,
2023 2024
Related parties Nature
Changsha Tongjie (3) Loan to related party $ 1,018 $ 1,058
Mr. Yufeng Bai (3) Loan to related party 284 295
Beijing Qichuang Loan to related party 154 89
Others Others 295 254
Total $ 1,751 $ 1,696
Amounts
due from related parties gross $ 1,751 $ 1,696
Less: allowance of credit losses (4) (1,348 ) (1,402 )
Amounts due from related parties, net $ 403 $ 294
(5) The
Group has recorded full allowance on loan to Changsha Tongjie, Henan Zhongqi and Mr. Yufeng
Bai as of September 30, 2023 and 2024 as the collectability is remote.
(6) The
total credit losses for the related party receivables were US$ 72 1,476 nil Amounts
due to related parties Amount
due to related parties consisted of the following for the periods indicated:
2023 2024
As of September 30,
2023 2024
Related parties Nature
Dr. Houqi Zhang Loan from related party $ 218 $ 400
Ms. Jun Wang Loan from related party 103 227
Zhongchi Chi Fu Management Loan from related party 103 -
Others Others 54 140
Total $ 478 $ 767
Amount
due to related parties $ 478 $ 7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of credit risk (Tables)</t>
        </is>
      </c>
      <c r="B1" s="2" t="inlineStr">
        <is>
          <t>12 Months Ended</t>
        </is>
      </c>
    </row>
    <row r="2">
      <c r="B2" s="2" t="inlineStr">
        <is>
          <t>Sep. 30, 2024</t>
        </is>
      </c>
    </row>
    <row r="3">
      <c r="A3" s="3" t="inlineStr">
        <is>
          <t>Risks and Uncertainties [Abstract]</t>
        </is>
      </c>
      <c r="B3" s="4" t="inlineStr">
        <is>
          <t xml:space="preserve"> </t>
        </is>
      </c>
    </row>
    <row r="4">
      <c r="A4" s="4" t="inlineStr">
        <is>
          <t>Schedules of concentration of risk</t>
        </is>
      </c>
      <c r="B4" s="4" t="inlineStr">
        <is>
          <t xml:space="preserve">The
following table sets forth a summary of single customers who represent 10% or more of the Group’s total accounts receivable: Schedules of concentration of risk
As of September 30,
2023 2024
Percentage of the Group’s accounts receivable
Customer A - * 35 %
Customer B - * 25 %
Customer C - * 15 %
Customer D 19 % - *
Customer E 22 % - * The
following table sets forth a summary of single suppliers who represent 10% or more of the Group’s total accounts payable:
As of September 30,
2023 2024
Percentage of the Group’s accounts payable
Supplier A 12 % - * The
following table sets forth a summary of single customers who represent 10% or more of the Group’s total deferred revenues:
As of September 30,
2023 2024
Percentage of the Group’s deferred revenues
Customer F - * 10 %
Customer G 12 % - *
* represent percentage
less than 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Sep. 30, 2024</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Schedule
of condensed balance sheets
2023 2024
As of September 30,
2023 2024
ASSETS
Current assets
Cash and cash equivalents $ - $ 825
Restricted cash - 501
Prepayments, receivables and other assets - 5,800
Amount due from subsidiary of the Company - 1,500
Total current assets $ - $ 8,626
TOTAL ASSETS $ - $ 8,626
LIABILITIES, MEZZANINE EQUITY AND SHAREHOLDERS’ DEFICIT
LIABILITIES
Accrued expenses and other current liabilities $ - $ 62
Amounts due to related parties - 21
Investment deficit in subsidiaries 146,742 42,284
TOTAL LIABILITIES 146,742 42,367
Shareholders’ deficit
Ordinary shares (US$ 0.000001 500,000,000,000 500,000,000,000 73,580,500 nil - -
Class A ordinary shares (US$ 0.000001 480,000,000,000 480,000,000,000 nil 70,386,100 - -
Class B ordinary shares (US$ 0.000001 20,000,000,000 20,000,000,000 nil 34,595,100 - -
Ordinary shares - -
Additional paid-in capital 4,579 84,824
Accumulated deficit (166,020 ) (129,532 )
Accumulated other comprehensive income 14,699 10,967
Total AUTOZI shareholders’ deficit (146,742 ) (33,741 )
Non-controlling interests - -
Total shareholders’ deficit (146,742 ) (33,741 )
TOTAL LIABILITIES, MEZZANINE EQUITY AND SHAREHOLDERS’ DEFICIT $ - $ 8,626 </t>
        </is>
      </c>
    </row>
    <row r="5">
      <c r="A5" s="3" t="inlineStr">
        <is>
          <t>Statement of Financial Position [Abstract]</t>
        </is>
      </c>
      <c r="B5" s="4" t="inlineStr">
        <is>
          <t xml:space="preserve"> </t>
        </is>
      </c>
    </row>
    <row r="6">
      <c r="A6" s="4" t="inlineStr">
        <is>
          <t>Schedule of condensed statement of operations</t>
        </is>
      </c>
      <c r="B6" s="4" t="inlineStr">
        <is>
          <t xml:space="preserve">Condensed
statement of operations Schedule of condensed
statement of operations
2022 2023 2024
For the years ended September 30,
2022 2023 2024
Operating expenses
General and administrative expenses $ - $ - $ (129 )
Total operating expenses - - (129 )
Other income/(expense)
Interest expenses, net - - (26 )
Equity in loss of subsidiaries (5,614 ) (10,152 ) (10,701 )
Loss before income tax expense (5,614 ) (10,152 ) (10,856 )
Income tax expense - - -
Net loss $ (5,614 ) $ (10,152 ) $ (10,856 )
Less: net loss attributable to mezzanine equity (98 ) (162 ) (153 )
Less: accretion of mezzanine equity to redemption value 13,194 11,587 10,300
Plus: conversion of redeemable principal interests into ordinary shares upon IPO - - 53,469
Net loss attributable to the Company’s ordinary shareholders $ (18,710 ) $ (21,577 ) $ 32,466 </t>
        </is>
      </c>
    </row>
    <row r="7">
      <c r="A7" s="3" t="inlineStr">
        <is>
          <t>Income Statement [Abstract]</t>
        </is>
      </c>
      <c r="B7" s="4" t="inlineStr">
        <is>
          <t xml:space="preserve"> </t>
        </is>
      </c>
    </row>
    <row r="8">
      <c r="A8" s="4" t="inlineStr">
        <is>
          <t>Schedule of condensed statement of cash flows</t>
        </is>
      </c>
      <c r="B8" s="4" t="inlineStr">
        <is>
          <t xml:space="preserve">Condensed
statement of cash flows Schedule of condensed
statement of cash flows
2022 2023 2024
For the years ended September 30,
2022 2023 2024
Net cash used in operating activities - - (7,703 )
Net cash generated from investing activities - - -
Net cash generated from financing activities - - 9,029
Net increase in cash and cash equivalents: - - 1,326
Cash, cash equivalents and restricted cash at the beginning of year - - -
Cash, cash equivalents and restricted cash at the end of year - - 1,3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47" customWidth="1" min="2" max="2"/>
  </cols>
  <sheetData>
    <row r="1">
      <c r="A1" s="1" t="inlineStr">
        <is>
          <t>Schedule of company’s major subsidiaries (Details)</t>
        </is>
      </c>
      <c r="B1" s="2" t="inlineStr">
        <is>
          <t>12 Months Ended</t>
        </is>
      </c>
    </row>
    <row r="2">
      <c r="B2" s="2" t="inlineStr">
        <is>
          <t>Sep. 30, 2024</t>
        </is>
      </c>
    </row>
    <row r="3">
      <c r="A3" s="4" t="inlineStr">
        <is>
          <t>Autozi BVI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Date of Incorporation</t>
        </is>
      </c>
      <c r="B5" s="4" t="inlineStr">
        <is>
          <t>Nov. 15,  2021</t>
        </is>
      </c>
    </row>
    <row r="6">
      <c r="A6" s="4" t="inlineStr">
        <is>
          <t>Place of incorporation</t>
        </is>
      </c>
      <c r="B6" s="4" t="inlineStr">
        <is>
          <t>British Virgin Islands</t>
        </is>
      </c>
    </row>
    <row r="7">
      <c r="A7" s="4" t="inlineStr">
        <is>
          <t>Percentage of ownership</t>
        </is>
      </c>
      <c r="B7" s="9" t="n">
        <v>1</v>
      </c>
    </row>
    <row r="8">
      <c r="A8" s="4" t="inlineStr">
        <is>
          <t>Principal activities</t>
        </is>
      </c>
      <c r="B8" s="4" t="inlineStr">
        <is>
          <t>Investment holding</t>
        </is>
      </c>
    </row>
    <row r="9">
      <c r="A9" s="4" t="inlineStr">
        <is>
          <t>Autozi HK [Member]</t>
        </is>
      </c>
      <c r="B9" s="4" t="inlineStr">
        <is>
          <t xml:space="preserve"> </t>
        </is>
      </c>
    </row>
    <row r="10">
      <c r="A10" s="3" t="inlineStr">
        <is>
          <t>Consolidation, Less than Wholly Owned Subsidiary, Parent Ownership Interest, Effects of Changes, Net [Line Items]</t>
        </is>
      </c>
      <c r="B10" s="4" t="inlineStr">
        <is>
          <t xml:space="preserve"> </t>
        </is>
      </c>
    </row>
    <row r="11">
      <c r="A11" s="4" t="inlineStr">
        <is>
          <t>Date of Incorporation</t>
        </is>
      </c>
      <c r="B11" s="4" t="inlineStr">
        <is>
          <t>Jun. 17,  2022</t>
        </is>
      </c>
    </row>
    <row r="12">
      <c r="A12" s="4" t="inlineStr">
        <is>
          <t>Place of incorporation</t>
        </is>
      </c>
      <c r="B12" s="4" t="inlineStr">
        <is>
          <t>Hong Kong, PRC</t>
        </is>
      </c>
    </row>
    <row r="13">
      <c r="A13" s="4" t="inlineStr">
        <is>
          <t>Percentage of ownership</t>
        </is>
      </c>
      <c r="B13" s="9" t="n">
        <v>1</v>
      </c>
    </row>
    <row r="14">
      <c r="A14" s="4" t="inlineStr">
        <is>
          <t>Principal activities</t>
        </is>
      </c>
      <c r="B14" s="4" t="inlineStr">
        <is>
          <t>Investment holding</t>
        </is>
      </c>
    </row>
    <row r="15">
      <c r="A15" s="4" t="inlineStr">
        <is>
          <t>Autozi Investment Management [Member]</t>
        </is>
      </c>
      <c r="B15" s="4" t="inlineStr">
        <is>
          <t xml:space="preserve"> </t>
        </is>
      </c>
    </row>
    <row r="16">
      <c r="A16" s="3" t="inlineStr">
        <is>
          <t>Consolidation, Less than Wholly Owned Subsidiary, Parent Ownership Interest, Effects of Changes, Net [Line Items]</t>
        </is>
      </c>
      <c r="B16" s="4" t="inlineStr">
        <is>
          <t xml:space="preserve"> </t>
        </is>
      </c>
    </row>
    <row r="17">
      <c r="A17" s="4" t="inlineStr">
        <is>
          <t>Date of Incorporation</t>
        </is>
      </c>
      <c r="B17" s="4" t="inlineStr">
        <is>
          <t>Dec. 30,  2022</t>
        </is>
      </c>
    </row>
    <row r="18">
      <c r="A18" s="4" t="inlineStr">
        <is>
          <t>Place of incorporation</t>
        </is>
      </c>
      <c r="B18" s="4" t="inlineStr">
        <is>
          <t>PRC</t>
        </is>
      </c>
    </row>
    <row r="19">
      <c r="A19" s="4" t="inlineStr">
        <is>
          <t>Percentage of ownership</t>
        </is>
      </c>
      <c r="B19" s="9" t="n">
        <v>1</v>
      </c>
    </row>
    <row r="20">
      <c r="A20" s="4" t="inlineStr">
        <is>
          <t>Principal activities</t>
        </is>
      </c>
      <c r="B20" s="4" t="inlineStr">
        <is>
          <t>Investment holding</t>
        </is>
      </c>
    </row>
    <row r="21">
      <c r="A21" s="4" t="inlineStr">
        <is>
          <t>Autozi Internet Technology [Member]</t>
        </is>
      </c>
      <c r="B21" s="4" t="inlineStr">
        <is>
          <t xml:space="preserve"> </t>
        </is>
      </c>
    </row>
    <row r="22">
      <c r="A22" s="3" t="inlineStr">
        <is>
          <t>Consolidation, Less than Wholly Owned Subsidiary, Parent Ownership Interest, Effects of Changes, Net [Line Items]</t>
        </is>
      </c>
      <c r="B22" s="4" t="inlineStr">
        <is>
          <t xml:space="preserve"> </t>
        </is>
      </c>
    </row>
    <row r="23">
      <c r="A23" s="4" t="inlineStr">
        <is>
          <t>Date of Incorporation</t>
        </is>
      </c>
      <c r="B23" s="4" t="inlineStr">
        <is>
          <t>Jun.  02,  2010</t>
        </is>
      </c>
    </row>
    <row r="24">
      <c r="A24" s="4" t="inlineStr">
        <is>
          <t>Place of incorporation</t>
        </is>
      </c>
      <c r="B24" s="4" t="inlineStr">
        <is>
          <t>PRC</t>
        </is>
      </c>
    </row>
    <row r="25">
      <c r="A25" s="4" t="inlineStr">
        <is>
          <t>Percentage of ownership</t>
        </is>
      </c>
      <c r="B25" s="10" t="n">
        <v>0.9508</v>
      </c>
    </row>
    <row r="26">
      <c r="A26" s="4" t="inlineStr">
        <is>
          <t>Principal activities</t>
        </is>
      </c>
      <c r="B26" s="4" t="inlineStr">
        <is>
          <t>Auto parts and auto accessories sales platform</t>
        </is>
      </c>
    </row>
    <row r="27">
      <c r="A27" s="4" t="inlineStr">
        <is>
          <t>Autozi Chifu Auto Services (Beijing) Co., Ltd [Member]</t>
        </is>
      </c>
      <c r="B27" s="4" t="inlineStr">
        <is>
          <t xml:space="preserve"> </t>
        </is>
      </c>
    </row>
    <row r="28">
      <c r="A28" s="3" t="inlineStr">
        <is>
          <t>Consolidation, Less than Wholly Owned Subsidiary, Parent Ownership Interest, Effects of Changes, Net [Line Items]</t>
        </is>
      </c>
      <c r="B28" s="4" t="inlineStr">
        <is>
          <t xml:space="preserve"> </t>
        </is>
      </c>
    </row>
    <row r="29">
      <c r="A29" s="4" t="inlineStr">
        <is>
          <t>Date of Incorporation</t>
        </is>
      </c>
      <c r="B29" s="4" t="inlineStr">
        <is>
          <t>Jul. 16,  2015</t>
        </is>
      </c>
    </row>
    <row r="30">
      <c r="A30" s="4" t="inlineStr">
        <is>
          <t>Place of incorporation</t>
        </is>
      </c>
      <c r="B30" s="4" t="inlineStr">
        <is>
          <t>PRC</t>
        </is>
      </c>
    </row>
    <row r="31">
      <c r="A31" s="4" t="inlineStr">
        <is>
          <t>Percentage of ownership</t>
        </is>
      </c>
      <c r="B31" s="10" t="n">
        <v>0.7607</v>
      </c>
    </row>
    <row r="32">
      <c r="A32" s="4" t="inlineStr">
        <is>
          <t>Principal activities</t>
        </is>
      </c>
      <c r="B32" s="4" t="inlineStr">
        <is>
          <t>Auto parts and auto accessories sales platform</t>
        </is>
      </c>
    </row>
    <row r="33">
      <c r="A33" s="4" t="inlineStr">
        <is>
          <t>Autozi Supply Chain Management (Beijing) Co., Ltd [Member]</t>
        </is>
      </c>
      <c r="B33" s="4" t="inlineStr">
        <is>
          <t xml:space="preserve"> </t>
        </is>
      </c>
    </row>
    <row r="34">
      <c r="A34" s="3" t="inlineStr">
        <is>
          <t>Consolidation, Less than Wholly Owned Subsidiary, Parent Ownership Interest, Effects of Changes, Net [Line Items]</t>
        </is>
      </c>
      <c r="B34" s="4" t="inlineStr">
        <is>
          <t xml:space="preserve"> </t>
        </is>
      </c>
    </row>
    <row r="35">
      <c r="A35" s="4" t="inlineStr">
        <is>
          <t>Date of Incorporation</t>
        </is>
      </c>
      <c r="B35" s="4" t="inlineStr">
        <is>
          <t>Jun. 30,  2016</t>
        </is>
      </c>
    </row>
    <row r="36">
      <c r="A36" s="4" t="inlineStr">
        <is>
          <t>Place of incorporation</t>
        </is>
      </c>
      <c r="B36" s="4" t="inlineStr">
        <is>
          <t>PRC</t>
        </is>
      </c>
    </row>
    <row r="37">
      <c r="A37" s="4" t="inlineStr">
        <is>
          <t>Percentage of ownership</t>
        </is>
      </c>
      <c r="B37" s="10" t="n">
        <v>0.9508</v>
      </c>
    </row>
    <row r="38">
      <c r="A38" s="4" t="inlineStr">
        <is>
          <t>Principal activities</t>
        </is>
      </c>
      <c r="B38" s="4" t="inlineStr">
        <is>
          <t>Auto parts and auto accessories sales platform</t>
        </is>
      </c>
    </row>
    <row r="39">
      <c r="A39" s="4" t="inlineStr">
        <is>
          <t>Autozi E-commerce (Kunshan) Co., Ltd. [Member]</t>
        </is>
      </c>
      <c r="B39" s="4" t="inlineStr">
        <is>
          <t xml:space="preserve"> </t>
        </is>
      </c>
    </row>
    <row r="40">
      <c r="A40" s="3" t="inlineStr">
        <is>
          <t>Consolidation, Less than Wholly Owned Subsidiary, Parent Ownership Interest, Effects of Changes, Net [Line Items]</t>
        </is>
      </c>
      <c r="B40" s="4" t="inlineStr">
        <is>
          <t xml:space="preserve"> </t>
        </is>
      </c>
    </row>
    <row r="41">
      <c r="A41" s="4" t="inlineStr">
        <is>
          <t>Date of Incorporation</t>
        </is>
      </c>
      <c r="B41" s="4" t="inlineStr">
        <is>
          <t>Jul. 16,  2013</t>
        </is>
      </c>
    </row>
    <row r="42">
      <c r="A42" s="4" t="inlineStr">
        <is>
          <t>Place of incorporation</t>
        </is>
      </c>
      <c r="B42" s="4" t="inlineStr">
        <is>
          <t>PRC</t>
        </is>
      </c>
    </row>
    <row r="43">
      <c r="A43" s="4" t="inlineStr">
        <is>
          <t>Percentage of ownership</t>
        </is>
      </c>
      <c r="B43" s="10" t="n">
        <v>0.9508</v>
      </c>
    </row>
    <row r="44">
      <c r="A44" s="4" t="inlineStr">
        <is>
          <t>Principal activities</t>
        </is>
      </c>
      <c r="B44" s="4" t="inlineStr">
        <is>
          <t>Auto parts and auto accessories sales</t>
        </is>
      </c>
    </row>
    <row r="45">
      <c r="A45" s="4" t="inlineStr">
        <is>
          <t>Quantum Data Technology (Beijing) Co., Ltd [Member]</t>
        </is>
      </c>
      <c r="B45" s="4" t="inlineStr">
        <is>
          <t xml:space="preserve"> </t>
        </is>
      </c>
    </row>
    <row r="46">
      <c r="A46" s="3" t="inlineStr">
        <is>
          <t>Consolidation, Less than Wholly Owned Subsidiary, Parent Ownership Interest, Effects of Changes, Net [Line Items]</t>
        </is>
      </c>
      <c r="B46" s="4" t="inlineStr">
        <is>
          <t xml:space="preserve"> </t>
        </is>
      </c>
    </row>
    <row r="47">
      <c r="A47" s="4" t="inlineStr">
        <is>
          <t>Date of Incorporation</t>
        </is>
      </c>
      <c r="B47" s="4" t="inlineStr">
        <is>
          <t>May 17,  2016</t>
        </is>
      </c>
    </row>
    <row r="48">
      <c r="A48" s="4" t="inlineStr">
        <is>
          <t>Place of incorporation</t>
        </is>
      </c>
      <c r="B48" s="4" t="inlineStr">
        <is>
          <t>PRC</t>
        </is>
      </c>
    </row>
    <row r="49">
      <c r="A49" s="4" t="inlineStr">
        <is>
          <t>Percentage of ownership</t>
        </is>
      </c>
      <c r="B49" s="10" t="n">
        <v>0.8652</v>
      </c>
    </row>
    <row r="50">
      <c r="A50" s="4" t="inlineStr">
        <is>
          <t>Principal activities</t>
        </is>
      </c>
      <c r="B50" s="4" t="inlineStr">
        <is>
          <t>Auto parts and auto accessories sales platform</t>
        </is>
      </c>
    </row>
    <row r="51">
      <c r="A51" s="4" t="inlineStr">
        <is>
          <t>Autozi Technology (Shenzhen) Co., Ltd. [Member]</t>
        </is>
      </c>
      <c r="B51" s="4" t="inlineStr">
        <is>
          <t xml:space="preserve"> </t>
        </is>
      </c>
    </row>
    <row r="52">
      <c r="A52" s="3" t="inlineStr">
        <is>
          <t>Consolidation, Less than Wholly Owned Subsidiary, Parent Ownership Interest, Effects of Changes, Net [Line Items]</t>
        </is>
      </c>
      <c r="B52" s="4" t="inlineStr">
        <is>
          <t xml:space="preserve"> </t>
        </is>
      </c>
    </row>
    <row r="53">
      <c r="A53" s="4" t="inlineStr">
        <is>
          <t>Date of Incorporation</t>
        </is>
      </c>
      <c r="B53" s="4" t="inlineStr">
        <is>
          <t>Jun.  08,  2016</t>
        </is>
      </c>
    </row>
    <row r="54">
      <c r="A54" s="4" t="inlineStr">
        <is>
          <t>Place of incorporation</t>
        </is>
      </c>
      <c r="B54" s="4" t="inlineStr">
        <is>
          <t>PRC</t>
        </is>
      </c>
    </row>
    <row r="55">
      <c r="A55" s="4" t="inlineStr">
        <is>
          <t>Percentage of ownership</t>
        </is>
      </c>
      <c r="B55" s="10" t="n">
        <v>0.8652</v>
      </c>
    </row>
    <row r="56">
      <c r="A56" s="4" t="inlineStr">
        <is>
          <t>Principal activities</t>
        </is>
      </c>
      <c r="B56" s="4" t="inlineStr">
        <is>
          <t>Auto parts and auto accessories sales platform</t>
        </is>
      </c>
    </row>
    <row r="57">
      <c r="A57" s="4" t="inlineStr">
        <is>
          <t>Autozi Internet Technology (Hunan) Co., Ltd. [Member]</t>
        </is>
      </c>
      <c r="B57" s="4" t="inlineStr">
        <is>
          <t xml:space="preserve"> </t>
        </is>
      </c>
    </row>
    <row r="58">
      <c r="A58" s="3" t="inlineStr">
        <is>
          <t>Consolidation, Less than Wholly Owned Subsidiary, Parent Ownership Interest, Effects of Changes, Net [Line Items]</t>
        </is>
      </c>
      <c r="B58" s="4" t="inlineStr">
        <is>
          <t xml:space="preserve"> </t>
        </is>
      </c>
    </row>
    <row r="59">
      <c r="A59" s="4" t="inlineStr">
        <is>
          <t>Date of Incorporation</t>
        </is>
      </c>
      <c r="B59" s="4" t="inlineStr">
        <is>
          <t>Oct. 30,  2019</t>
        </is>
      </c>
    </row>
    <row r="60">
      <c r="A60" s="4" t="inlineStr">
        <is>
          <t>Place of incorporation</t>
        </is>
      </c>
      <c r="B60" s="4" t="inlineStr">
        <is>
          <t>PRC</t>
        </is>
      </c>
    </row>
    <row r="61">
      <c r="A61" s="4" t="inlineStr">
        <is>
          <t>Percentage of ownership</t>
        </is>
      </c>
      <c r="B61" s="10" t="n">
        <v>0.9508</v>
      </c>
    </row>
    <row r="62">
      <c r="A62" s="4" t="inlineStr">
        <is>
          <t>Principal activities</t>
        </is>
      </c>
      <c r="B62" s="4" t="inlineStr">
        <is>
          <t>New car sales and related services</t>
        </is>
      </c>
    </row>
    <row r="63">
      <c r="A63" s="4" t="inlineStr">
        <is>
          <t>Autozi Internet Technology (Changsha) Co., Ltd. [Member]</t>
        </is>
      </c>
      <c r="B63" s="4" t="inlineStr">
        <is>
          <t xml:space="preserve"> </t>
        </is>
      </c>
    </row>
    <row r="64">
      <c r="A64" s="3" t="inlineStr">
        <is>
          <t>Consolidation, Less than Wholly Owned Subsidiary, Parent Ownership Interest, Effects of Changes, Net [Line Items]</t>
        </is>
      </c>
      <c r="B64" s="4" t="inlineStr">
        <is>
          <t xml:space="preserve"> </t>
        </is>
      </c>
    </row>
    <row r="65">
      <c r="A65" s="4" t="inlineStr">
        <is>
          <t>Date of Incorporation</t>
        </is>
      </c>
      <c r="B65" s="4" t="inlineStr">
        <is>
          <t>Dec. 10,  2019</t>
        </is>
      </c>
    </row>
    <row r="66">
      <c r="A66" s="4" t="inlineStr">
        <is>
          <t>Place of incorporation</t>
        </is>
      </c>
      <c r="B66" s="4" t="inlineStr">
        <is>
          <t>PRC</t>
        </is>
      </c>
    </row>
    <row r="67">
      <c r="A67" s="4" t="inlineStr">
        <is>
          <t>Percentage of ownership</t>
        </is>
      </c>
      <c r="B67" s="10" t="n">
        <v>0.9508</v>
      </c>
    </row>
    <row r="68">
      <c r="A68" s="4" t="inlineStr">
        <is>
          <t>Principal activities</t>
        </is>
      </c>
      <c r="B68" s="4" t="inlineStr">
        <is>
          <t>New car sales and related services</t>
        </is>
      </c>
    </row>
    <row r="69">
      <c r="A69" s="4" t="inlineStr">
        <is>
          <t>Autozi Auto Services Co. Ltd [Member]</t>
        </is>
      </c>
      <c r="B69" s="4" t="inlineStr">
        <is>
          <t xml:space="preserve"> </t>
        </is>
      </c>
    </row>
    <row r="70">
      <c r="A70" s="3" t="inlineStr">
        <is>
          <t>Consolidation, Less than Wholly Owned Subsidiary, Parent Ownership Interest, Effects of Changes, Net [Line Items]</t>
        </is>
      </c>
      <c r="B70" s="4" t="inlineStr">
        <is>
          <t xml:space="preserve"> </t>
        </is>
      </c>
    </row>
    <row r="71">
      <c r="A71" s="4" t="inlineStr">
        <is>
          <t>Date of Incorporation</t>
        </is>
      </c>
      <c r="B71" s="4" t="inlineStr">
        <is>
          <t>Mar. 17,  2020</t>
        </is>
      </c>
    </row>
    <row r="72">
      <c r="A72" s="4" t="inlineStr">
        <is>
          <t>Place of incorporation</t>
        </is>
      </c>
      <c r="B72" s="4" t="inlineStr">
        <is>
          <t>PRC</t>
        </is>
      </c>
    </row>
    <row r="73">
      <c r="A73" s="4" t="inlineStr">
        <is>
          <t>Percentage of ownership</t>
        </is>
      </c>
      <c r="B73" s="10" t="n">
        <v>0.9508</v>
      </c>
    </row>
    <row r="74">
      <c r="A74" s="4" t="inlineStr">
        <is>
          <t>Principal activities</t>
        </is>
      </c>
      <c r="B74" s="4" t="inlineStr">
        <is>
          <t>Automotive insurance related services</t>
        </is>
      </c>
    </row>
    <row r="75">
      <c r="A75" s="4" t="inlineStr">
        <is>
          <t>Baicheng Auto Services (Henan) Co., Ltd. [Member]</t>
        </is>
      </c>
      <c r="B75" s="4" t="inlineStr">
        <is>
          <t xml:space="preserve"> </t>
        </is>
      </c>
    </row>
    <row r="76">
      <c r="A76" s="3" t="inlineStr">
        <is>
          <t>Consolidation, Less than Wholly Owned Subsidiary, Parent Ownership Interest, Effects of Changes, Net [Line Items]</t>
        </is>
      </c>
      <c r="B76" s="4" t="inlineStr">
        <is>
          <t xml:space="preserve"> </t>
        </is>
      </c>
    </row>
    <row r="77">
      <c r="A77" s="4" t="inlineStr">
        <is>
          <t>Date of Incorporation</t>
        </is>
      </c>
      <c r="B77" s="4" t="inlineStr">
        <is>
          <t>Nov. 23,  2018</t>
        </is>
      </c>
    </row>
    <row r="78">
      <c r="A78" s="4" t="inlineStr">
        <is>
          <t>Place of incorporation</t>
        </is>
      </c>
      <c r="B78" s="4" t="inlineStr">
        <is>
          <t>PRC</t>
        </is>
      </c>
    </row>
    <row r="79">
      <c r="A79" s="4" t="inlineStr">
        <is>
          <t>Principal activities</t>
        </is>
      </c>
      <c r="B79" s="4" t="inlineStr">
        <is>
          <t>Automotive insurance related services</t>
        </is>
      </c>
    </row>
    <row r="80">
      <c r="A80" s="4" t="inlineStr">
        <is>
          <t>Autozi Baofu Auto Services (Beijing) Co, Ltd [Member]</t>
        </is>
      </c>
      <c r="B80" s="4" t="inlineStr">
        <is>
          <t xml:space="preserve"> </t>
        </is>
      </c>
    </row>
    <row r="81">
      <c r="A81" s="3" t="inlineStr">
        <is>
          <t>Consolidation, Less than Wholly Owned Subsidiary, Parent Ownership Interest, Effects of Changes, Net [Line Items]</t>
        </is>
      </c>
      <c r="B81" s="4" t="inlineStr">
        <is>
          <t xml:space="preserve"> </t>
        </is>
      </c>
    </row>
    <row r="82">
      <c r="A82" s="4" t="inlineStr">
        <is>
          <t>Date of Incorporation</t>
        </is>
      </c>
      <c r="B82" s="4" t="inlineStr">
        <is>
          <t>Feb.  02,  2018</t>
        </is>
      </c>
    </row>
    <row r="83">
      <c r="A83" s="4" t="inlineStr">
        <is>
          <t>Place of incorporation</t>
        </is>
      </c>
      <c r="B83" s="4" t="inlineStr">
        <is>
          <t>PRC</t>
        </is>
      </c>
    </row>
    <row r="84">
      <c r="A84" s="4" t="inlineStr">
        <is>
          <t>Percentage of ownership</t>
        </is>
      </c>
      <c r="B84" s="10" t="n">
        <v>0.9508</v>
      </c>
    </row>
    <row r="85">
      <c r="A85" s="4" t="inlineStr">
        <is>
          <t>Principal activities</t>
        </is>
      </c>
      <c r="B85" s="4" t="inlineStr">
        <is>
          <t>Automotive insurance related services</t>
        </is>
      </c>
    </row>
    <row r="86">
      <c r="A86" s="4" t="inlineStr">
        <is>
          <t>Autozi Baofu Automobile Service Co. Ltd. [Member]</t>
        </is>
      </c>
      <c r="B86" s="4" t="inlineStr">
        <is>
          <t xml:space="preserve"> </t>
        </is>
      </c>
    </row>
    <row r="87">
      <c r="A87" s="3" t="inlineStr">
        <is>
          <t>Consolidation, Less than Wholly Owned Subsidiary, Parent Ownership Interest, Effects of Changes, Net [Line Items]</t>
        </is>
      </c>
      <c r="B87" s="4" t="inlineStr">
        <is>
          <t xml:space="preserve"> </t>
        </is>
      </c>
    </row>
    <row r="88">
      <c r="A88" s="4" t="inlineStr">
        <is>
          <t>Date of Incorporation</t>
        </is>
      </c>
      <c r="B88" s="4" t="inlineStr">
        <is>
          <t>Mar. 17,  2020</t>
        </is>
      </c>
    </row>
    <row r="89">
      <c r="A89" s="4" t="inlineStr">
        <is>
          <t>Place of incorporation</t>
        </is>
      </c>
      <c r="B89" s="4" t="inlineStr">
        <is>
          <t>PRC</t>
        </is>
      </c>
    </row>
    <row r="90">
      <c r="A90" s="4" t="inlineStr">
        <is>
          <t>Percentage of ownership</t>
        </is>
      </c>
      <c r="B90" s="10" t="n">
        <v>0.9508</v>
      </c>
    </row>
    <row r="91">
      <c r="A91" s="4" t="inlineStr">
        <is>
          <t>Principal activities</t>
        </is>
      </c>
      <c r="B91" s="4" t="inlineStr">
        <is>
          <t>Automotive insurance related servic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4" customWidth="1" min="2" max="2"/>
  </cols>
  <sheetData>
    <row r="1">
      <c r="A1" s="1" t="inlineStr">
        <is>
          <t>Organization and principal activities (Details Narrative)</t>
        </is>
      </c>
      <c r="B1" s="2" t="inlineStr">
        <is>
          <t>Jul. 15, 2021</t>
        </is>
      </c>
    </row>
    <row r="2">
      <c r="A2" s="4" t="inlineStr">
        <is>
          <t>Autozi Internet Technology (BVI) Ltd. [Member]</t>
        </is>
      </c>
      <c r="B2" s="4" t="inlineStr">
        <is>
          <t xml:space="preserve"> </t>
        </is>
      </c>
    </row>
    <row r="3">
      <c r="A3" s="4" t="inlineStr">
        <is>
          <t>Equity ownership percentage</t>
        </is>
      </c>
      <c r="B3" s="9" t="n">
        <v>1</v>
      </c>
    </row>
    <row r="4">
      <c r="A4" s="4" t="inlineStr">
        <is>
          <t>Autozi Internet Technology (HK) Co., Ltd. [Member]</t>
        </is>
      </c>
      <c r="B4" s="4" t="inlineStr">
        <is>
          <t xml:space="preserve"> </t>
        </is>
      </c>
    </row>
    <row r="5">
      <c r="A5" s="4" t="inlineStr">
        <is>
          <t>Equity ownership percentage</t>
        </is>
      </c>
      <c r="B5" s="9" t="n">
        <v>1</v>
      </c>
    </row>
    <row r="6">
      <c r="A6" s="4" t="inlineStr">
        <is>
          <t>Autozi Investment Management [Member]</t>
        </is>
      </c>
      <c r="B6" s="4" t="inlineStr">
        <is>
          <t xml:space="preserve"> </t>
        </is>
      </c>
    </row>
    <row r="7">
      <c r="A7" s="4" t="inlineStr">
        <is>
          <t>Equity ownership percentage</t>
        </is>
      </c>
      <c r="B7" s="10" t="n">
        <v>0.95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4" customWidth="1" min="5" max="5"/>
    <col width="36" customWidth="1" min="6" max="6"/>
    <col width="27" customWidth="1" min="7" max="7"/>
    <col width="37" customWidth="1" min="8" max="8"/>
    <col width="16" customWidth="1" min="9" max="9"/>
    <col width="33" customWidth="1" min="10" max="10"/>
    <col width="13" customWidth="1" min="11" max="11"/>
  </cols>
  <sheetData>
    <row r="1">
      <c r="A1" s="1" t="inlineStr">
        <is>
          <t>Combined and Consolidated Statements of Changes in Shareholders' Deficit - USD ($) $ in Thousands</t>
        </is>
      </c>
      <c r="B1" s="2" t="inlineStr">
        <is>
          <t>Common Class A [Member] Common Stock [Member]</t>
        </is>
      </c>
      <c r="C1" s="2" t="inlineStr">
        <is>
          <t>Common Class B [Member] Common Stock [Member]</t>
        </is>
      </c>
      <c r="D1" s="2" t="inlineStr">
        <is>
          <t>Common Stock [Member]</t>
        </is>
      </c>
      <c r="E1" s="2" t="inlineStr">
        <is>
          <t>Shareholder Subscription [Member]</t>
        </is>
      </c>
      <c r="F1" s="2" t="inlineStr">
        <is>
          <t>Additional Paid-in Capital [Member]</t>
        </is>
      </c>
      <c r="G1" s="2" t="inlineStr">
        <is>
          <t>Retained Earnings [Member]</t>
        </is>
      </c>
      <c r="H1" s="2" t="inlineStr">
        <is>
          <t>AOCI Attributable to Parent [Member]</t>
        </is>
      </c>
      <c r="I1" s="2" t="inlineStr">
        <is>
          <t>Parent [Member]</t>
        </is>
      </c>
      <c r="J1" s="2" t="inlineStr">
        <is>
          <t>Noncontrolling Interest [Member]</t>
        </is>
      </c>
      <c r="K1" s="2" t="inlineStr">
        <is>
          <t>Total</t>
        </is>
      </c>
    </row>
    <row r="2">
      <c r="A2" s="4" t="inlineStr">
        <is>
          <t>Balance, value at Sep. 30, 2021</t>
        </is>
      </c>
      <c r="B2" s="4" t="inlineStr">
        <is>
          <t xml:space="preserve"> </t>
        </is>
      </c>
      <c r="C2" s="4" t="inlineStr">
        <is>
          <t xml:space="preserve"> </t>
        </is>
      </c>
      <c r="D2" s="4" t="inlineStr">
        <is>
          <t xml:space="preserve"> </t>
        </is>
      </c>
      <c r="E2" s="4" t="inlineStr">
        <is>
          <t xml:space="preserve"> </t>
        </is>
      </c>
      <c r="F2" s="4" t="inlineStr">
        <is>
          <t xml:space="preserve"> </t>
        </is>
      </c>
      <c r="G2" s="6" t="n">
        <v>-150254</v>
      </c>
      <c r="H2" s="6" t="n">
        <v>-3601</v>
      </c>
      <c r="I2" s="6" t="n">
        <v>-153855</v>
      </c>
      <c r="J2" s="6" t="n">
        <v>-1122</v>
      </c>
      <c r="K2" s="6" t="n">
        <v>-154977</v>
      </c>
    </row>
    <row r="3">
      <c r="A3" s="4" t="inlineStr">
        <is>
          <t>Balance, shares at Sep. 30, 2021</t>
        </is>
      </c>
      <c r="B3" s="4" t="inlineStr">
        <is>
          <t xml:space="preserve"> </t>
        </is>
      </c>
      <c r="C3" s="4" t="inlineStr">
        <is>
          <t xml:space="preserve"> </t>
        </is>
      </c>
      <c r="D3" s="5" t="n">
        <v>710993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5614</v>
      </c>
      <c r="H4" s="4" t="inlineStr">
        <is>
          <t xml:space="preserve"> </t>
        </is>
      </c>
      <c r="I4" s="5" t="n">
        <v>-5614</v>
      </c>
      <c r="J4" s="5" t="n">
        <v>-551</v>
      </c>
      <c r="K4" s="5" t="n">
        <v>-6165</v>
      </c>
    </row>
    <row r="5">
      <c r="A5" s="4" t="inlineStr">
        <is>
          <t>Non-controlling interest capital con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68</v>
      </c>
      <c r="K5" s="5" t="n">
        <v>1568</v>
      </c>
    </row>
    <row r="6">
      <c r="A6" s="4" t="inlineStr">
        <is>
          <t>Acquisition of non-controlling interests in subsidiaries</t>
        </is>
      </c>
      <c r="B6" s="4" t="inlineStr">
        <is>
          <t xml:space="preserve"> </t>
        </is>
      </c>
      <c r="C6" s="4" t="inlineStr">
        <is>
          <t xml:space="preserve"> </t>
        </is>
      </c>
      <c r="D6" s="4" t="inlineStr">
        <is>
          <t xml:space="preserve"> </t>
        </is>
      </c>
      <c r="E6" s="4" t="inlineStr">
        <is>
          <t xml:space="preserve"> </t>
        </is>
      </c>
      <c r="F6" s="5" t="n">
        <v>-25</v>
      </c>
      <c r="G6" s="4" t="inlineStr">
        <is>
          <t xml:space="preserve"> </t>
        </is>
      </c>
      <c r="H6" s="4" t="inlineStr">
        <is>
          <t xml:space="preserve"> </t>
        </is>
      </c>
      <c r="I6" s="5" t="n">
        <v>-25</v>
      </c>
      <c r="J6" s="5" t="n">
        <v>25</v>
      </c>
      <c r="K6" s="4" t="inlineStr">
        <is>
          <t xml:space="preserve"> </t>
        </is>
      </c>
    </row>
    <row r="7">
      <c r="A7" s="4" t="inlineStr">
        <is>
          <t>Changes in non-controlling interests results in disposal of 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3</v>
      </c>
      <c r="K7" s="5" t="n">
        <v>-43</v>
      </c>
    </row>
    <row r="8">
      <c r="A8" s="4" t="inlineStr">
        <is>
          <t>Net loss attributable to mezzanine equity</t>
        </is>
      </c>
      <c r="B8" s="4" t="inlineStr">
        <is>
          <t xml:space="preserve"> </t>
        </is>
      </c>
      <c r="C8" s="4" t="inlineStr">
        <is>
          <t xml:space="preserve"> </t>
        </is>
      </c>
      <c r="D8" s="4" t="inlineStr">
        <is>
          <t xml:space="preserve"> </t>
        </is>
      </c>
      <c r="E8" s="4" t="inlineStr">
        <is>
          <t xml:space="preserve"> </t>
        </is>
      </c>
      <c r="F8" s="4" t="inlineStr">
        <is>
          <t xml:space="preserve"> </t>
        </is>
      </c>
      <c r="G8" s="5" t="n">
        <v>98</v>
      </c>
      <c r="H8" s="4" t="inlineStr">
        <is>
          <t xml:space="preserve"> </t>
        </is>
      </c>
      <c r="I8" s="5" t="n">
        <v>98</v>
      </c>
      <c r="J8" s="4" t="inlineStr">
        <is>
          <t xml:space="preserve"> </t>
        </is>
      </c>
      <c r="K8" s="5" t="n">
        <v>98</v>
      </c>
    </row>
    <row r="9">
      <c r="A9" s="4" t="inlineStr">
        <is>
          <t>Accretion to redemption value of mezzanine equity</t>
        </is>
      </c>
      <c r="B9" s="4" t="inlineStr">
        <is>
          <t xml:space="preserve"> </t>
        </is>
      </c>
      <c r="C9" s="4" t="inlineStr">
        <is>
          <t xml:space="preserve"> </t>
        </is>
      </c>
      <c r="D9" s="4" t="inlineStr">
        <is>
          <t xml:space="preserve"> </t>
        </is>
      </c>
      <c r="E9" s="4" t="inlineStr">
        <is>
          <t xml:space="preserve"> </t>
        </is>
      </c>
      <c r="F9" s="5" t="n">
        <v>-13096</v>
      </c>
      <c r="G9" s="5" t="n">
        <v>-98</v>
      </c>
      <c r="H9" s="4" t="inlineStr">
        <is>
          <t xml:space="preserve"> </t>
        </is>
      </c>
      <c r="I9" s="5" t="n">
        <v>-13194</v>
      </c>
      <c r="J9" s="4" t="inlineStr">
        <is>
          <t xml:space="preserve"> </t>
        </is>
      </c>
      <c r="K9" s="5" t="n">
        <v>-13194</v>
      </c>
    </row>
    <row r="10">
      <c r="A10" s="4" t="inlineStr">
        <is>
          <t>Reclassification of mezzanine equity to permanent equity</t>
        </is>
      </c>
      <c r="B10" s="4" t="inlineStr">
        <is>
          <t xml:space="preserve"> </t>
        </is>
      </c>
      <c r="C10" s="4" t="inlineStr">
        <is>
          <t xml:space="preserve"> </t>
        </is>
      </c>
      <c r="D10" s="4" t="inlineStr">
        <is>
          <t xml:space="preserve"> </t>
        </is>
      </c>
      <c r="E10" s="4" t="inlineStr">
        <is>
          <t xml:space="preserve"> </t>
        </is>
      </c>
      <c r="F10" s="5" t="n">
        <v>20325</v>
      </c>
      <c r="G10" s="4" t="inlineStr">
        <is>
          <t xml:space="preserve"> </t>
        </is>
      </c>
      <c r="H10" s="4" t="inlineStr">
        <is>
          <t xml:space="preserve"> </t>
        </is>
      </c>
      <c r="I10" s="5" t="n">
        <v>20325</v>
      </c>
      <c r="J10" s="4" t="inlineStr">
        <is>
          <t xml:space="preserve"> </t>
        </is>
      </c>
      <c r="K10" s="5" t="n">
        <v>20325</v>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4349</v>
      </c>
      <c r="I11" s="5" t="n">
        <v>14349</v>
      </c>
      <c r="J11" s="5" t="n">
        <v>7</v>
      </c>
      <c r="K11" s="5" t="n">
        <v>14356</v>
      </c>
    </row>
    <row r="12">
      <c r="A12" s="4" t="inlineStr">
        <is>
          <t>Balance, value at Sep. 30, 2022</t>
        </is>
      </c>
      <c r="B12" s="4" t="inlineStr">
        <is>
          <t xml:space="preserve"> </t>
        </is>
      </c>
      <c r="C12" s="4" t="inlineStr">
        <is>
          <t xml:space="preserve"> </t>
        </is>
      </c>
      <c r="D12" s="4" t="inlineStr">
        <is>
          <t xml:space="preserve"> </t>
        </is>
      </c>
      <c r="E12" s="4" t="inlineStr">
        <is>
          <t xml:space="preserve"> </t>
        </is>
      </c>
      <c r="F12" s="5" t="n">
        <v>7204</v>
      </c>
      <c r="G12" s="5" t="n">
        <v>-155868</v>
      </c>
      <c r="H12" s="5" t="n">
        <v>10748</v>
      </c>
      <c r="I12" s="5" t="n">
        <v>-137916</v>
      </c>
      <c r="J12" s="5" t="n">
        <v>-116</v>
      </c>
      <c r="K12" s="5" t="n">
        <v>-138032</v>
      </c>
    </row>
    <row r="13">
      <c r="A13" s="4" t="inlineStr">
        <is>
          <t>Balance, shares at Sep. 30, 2022</t>
        </is>
      </c>
      <c r="B13" s="4" t="inlineStr">
        <is>
          <t xml:space="preserve"> </t>
        </is>
      </c>
      <c r="C13" s="4" t="inlineStr">
        <is>
          <t xml:space="preserve"> </t>
        </is>
      </c>
      <c r="D13" s="5" t="n">
        <v>710993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10152</v>
      </c>
      <c r="H14" s="4" t="inlineStr">
        <is>
          <t xml:space="preserve"> </t>
        </is>
      </c>
      <c r="I14" s="5" t="n">
        <v>-10152</v>
      </c>
      <c r="J14" s="5" t="n">
        <v>-397</v>
      </c>
      <c r="K14" s="5" t="n">
        <v>-10549</v>
      </c>
    </row>
    <row r="15">
      <c r="A15" s="4" t="inlineStr">
        <is>
          <t>Net loss attributable to mezzanine equity</t>
        </is>
      </c>
      <c r="B15" s="4" t="inlineStr">
        <is>
          <t xml:space="preserve"> </t>
        </is>
      </c>
      <c r="C15" s="4" t="inlineStr">
        <is>
          <t xml:space="preserve"> </t>
        </is>
      </c>
      <c r="D15" s="4" t="inlineStr">
        <is>
          <t xml:space="preserve"> </t>
        </is>
      </c>
      <c r="E15" s="4" t="inlineStr">
        <is>
          <t xml:space="preserve"> </t>
        </is>
      </c>
      <c r="F15" s="4" t="inlineStr">
        <is>
          <t xml:space="preserve"> </t>
        </is>
      </c>
      <c r="G15" s="5" t="n">
        <v>162</v>
      </c>
      <c r="H15" s="4" t="inlineStr">
        <is>
          <t xml:space="preserve"> </t>
        </is>
      </c>
      <c r="I15" s="5" t="n">
        <v>162</v>
      </c>
      <c r="J15" s="4" t="inlineStr">
        <is>
          <t xml:space="preserve"> </t>
        </is>
      </c>
      <c r="K15" s="5" t="n">
        <v>162</v>
      </c>
    </row>
    <row r="16">
      <c r="A16" s="4" t="inlineStr">
        <is>
          <t>Accretion to redemption value of mezzanine equity</t>
        </is>
      </c>
      <c r="B16" s="4" t="inlineStr">
        <is>
          <t xml:space="preserve"> </t>
        </is>
      </c>
      <c r="C16" s="4" t="inlineStr">
        <is>
          <t xml:space="preserve"> </t>
        </is>
      </c>
      <c r="D16" s="4" t="inlineStr">
        <is>
          <t xml:space="preserve"> </t>
        </is>
      </c>
      <c r="E16" s="4" t="inlineStr">
        <is>
          <t xml:space="preserve"> </t>
        </is>
      </c>
      <c r="F16" s="5" t="n">
        <v>-11425</v>
      </c>
      <c r="G16" s="5" t="n">
        <v>-162</v>
      </c>
      <c r="H16" s="4" t="inlineStr">
        <is>
          <t xml:space="preserve"> </t>
        </is>
      </c>
      <c r="I16" s="5" t="n">
        <v>-11587</v>
      </c>
      <c r="J16" s="4" t="inlineStr">
        <is>
          <t xml:space="preserve"> </t>
        </is>
      </c>
      <c r="K16" s="5" t="n">
        <v>-11587</v>
      </c>
    </row>
    <row r="17">
      <c r="A17" s="4" t="inlineStr">
        <is>
          <t>Foreign currency transl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951</v>
      </c>
      <c r="I17" s="5" t="n">
        <v>3951</v>
      </c>
      <c r="J17" s="5" t="n">
        <v>-16</v>
      </c>
      <c r="K17" s="5" t="n">
        <v>3935</v>
      </c>
    </row>
    <row r="18">
      <c r="A18" s="4" t="inlineStr">
        <is>
          <t>Capital contribution from principal shareholders</t>
        </is>
      </c>
      <c r="B18" s="4" t="inlineStr">
        <is>
          <t xml:space="preserve"> </t>
        </is>
      </c>
      <c r="C18" s="4" t="inlineStr">
        <is>
          <t xml:space="preserve"> </t>
        </is>
      </c>
      <c r="D18" s="4" t="inlineStr">
        <is>
          <t xml:space="preserve"> </t>
        </is>
      </c>
      <c r="E18" s="4" t="inlineStr">
        <is>
          <t xml:space="preserve"> </t>
        </is>
      </c>
      <c r="F18" s="5" t="n">
        <v>8800</v>
      </c>
      <c r="G18" s="4" t="inlineStr">
        <is>
          <t xml:space="preserve"> </t>
        </is>
      </c>
      <c r="H18" s="4" t="inlineStr">
        <is>
          <t xml:space="preserve"> </t>
        </is>
      </c>
      <c r="I18" s="5" t="n">
        <v>8800</v>
      </c>
      <c r="J18" s="4" t="inlineStr">
        <is>
          <t xml:space="preserve"> </t>
        </is>
      </c>
      <c r="K18" s="5" t="n">
        <v>8800</v>
      </c>
    </row>
    <row r="19">
      <c r="A19" s="4" t="inlineStr">
        <is>
          <t>Capital contribution from principal shareholders, shares</t>
        </is>
      </c>
      <c r="B19" s="4" t="inlineStr">
        <is>
          <t xml:space="preserve"> </t>
        </is>
      </c>
      <c r="C19" s="4" t="inlineStr">
        <is>
          <t xml:space="preserve"> </t>
        </is>
      </c>
      <c r="D19" s="5" t="n">
        <v>24812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value at Sep. 30, 2023</t>
        </is>
      </c>
      <c r="B20" s="4" t="inlineStr">
        <is>
          <t xml:space="preserve"> </t>
        </is>
      </c>
      <c r="C20" s="4" t="inlineStr">
        <is>
          <t xml:space="preserve"> </t>
        </is>
      </c>
      <c r="D20" s="4" t="inlineStr">
        <is>
          <t xml:space="preserve"> </t>
        </is>
      </c>
      <c r="E20" s="4" t="inlineStr">
        <is>
          <t xml:space="preserve"> </t>
        </is>
      </c>
      <c r="F20" s="5" t="n">
        <v>4579</v>
      </c>
      <c r="G20" s="5" t="n">
        <v>-166020</v>
      </c>
      <c r="H20" s="5" t="n">
        <v>14699</v>
      </c>
      <c r="I20" s="5" t="n">
        <v>-146742</v>
      </c>
      <c r="J20" s="5" t="n">
        <v>-529</v>
      </c>
      <c r="K20" s="5" t="n">
        <v>-147271</v>
      </c>
    </row>
    <row r="21">
      <c r="A21" s="4" t="inlineStr">
        <is>
          <t>Balance, shares at Sep. 30, 2023</t>
        </is>
      </c>
      <c r="B21" s="4" t="inlineStr">
        <is>
          <t xml:space="preserve"> </t>
        </is>
      </c>
      <c r="C21" s="4" t="inlineStr">
        <is>
          <t xml:space="preserve"> </t>
        </is>
      </c>
      <c r="D21" s="5" t="n">
        <v>735805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5" t="n">
        <v>-10856</v>
      </c>
      <c r="H22" s="4" t="inlineStr">
        <is>
          <t xml:space="preserve"> </t>
        </is>
      </c>
      <c r="I22" s="5" t="n">
        <v>-10856</v>
      </c>
      <c r="J22" s="5" t="n">
        <v>-250</v>
      </c>
      <c r="K22" s="5" t="n">
        <v>-11106</v>
      </c>
    </row>
    <row r="23">
      <c r="A23" s="4" t="inlineStr">
        <is>
          <t>Net loss attributable to mezzanine equity</t>
        </is>
      </c>
      <c r="B23" s="4" t="inlineStr">
        <is>
          <t xml:space="preserve"> </t>
        </is>
      </c>
      <c r="C23" s="4" t="inlineStr">
        <is>
          <t xml:space="preserve"> </t>
        </is>
      </c>
      <c r="D23" s="4" t="inlineStr">
        <is>
          <t xml:space="preserve"> </t>
        </is>
      </c>
      <c r="E23" s="4" t="inlineStr">
        <is>
          <t xml:space="preserve"> </t>
        </is>
      </c>
      <c r="F23" s="4" t="inlineStr">
        <is>
          <t xml:space="preserve"> </t>
        </is>
      </c>
      <c r="G23" s="5" t="n">
        <v>153</v>
      </c>
      <c r="H23" s="4" t="inlineStr">
        <is>
          <t xml:space="preserve"> </t>
        </is>
      </c>
      <c r="I23" s="5" t="n">
        <v>153</v>
      </c>
      <c r="J23" s="4" t="inlineStr">
        <is>
          <t xml:space="preserve"> </t>
        </is>
      </c>
      <c r="K23" s="5" t="n">
        <v>153</v>
      </c>
    </row>
    <row r="24">
      <c r="A24" s="4" t="inlineStr">
        <is>
          <t>Accretion to redemption value of mezzanine equity</t>
        </is>
      </c>
      <c r="B24" s="4" t="inlineStr">
        <is>
          <t xml:space="preserve"> </t>
        </is>
      </c>
      <c r="C24" s="4" t="inlineStr">
        <is>
          <t xml:space="preserve"> </t>
        </is>
      </c>
      <c r="D24" s="4" t="inlineStr">
        <is>
          <t xml:space="preserve"> </t>
        </is>
      </c>
      <c r="E24" s="4" t="inlineStr">
        <is>
          <t xml:space="preserve"> </t>
        </is>
      </c>
      <c r="F24" s="5" t="n">
        <v>-4020</v>
      </c>
      <c r="G24" s="5" t="n">
        <v>-6280</v>
      </c>
      <c r="H24" s="4" t="inlineStr">
        <is>
          <t xml:space="preserve"> </t>
        </is>
      </c>
      <c r="I24" s="5" t="n">
        <v>-10300</v>
      </c>
      <c r="J24" s="4" t="inlineStr">
        <is>
          <t xml:space="preserve"> </t>
        </is>
      </c>
      <c r="K24" s="5" t="n">
        <v>-10300</v>
      </c>
    </row>
    <row r="25">
      <c r="A25" s="4" t="inlineStr">
        <is>
          <t>Foreign currency transl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732</v>
      </c>
      <c r="I25" s="5" t="n">
        <v>-3732</v>
      </c>
      <c r="J25" s="5" t="n">
        <v>47</v>
      </c>
      <c r="K25" s="5" t="n">
        <v>-3685</v>
      </c>
    </row>
    <row r="26">
      <c r="A26" s="4" t="inlineStr">
        <is>
          <t>Re-designation of ordinary shares into Class A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designation of ordinary shares into Class A Ordinary Shares, shares</t>
        </is>
      </c>
      <c r="B27" s="5" t="n">
        <v>38985400</v>
      </c>
      <c r="C27" s="4" t="inlineStr">
        <is>
          <t xml:space="preserve"> </t>
        </is>
      </c>
      <c r="D27" s="5" t="n">
        <v>-389854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designation of ordinary shares into Class B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designation of ordinary shares into Class B Ordinary Shares, shares</t>
        </is>
      </c>
      <c r="B29" s="4" t="inlineStr">
        <is>
          <t xml:space="preserve"> </t>
        </is>
      </c>
      <c r="C29" s="5" t="n">
        <v>34595100</v>
      </c>
      <c r="D29" s="5" t="n">
        <v>-345951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ordinary shares upon Initial public offering (“IPO”), net of issuance costs</t>
        </is>
      </c>
      <c r="B30" s="4" t="inlineStr">
        <is>
          <t xml:space="preserve"> </t>
        </is>
      </c>
      <c r="C30" s="4" t="inlineStr">
        <is>
          <t xml:space="preserve"> </t>
        </is>
      </c>
      <c r="D30" s="4" t="inlineStr">
        <is>
          <t xml:space="preserve"> </t>
        </is>
      </c>
      <c r="E30" s="4" t="inlineStr">
        <is>
          <t xml:space="preserve"> </t>
        </is>
      </c>
      <c r="F30" s="5" t="n">
        <v>9029</v>
      </c>
      <c r="G30" s="4" t="inlineStr">
        <is>
          <t xml:space="preserve"> </t>
        </is>
      </c>
      <c r="H30" s="4" t="inlineStr">
        <is>
          <t xml:space="preserve"> </t>
        </is>
      </c>
      <c r="I30" s="5" t="n">
        <v>9029</v>
      </c>
      <c r="J30" s="4" t="inlineStr">
        <is>
          <t xml:space="preserve"> </t>
        </is>
      </c>
      <c r="K30" s="5" t="n">
        <v>9029</v>
      </c>
    </row>
    <row r="31">
      <c r="A31" s="4" t="inlineStr">
        <is>
          <t>Issuance of ordinary shares upon Initial public offering "IPO", net of issuance costs, shares</t>
        </is>
      </c>
      <c r="B31" s="5" t="n">
        <v>2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ffering cost incurred for IPO</t>
        </is>
      </c>
      <c r="B32" s="4" t="inlineStr">
        <is>
          <t xml:space="preserve"> </t>
        </is>
      </c>
      <c r="C32" s="4" t="inlineStr">
        <is>
          <t xml:space="preserve"> </t>
        </is>
      </c>
      <c r="D32" s="4" t="inlineStr">
        <is>
          <t xml:space="preserve"> </t>
        </is>
      </c>
      <c r="E32" s="4" t="inlineStr">
        <is>
          <t xml:space="preserve"> </t>
        </is>
      </c>
      <c r="F32" s="5" t="n">
        <v>-2603</v>
      </c>
      <c r="G32" s="4" t="inlineStr">
        <is>
          <t xml:space="preserve"> </t>
        </is>
      </c>
      <c r="H32" s="4" t="inlineStr">
        <is>
          <t xml:space="preserve"> </t>
        </is>
      </c>
      <c r="I32" s="5" t="n">
        <v>-2603</v>
      </c>
      <c r="J32" s="4" t="inlineStr">
        <is>
          <t xml:space="preserve"> </t>
        </is>
      </c>
      <c r="K32" s="5" t="n">
        <v>-2603</v>
      </c>
    </row>
    <row r="33">
      <c r="A33" s="4" t="inlineStr">
        <is>
          <t>Reduction of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704</v>
      </c>
      <c r="K33" s="5" t="n">
        <v>-704</v>
      </c>
    </row>
    <row r="34">
      <c r="A34" s="4" t="inlineStr">
        <is>
          <t>Adoption of ASC326</t>
        </is>
      </c>
      <c r="B34" s="4" t="inlineStr">
        <is>
          <t xml:space="preserve"> </t>
        </is>
      </c>
      <c r="C34" s="4" t="inlineStr">
        <is>
          <t xml:space="preserve"> </t>
        </is>
      </c>
      <c r="D34" s="4" t="inlineStr">
        <is>
          <t xml:space="preserve"> </t>
        </is>
      </c>
      <c r="E34" s="4" t="inlineStr">
        <is>
          <t xml:space="preserve"> </t>
        </is>
      </c>
      <c r="F34" s="4" t="inlineStr">
        <is>
          <t xml:space="preserve"> </t>
        </is>
      </c>
      <c r="G34" s="5" t="n">
        <v>2</v>
      </c>
      <c r="H34" s="4" t="inlineStr">
        <is>
          <t xml:space="preserve"> </t>
        </is>
      </c>
      <c r="I34" s="5" t="n">
        <v>2</v>
      </c>
      <c r="J34" s="4" t="inlineStr">
        <is>
          <t xml:space="preserve"> </t>
        </is>
      </c>
      <c r="K34" s="5" t="n">
        <v>2</v>
      </c>
    </row>
    <row r="35">
      <c r="A35" s="4" t="inlineStr">
        <is>
          <t>Conversion of redeemable principal interests into ordinary shares upon IPO</t>
        </is>
      </c>
      <c r="B35" s="4" t="inlineStr">
        <is>
          <t xml:space="preserve"> </t>
        </is>
      </c>
      <c r="C35" s="4" t="inlineStr">
        <is>
          <t xml:space="preserve"> </t>
        </is>
      </c>
      <c r="D35" s="4" t="inlineStr">
        <is>
          <t xml:space="preserve"> </t>
        </is>
      </c>
      <c r="E35" s="4" t="inlineStr">
        <is>
          <t xml:space="preserve"> </t>
        </is>
      </c>
      <c r="F35" s="5" t="n">
        <v>77839</v>
      </c>
      <c r="G35" s="5" t="n">
        <v>53469</v>
      </c>
      <c r="H35" s="4" t="inlineStr">
        <is>
          <t xml:space="preserve"> </t>
        </is>
      </c>
      <c r="I35" s="5" t="n">
        <v>131308</v>
      </c>
      <c r="J35" s="4" t="inlineStr">
        <is>
          <t xml:space="preserve"> </t>
        </is>
      </c>
      <c r="K35" s="5" t="n">
        <v>131308</v>
      </c>
    </row>
    <row r="36">
      <c r="A36" s="4" t="inlineStr">
        <is>
          <t>Conversion of redeemable principal interests into ordinary shares upon IPO, shares</t>
        </is>
      </c>
      <c r="B36" s="5" t="n">
        <v>289007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lance, value at Sep. 30, 2024</t>
        </is>
      </c>
      <c r="B37" s="4" t="inlineStr">
        <is>
          <t xml:space="preserve"> </t>
        </is>
      </c>
      <c r="C37" s="4" t="inlineStr">
        <is>
          <t xml:space="preserve"> </t>
        </is>
      </c>
      <c r="D37" s="4" t="inlineStr">
        <is>
          <t xml:space="preserve"> </t>
        </is>
      </c>
      <c r="E37" s="4" t="inlineStr">
        <is>
          <t xml:space="preserve"> </t>
        </is>
      </c>
      <c r="F37" s="6" t="n">
        <v>84824</v>
      </c>
      <c r="G37" s="6" t="n">
        <v>-129532</v>
      </c>
      <c r="H37" s="6" t="n">
        <v>10967</v>
      </c>
      <c r="I37" s="6" t="n">
        <v>-33741</v>
      </c>
      <c r="J37" s="6" t="n">
        <v>-1436</v>
      </c>
      <c r="K37" s="6" t="n">
        <v>-35177</v>
      </c>
    </row>
    <row r="38">
      <c r="A38" s="4" t="inlineStr">
        <is>
          <t>Balance, shares at Sep. 30, 2024</t>
        </is>
      </c>
      <c r="B38" s="5" t="n">
        <v>70386100</v>
      </c>
      <c r="C38" s="5" t="n">
        <v>345951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 $ in Thousands</t>
        </is>
      </c>
      <c r="B1" s="2" t="inlineStr">
        <is>
          <t>12 Months Ended</t>
        </is>
      </c>
    </row>
    <row r="2">
      <c r="B2" s="2" t="inlineStr">
        <is>
          <t>Sep. 30, 2024</t>
        </is>
      </c>
      <c r="C2" s="2" t="inlineStr">
        <is>
          <t>Sep. 30, 2023</t>
        </is>
      </c>
      <c r="D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11106</v>
      </c>
      <c r="C4" s="6" t="n">
        <v>10549</v>
      </c>
      <c r="D4" s="6" t="n">
        <v>6165</v>
      </c>
    </row>
    <row r="5">
      <c r="A5" s="4" t="inlineStr">
        <is>
          <t>Operating cash flows</t>
        </is>
      </c>
      <c r="B5" s="5" t="n">
        <v>10068</v>
      </c>
      <c r="C5" s="5" t="n">
        <v>7281</v>
      </c>
      <c r="D5" s="6" t="n">
        <v>4864</v>
      </c>
    </row>
    <row r="6">
      <c r="A6" s="4" t="inlineStr">
        <is>
          <t>Accumulated deficit</t>
        </is>
      </c>
      <c r="B6" s="5" t="n">
        <v>129532</v>
      </c>
      <c r="C6" s="6" t="n">
        <v>166020</v>
      </c>
      <c r="D6" s="4" t="inlineStr">
        <is>
          <t xml:space="preserve"> </t>
        </is>
      </c>
    </row>
    <row r="7">
      <c r="A7" s="4" t="inlineStr">
        <is>
          <t>Working capital</t>
        </is>
      </c>
      <c r="B7" s="6" t="n">
        <v>3590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disaggregation revenues (Details) - USD ($) $ in Thousands</t>
        </is>
      </c>
      <c r="B1" s="2" t="inlineStr">
        <is>
          <t>12 Months Ended</t>
        </is>
      </c>
    </row>
    <row r="2">
      <c r="B2" s="2" t="inlineStr">
        <is>
          <t>Sep. 30, 2024</t>
        </is>
      </c>
      <c r="C2" s="2" t="inlineStr">
        <is>
          <t>Sep. 30, 2023</t>
        </is>
      </c>
      <c r="D2" s="2" t="inlineStr">
        <is>
          <t>Sep. 30, 2022</t>
        </is>
      </c>
    </row>
    <row r="3">
      <c r="A3" s="3" t="inlineStr">
        <is>
          <t>Product Information [Line Items]</t>
        </is>
      </c>
      <c r="B3" s="4" t="inlineStr">
        <is>
          <t xml:space="preserve"> </t>
        </is>
      </c>
      <c r="C3" s="4" t="inlineStr">
        <is>
          <t xml:space="preserve"> </t>
        </is>
      </c>
      <c r="D3" s="4" t="inlineStr">
        <is>
          <t xml:space="preserve"> </t>
        </is>
      </c>
    </row>
    <row r="4">
      <c r="A4" s="4" t="inlineStr">
        <is>
          <t>Total</t>
        </is>
      </c>
      <c r="B4" s="6" t="n">
        <v>124737</v>
      </c>
      <c r="C4" s="6" t="n">
        <v>113541</v>
      </c>
      <c r="D4" s="6" t="n">
        <v>120348</v>
      </c>
    </row>
    <row r="5">
      <c r="A5" s="4" t="inlineStr">
        <is>
          <t>New Car Sale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Total</t>
        </is>
      </c>
      <c r="B7" s="5" t="n">
        <v>55817</v>
      </c>
      <c r="C7" s="5" t="n">
        <v>73697</v>
      </c>
      <c r="D7" s="5" t="n">
        <v>72963</v>
      </c>
    </row>
    <row r="8">
      <c r="A8" s="4" t="inlineStr">
        <is>
          <t>Auto Parts And Auto Accessories Sales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Total</t>
        </is>
      </c>
      <c r="B10" s="5" t="n">
        <v>68560</v>
      </c>
      <c r="C10" s="5" t="n">
        <v>36847</v>
      </c>
      <c r="D10" s="5" t="n">
        <v>39031</v>
      </c>
    </row>
    <row r="11">
      <c r="A11" s="4" t="inlineStr">
        <is>
          <t>Automotive Insurance Related Services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Total</t>
        </is>
      </c>
      <c r="B13" s="6" t="n">
        <v>360</v>
      </c>
      <c r="C13" s="6" t="n">
        <v>2997</v>
      </c>
      <c r="D13" s="6" t="n">
        <v>835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chedule of currency exchange rates (Details)</t>
        </is>
      </c>
      <c r="B1" s="2" t="inlineStr">
        <is>
          <t>12 Months Ended</t>
        </is>
      </c>
    </row>
    <row r="2">
      <c r="B2" s="2" t="inlineStr">
        <is>
          <t>Sep. 30, 2024</t>
        </is>
      </c>
      <c r="C2" s="2" t="inlineStr">
        <is>
          <t>Sep. 30, 2023</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Exchange rate</t>
        </is>
      </c>
      <c r="B4" s="11" t="n">
        <v>7.0176</v>
      </c>
      <c r="C4" s="11" t="n">
        <v>7.296</v>
      </c>
      <c r="D4" s="4" t="inlineStr">
        <is>
          <t xml:space="preserve"> </t>
        </is>
      </c>
    </row>
    <row r="5">
      <c r="A5" s="4" t="inlineStr">
        <is>
          <t>Exchange rate,except balance sheet</t>
        </is>
      </c>
      <c r="B5" s="11" t="n">
        <v>7.2043</v>
      </c>
      <c r="C5" s="11" t="n">
        <v>7.0533</v>
      </c>
      <c r="D5" s="11" t="n">
        <v>6.553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net income (loss) per share (Details) - USD ($) $ / shares in Units, $ in Thousands</t>
        </is>
      </c>
      <c r="C1" s="2" t="inlineStr">
        <is>
          <t>12 Months Ended</t>
        </is>
      </c>
    </row>
    <row r="2">
      <c r="C2" s="2" t="inlineStr">
        <is>
          <t>Sep. 30, 2024</t>
        </is>
      </c>
      <c r="D2" s="2" t="inlineStr">
        <is>
          <t>Sep. 30, 2023</t>
        </is>
      </c>
      <c r="E2" s="2" t="inlineStr">
        <is>
          <t>Sep. 30, 2022</t>
        </is>
      </c>
    </row>
    <row r="3">
      <c r="A3" s="4" t="inlineStr">
        <is>
          <t>Accretion of mezzanine equity to redemption value</t>
        </is>
      </c>
      <c r="C3" s="6" t="n">
        <v>10300</v>
      </c>
      <c r="D3" s="6" t="n">
        <v>11587</v>
      </c>
      <c r="E3" s="6" t="n">
        <v>13194</v>
      </c>
    </row>
    <row r="4">
      <c r="A4" s="4" t="inlineStr">
        <is>
          <t>Conversion of redeemable principal interests into ordinary shares upon IPO</t>
        </is>
      </c>
      <c r="C4" s="5" t="n">
        <v>-131308</v>
      </c>
      <c r="D4" s="4" t="inlineStr">
        <is>
          <t xml:space="preserve"> </t>
        </is>
      </c>
      <c r="E4" s="4" t="inlineStr">
        <is>
          <t xml:space="preserve"> </t>
        </is>
      </c>
    </row>
    <row r="5">
      <c r="A5" s="4" t="inlineStr">
        <is>
          <t>Net (loss)/income attributable to the Company’s ordinary shareholders</t>
        </is>
      </c>
      <c r="C5" s="5" t="n">
        <v>32466</v>
      </c>
      <c r="D5" s="5" t="n">
        <v>-21577</v>
      </c>
      <c r="E5" s="5" t="n">
        <v>-18710</v>
      </c>
    </row>
    <row r="6">
      <c r="A6" s="4" t="inlineStr">
        <is>
          <t>Redeemable Common Stock [Member]</t>
        </is>
      </c>
      <c r="C6" s="4" t="inlineStr">
        <is>
          <t xml:space="preserve"> </t>
        </is>
      </c>
      <c r="D6" s="4" t="inlineStr">
        <is>
          <t xml:space="preserve"> </t>
        </is>
      </c>
      <c r="E6" s="4" t="inlineStr">
        <is>
          <t xml:space="preserve"> </t>
        </is>
      </c>
    </row>
    <row r="7">
      <c r="A7" s="4" t="inlineStr">
        <is>
          <t>Attribution of net (loss)/income</t>
        </is>
      </c>
      <c r="C7" s="5" t="n">
        <v>8305</v>
      </c>
      <c r="D7" s="5" t="n">
        <v>-6235</v>
      </c>
      <c r="E7" s="5" t="n">
        <v>-5407</v>
      </c>
    </row>
    <row r="8">
      <c r="A8" s="4" t="inlineStr">
        <is>
          <t>Accretion of mezzanine equity to redemption value</t>
        </is>
      </c>
      <c r="C8" s="5" t="n">
        <v>10300</v>
      </c>
      <c r="D8" s="5" t="n">
        <v>10782</v>
      </c>
      <c r="E8" s="5" t="n">
        <v>10675</v>
      </c>
    </row>
    <row r="9">
      <c r="A9" s="4" t="inlineStr">
        <is>
          <t>Conversion of redeemable principal interests into ordinary shares upon IPO</t>
        </is>
      </c>
      <c r="C9" s="5" t="n">
        <v>-53469</v>
      </c>
      <c r="D9" s="4" t="inlineStr">
        <is>
          <t xml:space="preserve"> </t>
        </is>
      </c>
      <c r="E9" s="4" t="inlineStr">
        <is>
          <t xml:space="preserve"> </t>
        </is>
      </c>
    </row>
    <row r="10">
      <c r="A10" s="4" t="inlineStr">
        <is>
          <t>Net (loss)/income attributable to the Company’s ordinary shareholders</t>
        </is>
      </c>
      <c r="C10" s="6" t="n">
        <v>-34864</v>
      </c>
      <c r="D10" s="6" t="n">
        <v>4547</v>
      </c>
      <c r="E10" s="6" t="n">
        <v>5268</v>
      </c>
    </row>
    <row r="11">
      <c r="A11" s="4" t="inlineStr">
        <is>
          <t>Basic weighted average shares outstanding</t>
        </is>
      </c>
      <c r="C11" s="5" t="n">
        <v>26294899</v>
      </c>
      <c r="D11" s="5" t="n">
        <v>28900700</v>
      </c>
      <c r="E11" s="5" t="n">
        <v>28900700</v>
      </c>
    </row>
    <row r="12">
      <c r="A12" s="4" t="inlineStr">
        <is>
          <t>Diluted weighted average shares outstanding</t>
        </is>
      </c>
      <c r="C12" s="5" t="n">
        <v>26294899</v>
      </c>
      <c r="D12" s="5" t="n">
        <v>28900700</v>
      </c>
      <c r="E12" s="5" t="n">
        <v>28900700</v>
      </c>
    </row>
    <row r="13">
      <c r="A13" s="4" t="inlineStr">
        <is>
          <t>Basic net income (loss) per shares</t>
        </is>
      </c>
      <c r="B13" s="4" t="inlineStr">
        <is>
          <t>[1]</t>
        </is>
      </c>
      <c r="C13" s="8" t="n">
        <v>-1.33</v>
      </c>
      <c r="D13" s="8" t="n">
        <v>0.16</v>
      </c>
      <c r="E13" s="8" t="n">
        <v>0.18</v>
      </c>
    </row>
    <row r="14">
      <c r="A14" s="4" t="inlineStr">
        <is>
          <t>Diluted net income (loss) per shares</t>
        </is>
      </c>
      <c r="B14" s="4" t="inlineStr">
        <is>
          <t>[1]</t>
        </is>
      </c>
      <c r="C14" s="8" t="n">
        <v>-1.33</v>
      </c>
      <c r="D14" s="8" t="n">
        <v>0.16</v>
      </c>
      <c r="E14" s="8" t="n">
        <v>0.18</v>
      </c>
    </row>
    <row r="15">
      <c r="A15" s="4" t="inlineStr">
        <is>
          <t>Non-redeemable Common Stock [Member]</t>
        </is>
      </c>
      <c r="C15" s="4" t="inlineStr">
        <is>
          <t xml:space="preserve"> </t>
        </is>
      </c>
      <c r="D15" s="4" t="inlineStr">
        <is>
          <t xml:space="preserve"> </t>
        </is>
      </c>
      <c r="E15" s="4" t="inlineStr">
        <is>
          <t xml:space="preserve"> </t>
        </is>
      </c>
    </row>
    <row r="16">
      <c r="A16" s="4" t="inlineStr">
        <is>
          <t>Attribution of net (loss)/income</t>
        </is>
      </c>
      <c r="C16" s="6" t="n">
        <v>24161</v>
      </c>
      <c r="D16" s="6" t="n">
        <v>-15342</v>
      </c>
      <c r="E16" s="6" t="n">
        <v>-13303</v>
      </c>
    </row>
    <row r="17">
      <c r="A17" s="4" t="inlineStr">
        <is>
          <t>Accretion of mezzanine equity to redemption value</t>
        </is>
      </c>
      <c r="C17" s="4" t="inlineStr">
        <is>
          <t xml:space="preserve"> </t>
        </is>
      </c>
      <c r="D17" s="4" t="inlineStr">
        <is>
          <t xml:space="preserve"> </t>
        </is>
      </c>
      <c r="E17" s="4" t="inlineStr">
        <is>
          <t xml:space="preserve"> </t>
        </is>
      </c>
    </row>
    <row r="18">
      <c r="A18" s="4" t="inlineStr">
        <is>
          <t>Conversion of redeemable principal interests into ordinary shares upon IPO</t>
        </is>
      </c>
      <c r="C18" s="4" t="inlineStr">
        <is>
          <t xml:space="preserve"> </t>
        </is>
      </c>
      <c r="D18" s="4" t="inlineStr">
        <is>
          <t xml:space="preserve"> </t>
        </is>
      </c>
      <c r="E18" s="4" t="inlineStr">
        <is>
          <t xml:space="preserve"> </t>
        </is>
      </c>
    </row>
    <row r="19">
      <c r="A19" s="4" t="inlineStr">
        <is>
          <t>Net (loss)/income attributable to the Company’s ordinary shareholders</t>
        </is>
      </c>
      <c r="C19" s="6" t="n">
        <v>24161</v>
      </c>
      <c r="D19" s="6" t="n">
        <v>-15342</v>
      </c>
      <c r="E19" s="6" t="n">
        <v>-13303</v>
      </c>
    </row>
    <row r="20">
      <c r="A20" s="4" t="inlineStr">
        <is>
          <t>Basic weighted average shares outstanding</t>
        </is>
      </c>
      <c r="C20" s="5" t="n">
        <v>76497505</v>
      </c>
      <c r="D20" s="5" t="n">
        <v>71117252</v>
      </c>
      <c r="E20" s="5" t="n">
        <v>71099300</v>
      </c>
    </row>
    <row r="21">
      <c r="A21" s="4" t="inlineStr">
        <is>
          <t>Diluted weighted average shares outstanding</t>
        </is>
      </c>
      <c r="C21" s="5" t="n">
        <v>76497505</v>
      </c>
      <c r="D21" s="5" t="n">
        <v>71117252</v>
      </c>
      <c r="E21" s="5" t="n">
        <v>71099300</v>
      </c>
    </row>
    <row r="22">
      <c r="A22" s="4" t="inlineStr">
        <is>
          <t>Basic net income (loss) per shares</t>
        </is>
      </c>
      <c r="B22" s="4" t="inlineStr">
        <is>
          <t>[1]</t>
        </is>
      </c>
      <c r="C22" s="8" t="n">
        <v>0.32</v>
      </c>
      <c r="D22" s="8" t="n">
        <v>-0.22</v>
      </c>
      <c r="E22" s="8" t="n">
        <v>-0.19</v>
      </c>
    </row>
    <row r="23">
      <c r="A23" s="4" t="inlineStr">
        <is>
          <t>Diluted net income (loss) per shares</t>
        </is>
      </c>
      <c r="B23" s="4" t="inlineStr">
        <is>
          <t>[1]</t>
        </is>
      </c>
      <c r="C23" s="8" t="n">
        <v>0.32</v>
      </c>
      <c r="D23" s="8" t="n">
        <v>-0.22</v>
      </c>
      <c r="E23" s="8" t="n">
        <v>-0.19</v>
      </c>
    </row>
    <row r="24"/>
    <row r="25">
      <c r="A25" s="4" t="inlineStr">
        <is>
          <t>[1]The shares and
per share information are presented on a retroactive basis to reflect the Reorganization, First Share Split and Second Share Split (See
Note 1(c) and Note 16).</t>
        </is>
      </c>
    </row>
  </sheetData>
  <mergeCells count="4">
    <mergeCell ref="A1:B2"/>
    <mergeCell ref="C1:E1"/>
    <mergeCell ref="A24:D24"/>
    <mergeCell ref="A25:D2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8" customWidth="1" min="1" max="1"/>
    <col width="29" customWidth="1" min="2" max="2"/>
    <col width="29" customWidth="1" min="3" max="3"/>
    <col width="29" customWidth="1" min="4" max="4"/>
    <col width="29" customWidth="1" min="5" max="5"/>
    <col width="22" customWidth="1" min="6" max="6"/>
    <col width="22" customWidth="1" min="7" max="7"/>
  </cols>
  <sheetData>
    <row r="1">
      <c r="A1" s="1" t="inlineStr">
        <is>
          <t>Summary of significant accounting policies (Details Narrative) $ in Thousands</t>
        </is>
      </c>
      <c r="B1" s="2" t="inlineStr">
        <is>
          <t>12 Months Ended</t>
        </is>
      </c>
    </row>
    <row r="2">
      <c r="B2" s="2" t="inlineStr">
        <is>
          <t>Sep. 30, 2024 USD ($) shares</t>
        </is>
      </c>
      <c r="C2" s="2" t="inlineStr">
        <is>
          <t>Sep. 30, 2024 CNY (¥) shares</t>
        </is>
      </c>
      <c r="D2" s="2" t="inlineStr">
        <is>
          <t>Sep. 30, 2023 USD ($) shares</t>
        </is>
      </c>
      <c r="E2" s="2" t="inlineStr">
        <is>
          <t>Sep. 30, 2022 USD ($) shares</t>
        </is>
      </c>
      <c r="F2" s="2" t="inlineStr">
        <is>
          <t>Sep. 30, 2021 USD ($)</t>
        </is>
      </c>
      <c r="G2" s="2" t="inlineStr">
        <is>
          <t>Oct. 01, 2023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mulative-effect adjustment to accumulated deficit</t>
        </is>
      </c>
      <c r="B4" s="4" t="inlineStr">
        <is>
          <t xml:space="preserve"> </t>
        </is>
      </c>
      <c r="C4" s="4" t="inlineStr">
        <is>
          <t xml:space="preserve"> </t>
        </is>
      </c>
      <c r="D4" s="4" t="inlineStr">
        <is>
          <t xml:space="preserve"> </t>
        </is>
      </c>
      <c r="E4" s="4" t="inlineStr">
        <is>
          <t xml:space="preserve"> </t>
        </is>
      </c>
      <c r="F4" s="4" t="inlineStr">
        <is>
          <t xml:space="preserve"> </t>
        </is>
      </c>
      <c r="G4" s="6" t="n">
        <v>2</v>
      </c>
    </row>
    <row r="5">
      <c r="A5" s="4" t="inlineStr">
        <is>
          <t>Inventory write down</t>
        </is>
      </c>
      <c r="B5" s="4" t="inlineStr">
        <is>
          <t xml:space="preserve"> </t>
        </is>
      </c>
      <c r="C5" s="4" t="inlineStr">
        <is>
          <t xml:space="preserve"> </t>
        </is>
      </c>
      <c r="D5" s="6" t="n">
        <v>49</v>
      </c>
      <c r="E5" s="4" t="inlineStr">
        <is>
          <t xml:space="preserve"> </t>
        </is>
      </c>
      <c r="F5" s="4" t="inlineStr">
        <is>
          <t xml:space="preserve"> </t>
        </is>
      </c>
      <c r="G5" s="4" t="inlineStr">
        <is>
          <t xml:space="preserve"> </t>
        </is>
      </c>
    </row>
    <row r="6">
      <c r="A6" s="4" t="inlineStr">
        <is>
          <t>Deferred revenue</t>
        </is>
      </c>
      <c r="B6" s="5" t="n">
        <v>6545</v>
      </c>
      <c r="C6" s="4" t="inlineStr">
        <is>
          <t xml:space="preserve"> </t>
        </is>
      </c>
      <c r="D6" s="5" t="n">
        <v>8913</v>
      </c>
      <c r="E6" s="4" t="inlineStr">
        <is>
          <t xml:space="preserve"> </t>
        </is>
      </c>
      <c r="F6" s="4" t="inlineStr">
        <is>
          <t xml:space="preserve"> </t>
        </is>
      </c>
      <c r="G6" s="4" t="inlineStr">
        <is>
          <t xml:space="preserve"> </t>
        </is>
      </c>
    </row>
    <row r="7">
      <c r="A7" s="4" t="inlineStr">
        <is>
          <t>Deferred revenue recognized</t>
        </is>
      </c>
      <c r="B7" s="4" t="inlineStr">
        <is>
          <t xml:space="preserve"> </t>
        </is>
      </c>
      <c r="C7" s="4" t="inlineStr">
        <is>
          <t xml:space="preserve"> </t>
        </is>
      </c>
      <c r="D7" s="5" t="n">
        <v>7874</v>
      </c>
      <c r="E7" s="5" t="n">
        <v>12314</v>
      </c>
      <c r="F7" s="6" t="n">
        <v>11678</v>
      </c>
      <c r="G7" s="4" t="inlineStr">
        <is>
          <t xml:space="preserve"> </t>
        </is>
      </c>
    </row>
    <row r="8">
      <c r="A8" s="4" t="inlineStr">
        <is>
          <t>Entertainment expense</t>
        </is>
      </c>
      <c r="B8" s="5" t="n">
        <v>325</v>
      </c>
      <c r="C8" s="4" t="inlineStr">
        <is>
          <t xml:space="preserve"> </t>
        </is>
      </c>
      <c r="D8" s="5" t="n">
        <v>57</v>
      </c>
      <c r="E8" s="5" t="n">
        <v>147</v>
      </c>
      <c r="F8" s="4" t="inlineStr">
        <is>
          <t xml:space="preserve"> </t>
        </is>
      </c>
      <c r="G8" s="4" t="inlineStr">
        <is>
          <t xml:space="preserve"> </t>
        </is>
      </c>
    </row>
    <row r="9">
      <c r="A9" s="4" t="inlineStr">
        <is>
          <t>Advertising expense</t>
        </is>
      </c>
      <c r="B9" s="5" t="n">
        <v>7</v>
      </c>
      <c r="C9" s="4" t="inlineStr">
        <is>
          <t xml:space="preserve"> </t>
        </is>
      </c>
      <c r="D9" s="5" t="n">
        <v>2</v>
      </c>
      <c r="E9" s="5" t="n">
        <v>21</v>
      </c>
      <c r="F9" s="4" t="inlineStr">
        <is>
          <t xml:space="preserve"> </t>
        </is>
      </c>
      <c r="G9" s="4" t="inlineStr">
        <is>
          <t xml:space="preserve"> </t>
        </is>
      </c>
    </row>
    <row r="10">
      <c r="A10" s="4" t="inlineStr">
        <is>
          <t>Employee social benefits</t>
        </is>
      </c>
      <c r="B10" s="5" t="n">
        <v>322</v>
      </c>
      <c r="C10" s="4" t="inlineStr">
        <is>
          <t xml:space="preserve"> </t>
        </is>
      </c>
      <c r="D10" s="6" t="n">
        <v>258</v>
      </c>
      <c r="E10" s="6" t="n">
        <v>344</v>
      </c>
      <c r="F10" s="4" t="inlineStr">
        <is>
          <t xml:space="preserve"> </t>
        </is>
      </c>
      <c r="G10" s="4" t="inlineStr">
        <is>
          <t xml:space="preserve"> </t>
        </is>
      </c>
    </row>
    <row r="11">
      <c r="A11" s="4" t="inlineStr">
        <is>
          <t>Underpayment of taxes</t>
        </is>
      </c>
      <c r="B11" s="6" t="n">
        <v>14250</v>
      </c>
      <c r="C11" s="12" t="n">
        <v>100000</v>
      </c>
      <c r="D11" s="4" t="inlineStr">
        <is>
          <t xml:space="preserve"> </t>
        </is>
      </c>
      <c r="E11" s="4" t="inlineStr">
        <is>
          <t xml:space="preserve"> </t>
        </is>
      </c>
      <c r="F11" s="4" t="inlineStr">
        <is>
          <t xml:space="preserve"> </t>
        </is>
      </c>
      <c r="G11" s="4" t="inlineStr">
        <is>
          <t xml:space="preserve"> </t>
        </is>
      </c>
    </row>
    <row r="12">
      <c r="A12" s="4" t="inlineStr">
        <is>
          <t>Dilutive income (loss) per share | shares</t>
        </is>
      </c>
      <c r="B12" s="4" t="inlineStr">
        <is>
          <t xml:space="preserve"> </t>
        </is>
      </c>
      <c r="C12" s="4" t="inlineStr">
        <is>
          <t xml:space="preserve"> </t>
        </is>
      </c>
      <c r="D12" s="5" t="n">
        <v>0</v>
      </c>
      <c r="E12" s="5" t="n">
        <v>0</v>
      </c>
      <c r="F12" s="4" t="inlineStr">
        <is>
          <t xml:space="preserve"> </t>
        </is>
      </c>
      <c r="G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lutive income (loss) per share | shares</t>
        </is>
      </c>
      <c r="B15" s="5" t="n">
        <v>375000</v>
      </c>
      <c r="C15" s="5" t="n">
        <v>375000</v>
      </c>
      <c r="D15" s="4" t="inlineStr">
        <is>
          <t xml:space="preserve"> </t>
        </is>
      </c>
      <c r="E15" s="4" t="inlineStr">
        <is>
          <t xml:space="preserve"> </t>
        </is>
      </c>
      <c r="F15" s="4" t="inlineStr">
        <is>
          <t xml:space="preserve"> </t>
        </is>
      </c>
      <c r="G15" s="4" t="inlineStr">
        <is>
          <t xml:space="preserve"> </t>
        </is>
      </c>
    </row>
    <row r="16">
      <c r="A16" s="4" t="inlineStr">
        <is>
          <t>April 1, 2019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T rate</t>
        </is>
      </c>
      <c r="B18" s="9" t="n">
        <v>0.16</v>
      </c>
      <c r="C18" s="9" t="n">
        <v>0.16</v>
      </c>
      <c r="D18" s="4" t="inlineStr">
        <is>
          <t xml:space="preserve"> </t>
        </is>
      </c>
      <c r="E18" s="4" t="inlineStr">
        <is>
          <t xml:space="preserve"> </t>
        </is>
      </c>
      <c r="F18" s="4" t="inlineStr">
        <is>
          <t xml:space="preserve"> </t>
        </is>
      </c>
      <c r="G18" s="4" t="inlineStr">
        <is>
          <t xml:space="preserve"> </t>
        </is>
      </c>
    </row>
    <row r="19">
      <c r="A19" s="4" t="inlineStr">
        <is>
          <t>Selling Consumer Produc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T rate</t>
        </is>
      </c>
      <c r="B21" s="9" t="n">
        <v>0.13</v>
      </c>
      <c r="C21" s="9" t="n">
        <v>0.13</v>
      </c>
      <c r="D21" s="4" t="inlineStr">
        <is>
          <t xml:space="preserve"> </t>
        </is>
      </c>
      <c r="E21" s="4" t="inlineStr">
        <is>
          <t xml:space="preserve"> </t>
        </is>
      </c>
      <c r="F21" s="4" t="inlineStr">
        <is>
          <t xml:space="preserve"> </t>
        </is>
      </c>
      <c r="G21" s="4" t="inlineStr">
        <is>
          <t xml:space="preserve"> </t>
        </is>
      </c>
    </row>
    <row r="22">
      <c r="A22" s="4" t="inlineStr">
        <is>
          <t>Serv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T rate</t>
        </is>
      </c>
      <c r="B24" s="9" t="n">
        <v>0.06</v>
      </c>
      <c r="C24" s="9" t="n">
        <v>0.06</v>
      </c>
      <c r="D24" s="4" t="inlineStr">
        <is>
          <t xml:space="preserve"> </t>
        </is>
      </c>
      <c r="E24" s="4" t="inlineStr">
        <is>
          <t xml:space="preserve"> </t>
        </is>
      </c>
      <c r="F24" s="4" t="inlineStr">
        <is>
          <t xml:space="preserve"> </t>
        </is>
      </c>
      <c r="G24" s="4" t="inlineStr">
        <is>
          <t xml:space="preserve"> </t>
        </is>
      </c>
    </row>
    <row r="25">
      <c r="A25" s="4" t="inlineStr">
        <is>
          <t>Transferred over Tim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s</t>
        </is>
      </c>
      <c r="B27" s="4" t="inlineStr">
        <is>
          <t xml:space="preserve"> </t>
        </is>
      </c>
      <c r="C27" s="4" t="inlineStr">
        <is>
          <t xml:space="preserve"> </t>
        </is>
      </c>
      <c r="D27" s="6" t="n">
        <v>1</v>
      </c>
      <c r="E27" s="6" t="n">
        <v>8</v>
      </c>
      <c r="F27" s="4" t="inlineStr">
        <is>
          <t xml:space="preserve"> </t>
        </is>
      </c>
      <c r="G27" s="4" t="inlineStr">
        <is>
          <t xml:space="preserve"> </t>
        </is>
      </c>
    </row>
    <row r="28">
      <c r="A28" s="4" t="inlineStr">
        <is>
          <t>Transferred at Point in Tim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s</t>
        </is>
      </c>
      <c r="B30" s="4" t="inlineStr">
        <is>
          <t xml:space="preserve"> </t>
        </is>
      </c>
      <c r="C30" s="4" t="inlineStr">
        <is>
          <t xml:space="preserve"> </t>
        </is>
      </c>
      <c r="D30" s="6" t="n">
        <v>113540</v>
      </c>
      <c r="E30" s="6" t="n">
        <v>120340</v>
      </c>
      <c r="F30" s="4" t="inlineStr">
        <is>
          <t xml:space="preserve"> </t>
        </is>
      </c>
      <c r="G30" s="4" t="inlineStr">
        <is>
          <t xml:space="preserve"> </t>
        </is>
      </c>
    </row>
  </sheetData>
  <mergeCells count="2">
    <mergeCell ref="A1:A2"/>
    <mergeCell ref="B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econsolidated subsidiaries assets liabilities and non-controlling interest (Details) - USD ($) $ in Thousands</t>
        </is>
      </c>
      <c r="B1" s="2" t="inlineStr">
        <is>
          <t>12 Months Ended</t>
        </is>
      </c>
    </row>
    <row r="2">
      <c r="B2" s="2" t="inlineStr">
        <is>
          <t>Sep. 30, 2024</t>
        </is>
      </c>
      <c r="C2" s="2" t="inlineStr">
        <is>
          <t>Sep. 30, 2023</t>
        </is>
      </c>
      <c r="D2" s="2" t="inlineStr">
        <is>
          <t>Sep. 30, 2022</t>
        </is>
      </c>
    </row>
    <row r="3">
      <c r="A3" s="3" t="inlineStr">
        <is>
          <t>Deconsolidation Of Subsidiaries</t>
        </is>
      </c>
      <c r="B3" s="4" t="inlineStr">
        <is>
          <t xml:space="preserve"> </t>
        </is>
      </c>
      <c r="C3" s="4" t="inlineStr">
        <is>
          <t xml:space="preserve"> </t>
        </is>
      </c>
      <c r="D3" s="4" t="inlineStr">
        <is>
          <t xml:space="preserve"> </t>
        </is>
      </c>
    </row>
    <row r="4">
      <c r="A4" s="4" t="inlineStr">
        <is>
          <t>Total assets as of each deconsolidated date</t>
        </is>
      </c>
      <c r="B4" s="4" t="inlineStr">
        <is>
          <t xml:space="preserve"> </t>
        </is>
      </c>
      <c r="C4" s="4" t="inlineStr">
        <is>
          <t xml:space="preserve"> </t>
        </is>
      </c>
      <c r="D4" s="6" t="n">
        <v>208</v>
      </c>
    </row>
    <row r="5">
      <c r="A5" s="4" t="inlineStr">
        <is>
          <t>Total liabilities as of each deconsolidated date</t>
        </is>
      </c>
      <c r="B5" s="4" t="inlineStr">
        <is>
          <t xml:space="preserve"> </t>
        </is>
      </c>
      <c r="C5" s="5" t="n">
        <v>-78</v>
      </c>
      <c r="D5" s="5" t="n">
        <v>-175</v>
      </c>
    </row>
    <row r="6">
      <c r="A6" s="4" t="inlineStr">
        <is>
          <t>Non-controlling interest as of each deconsolidated date</t>
        </is>
      </c>
      <c r="B6" s="4" t="inlineStr">
        <is>
          <t xml:space="preserve"> </t>
        </is>
      </c>
      <c r="C6" s="4" t="inlineStr">
        <is>
          <t xml:space="preserve"> </t>
        </is>
      </c>
      <c r="D6" s="5" t="n">
        <v>-42</v>
      </c>
    </row>
    <row r="7">
      <c r="A7" s="4" t="inlineStr">
        <is>
          <t>Total gain from deconsolidation of subsidiaries</t>
        </is>
      </c>
      <c r="B7" s="4" t="inlineStr">
        <is>
          <t xml:space="preserve"> </t>
        </is>
      </c>
      <c r="C7" s="6" t="n">
        <v>-78</v>
      </c>
      <c r="D7" s="6" t="n">
        <v>-1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consolidation of subsidiaries (Details Narrative) - USD ($) $ in Thousands</t>
        </is>
      </c>
      <c r="B1" s="2" t="inlineStr">
        <is>
          <t>12 Months Ended</t>
        </is>
      </c>
    </row>
    <row r="2">
      <c r="B2" s="2" t="inlineStr">
        <is>
          <t>Sep. 30, 2024</t>
        </is>
      </c>
      <c r="C2" s="2" t="inlineStr">
        <is>
          <t>Sep. 30, 2023</t>
        </is>
      </c>
      <c r="D2" s="2" t="inlineStr">
        <is>
          <t>Sep. 30, 2022</t>
        </is>
      </c>
    </row>
    <row r="3">
      <c r="A3" s="3" t="inlineStr">
        <is>
          <t>Deconsolidation Of Subsidiaries</t>
        </is>
      </c>
      <c r="B3" s="4" t="inlineStr">
        <is>
          <t xml:space="preserve"> </t>
        </is>
      </c>
      <c r="C3" s="4" t="inlineStr">
        <is>
          <t xml:space="preserve"> </t>
        </is>
      </c>
      <c r="D3" s="4" t="inlineStr">
        <is>
          <t xml:space="preserve"> </t>
        </is>
      </c>
    </row>
    <row r="4">
      <c r="A4" s="4" t="inlineStr">
        <is>
          <t>Gain from deconsolidation of subsidiaries</t>
        </is>
      </c>
      <c r="B4" s="4" t="inlineStr">
        <is>
          <t xml:space="preserve"> </t>
        </is>
      </c>
      <c r="C4" s="6" t="n">
        <v>78</v>
      </c>
      <c r="D4" s="6" t="n">
        <v>1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Sep. 30, 2024</t>
        </is>
      </c>
      <c r="C1" s="2" t="inlineStr">
        <is>
          <t>Sep. 30, 2023</t>
        </is>
      </c>
    </row>
    <row r="2">
      <c r="A2" s="3" t="inlineStr">
        <is>
          <t>Credit Loss [Abstract]</t>
        </is>
      </c>
      <c r="B2" s="4" t="inlineStr">
        <is>
          <t xml:space="preserve"> </t>
        </is>
      </c>
      <c r="C2" s="4" t="inlineStr">
        <is>
          <t xml:space="preserve"> </t>
        </is>
      </c>
    </row>
    <row r="3">
      <c r="A3" s="4" t="inlineStr">
        <is>
          <t>Accounts receivables</t>
        </is>
      </c>
      <c r="B3" s="6" t="n">
        <v>2166</v>
      </c>
      <c r="C3" s="6" t="n">
        <v>1735</v>
      </c>
    </row>
    <row r="4">
      <c r="A4" s="4" t="inlineStr">
        <is>
          <t>Less: provision of expected credit losses</t>
        </is>
      </c>
      <c r="B4" s="5" t="n">
        <v>-1749</v>
      </c>
      <c r="C4" s="5" t="n">
        <v>-1603</v>
      </c>
    </row>
    <row r="5">
      <c r="A5" s="4" t="inlineStr">
        <is>
          <t>Total</t>
        </is>
      </c>
      <c r="B5" s="6" t="n">
        <v>417</v>
      </c>
      <c r="C5" s="6" t="n">
        <v>1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ovision of expected credit losses (Details) - USD ($) $ in Thousands</t>
        </is>
      </c>
      <c r="B1" s="2" t="inlineStr">
        <is>
          <t>12 Months Ended</t>
        </is>
      </c>
    </row>
    <row r="2">
      <c r="B2" s="2" t="inlineStr">
        <is>
          <t>Sep. 30, 2024</t>
        </is>
      </c>
      <c r="C2" s="2" t="inlineStr">
        <is>
          <t>Sep. 30, 2023</t>
        </is>
      </c>
      <c r="D2" s="2" t="inlineStr">
        <is>
          <t>Sep. 30, 2022</t>
        </is>
      </c>
    </row>
    <row r="3">
      <c r="A3" s="3" t="inlineStr">
        <is>
          <t>Credit Loss [Abstract]</t>
        </is>
      </c>
      <c r="B3" s="4" t="inlineStr">
        <is>
          <t xml:space="preserve"> </t>
        </is>
      </c>
      <c r="C3" s="4" t="inlineStr">
        <is>
          <t xml:space="preserve"> </t>
        </is>
      </c>
      <c r="D3" s="4" t="inlineStr">
        <is>
          <t xml:space="preserve"> </t>
        </is>
      </c>
    </row>
    <row r="4">
      <c r="A4" s="4" t="inlineStr">
        <is>
          <t>Balance at beginning of the period</t>
        </is>
      </c>
      <c r="B4" s="6" t="n">
        <v>1603</v>
      </c>
      <c r="C4" s="6" t="n">
        <v>1557</v>
      </c>
      <c r="D4" s="6" t="n">
        <v>1770</v>
      </c>
    </row>
    <row r="5">
      <c r="A5" s="4" t="inlineStr">
        <is>
          <t>Adoption ASU 2016-13</t>
        </is>
      </c>
      <c r="B5" s="5" t="n">
        <v>-2</v>
      </c>
      <c r="C5" s="4" t="inlineStr">
        <is>
          <t xml:space="preserve"> </t>
        </is>
      </c>
      <c r="D5" s="4" t="inlineStr">
        <is>
          <t xml:space="preserve"> </t>
        </is>
      </c>
    </row>
    <row r="6">
      <c r="A6" s="4" t="inlineStr">
        <is>
          <t>Addition in credit losses</t>
        </is>
      </c>
      <c r="B6" s="5" t="n">
        <v>83</v>
      </c>
      <c r="C6" s="5" t="n">
        <v>102</v>
      </c>
      <c r="D6" s="5" t="n">
        <v>150</v>
      </c>
    </row>
    <row r="7">
      <c r="A7" s="4" t="inlineStr">
        <is>
          <t>Write-offs</t>
        </is>
      </c>
      <c r="B7" s="4" t="inlineStr">
        <is>
          <t xml:space="preserve"> </t>
        </is>
      </c>
      <c r="C7" s="5" t="n">
        <v>-14</v>
      </c>
      <c r="D7" s="5" t="n">
        <v>-201</v>
      </c>
    </row>
    <row r="8">
      <c r="A8" s="4" t="inlineStr">
        <is>
          <t>Foreign currency translation adjustment</t>
        </is>
      </c>
      <c r="B8" s="5" t="n">
        <v>65</v>
      </c>
      <c r="C8" s="5" t="n">
        <v>-42</v>
      </c>
      <c r="D8" s="5" t="n">
        <v>-162</v>
      </c>
    </row>
    <row r="9">
      <c r="A9" s="4" t="inlineStr">
        <is>
          <t>Balance at end of the period</t>
        </is>
      </c>
      <c r="B9" s="6" t="n">
        <v>1749</v>
      </c>
      <c r="C9" s="6" t="n">
        <v>1603</v>
      </c>
      <c r="D9" s="6" t="n">
        <v>155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dvance to suppliers (Details) - USD ($) $ in Thousands</t>
        </is>
      </c>
      <c r="B1" s="2" t="inlineStr">
        <is>
          <t>Sep. 30, 2024</t>
        </is>
      </c>
      <c r="C1" s="2" t="inlineStr">
        <is>
          <t>Sep. 30, 2023</t>
        </is>
      </c>
    </row>
    <row r="2">
      <c r="A2" s="3" t="inlineStr">
        <is>
          <t>Advance To Suppliers Net</t>
        </is>
      </c>
      <c r="B2" s="4" t="inlineStr">
        <is>
          <t xml:space="preserve"> </t>
        </is>
      </c>
      <c r="C2" s="4" t="inlineStr">
        <is>
          <t xml:space="preserve"> </t>
        </is>
      </c>
    </row>
    <row r="3">
      <c r="A3" s="4" t="inlineStr">
        <is>
          <t>Advance payment for parts and accessories, net</t>
        </is>
      </c>
      <c r="B3" s="6" t="n">
        <v>5439</v>
      </c>
      <c r="C3" s="6" t="n">
        <v>5614</v>
      </c>
    </row>
    <row r="4">
      <c r="A4" s="4" t="inlineStr">
        <is>
          <t>Advance payment for cars</t>
        </is>
      </c>
      <c r="B4" s="5" t="n">
        <v>1074</v>
      </c>
      <c r="C4" s="5" t="n">
        <v>5891</v>
      </c>
    </row>
    <row r="5">
      <c r="A5" s="4" t="inlineStr">
        <is>
          <t>Others</t>
        </is>
      </c>
      <c r="B5" s="4" t="inlineStr">
        <is>
          <t xml:space="preserve"> </t>
        </is>
      </c>
      <c r="C5" s="5" t="n">
        <v>48</v>
      </c>
    </row>
    <row r="6">
      <c r="A6" s="4" t="inlineStr">
        <is>
          <t>Total</t>
        </is>
      </c>
      <c r="B6" s="6" t="n">
        <v>6513</v>
      </c>
      <c r="C6" s="6" t="n">
        <v>115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mbined and 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1106</v>
      </c>
      <c r="C4" s="6" t="n">
        <v>-10549</v>
      </c>
      <c r="D4" s="6" t="n">
        <v>-616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Provision of expected credit losses</t>
        </is>
      </c>
      <c r="B6" s="5" t="n">
        <v>837</v>
      </c>
      <c r="C6" s="5" t="n">
        <v>2452</v>
      </c>
      <c r="D6" s="5" t="n">
        <v>37</v>
      </c>
    </row>
    <row r="7">
      <c r="A7" s="4" t="inlineStr">
        <is>
          <t>Depreciation and amortization</t>
        </is>
      </c>
      <c r="B7" s="5" t="n">
        <v>91</v>
      </c>
      <c r="C7" s="5" t="n">
        <v>229</v>
      </c>
      <c r="D7" s="5" t="n">
        <v>300</v>
      </c>
    </row>
    <row r="8">
      <c r="A8" s="4" t="inlineStr">
        <is>
          <t>Amortization of operating lease right-of-use assets</t>
        </is>
      </c>
      <c r="B8" s="5" t="n">
        <v>216</v>
      </c>
      <c r="C8" s="5" t="n">
        <v>171</v>
      </c>
      <c r="D8" s="5" t="n">
        <v>145</v>
      </c>
    </row>
    <row r="9">
      <c r="A9" s="4" t="inlineStr">
        <is>
          <t>Inventory write-downs</t>
        </is>
      </c>
      <c r="B9" s="4" t="inlineStr">
        <is>
          <t xml:space="preserve"> </t>
        </is>
      </c>
      <c r="C9" s="5" t="n">
        <v>49</v>
      </c>
      <c r="D9" s="4" t="inlineStr">
        <is>
          <t xml:space="preserve"> </t>
        </is>
      </c>
    </row>
    <row r="10">
      <c r="A10" s="4" t="inlineStr">
        <is>
          <t>Losses from disposal of property, equipment and software</t>
        </is>
      </c>
      <c r="B10" s="4" t="inlineStr">
        <is>
          <t xml:space="preserve"> </t>
        </is>
      </c>
      <c r="C10" s="4" t="inlineStr">
        <is>
          <t xml:space="preserve"> </t>
        </is>
      </c>
      <c r="D10" s="5" t="n">
        <v>30</v>
      </c>
    </row>
    <row r="11">
      <c r="A11" s="4" t="inlineStr">
        <is>
          <t>Investment income</t>
        </is>
      </c>
      <c r="B11" s="4" t="inlineStr">
        <is>
          <t xml:space="preserve"> </t>
        </is>
      </c>
      <c r="C11" s="5" t="n">
        <v>-78</v>
      </c>
      <c r="D11" s="5" t="n">
        <v>-10</v>
      </c>
    </row>
    <row r="12">
      <c r="A12" s="4" t="inlineStr">
        <is>
          <t>Gain on lease early termination</t>
        </is>
      </c>
      <c r="B12" s="5" t="n">
        <v>-29</v>
      </c>
      <c r="C12" s="4" t="inlineStr">
        <is>
          <t xml:space="preserve"> </t>
        </is>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353</v>
      </c>
      <c r="C14" s="5" t="n">
        <v>320</v>
      </c>
      <c r="D14" s="5" t="n">
        <v>625</v>
      </c>
    </row>
    <row r="15">
      <c r="A15" s="4" t="inlineStr">
        <is>
          <t>Advance to suppliers</t>
        </is>
      </c>
      <c r="B15" s="5" t="n">
        <v>4975</v>
      </c>
      <c r="C15" s="5" t="n">
        <v>5244</v>
      </c>
      <c r="D15" s="5" t="n">
        <v>-4141</v>
      </c>
    </row>
    <row r="16">
      <c r="A16" s="4" t="inlineStr">
        <is>
          <t>Inventories</t>
        </is>
      </c>
      <c r="B16" s="5" t="n">
        <v>-2285</v>
      </c>
      <c r="C16" s="5" t="n">
        <v>-202</v>
      </c>
      <c r="D16" s="5" t="n">
        <v>-483</v>
      </c>
    </row>
    <row r="17">
      <c r="A17" s="4" t="inlineStr">
        <is>
          <t>Amounts due from related parties</t>
        </is>
      </c>
      <c r="B17" s="5" t="n">
        <v>169</v>
      </c>
      <c r="C17" s="5" t="n">
        <v>-154</v>
      </c>
      <c r="D17" s="4" t="inlineStr">
        <is>
          <t xml:space="preserve"> </t>
        </is>
      </c>
    </row>
    <row r="18">
      <c r="A18" s="4" t="inlineStr">
        <is>
          <t>Prepaid expenses and other current asset, net</t>
        </is>
      </c>
      <c r="B18" s="5" t="n">
        <v>-9640</v>
      </c>
      <c r="C18" s="5" t="n">
        <v>-533</v>
      </c>
      <c r="D18" s="5" t="n">
        <v>-163</v>
      </c>
    </row>
    <row r="19">
      <c r="A19" s="4" t="inlineStr">
        <is>
          <t>Accounts payable</t>
        </is>
      </c>
      <c r="B19" s="5" t="n">
        <v>1388</v>
      </c>
      <c r="C19" s="5" t="n">
        <v>-1078</v>
      </c>
      <c r="D19" s="5" t="n">
        <v>-122</v>
      </c>
    </row>
    <row r="20">
      <c r="A20" s="4" t="inlineStr">
        <is>
          <t>Deferred revenues</t>
        </is>
      </c>
      <c r="B20" s="5" t="n">
        <v>-2651</v>
      </c>
      <c r="C20" s="5" t="n">
        <v>-4081</v>
      </c>
      <c r="D20" s="5" t="n">
        <v>1853</v>
      </c>
    </row>
    <row r="21">
      <c r="A21" s="4" t="inlineStr">
        <is>
          <t>Accrued expenses and other current liabilities</t>
        </is>
      </c>
      <c r="B21" s="5" t="n">
        <v>7592</v>
      </c>
      <c r="C21" s="5" t="n">
        <v>630</v>
      </c>
      <c r="D21" s="5" t="n">
        <v>3256</v>
      </c>
    </row>
    <row r="22">
      <c r="A22" s="4" t="inlineStr">
        <is>
          <t>Payable to redeemable non-controlling interests</t>
        </is>
      </c>
      <c r="B22" s="5" t="n">
        <v>1102</v>
      </c>
      <c r="C22" s="5" t="n">
        <v>329</v>
      </c>
      <c r="D22" s="4" t="inlineStr">
        <is>
          <t xml:space="preserve"> </t>
        </is>
      </c>
    </row>
    <row r="23">
      <c r="A23" s="4" t="inlineStr">
        <is>
          <t>Operating lease liabilities</t>
        </is>
      </c>
      <c r="B23" s="5" t="n">
        <v>-197</v>
      </c>
      <c r="C23" s="5" t="n">
        <v>-97</v>
      </c>
      <c r="D23" s="5" t="n">
        <v>-29</v>
      </c>
    </row>
    <row r="24">
      <c r="A24" s="4" t="inlineStr">
        <is>
          <t>Amounts due to related parties</t>
        </is>
      </c>
      <c r="B24" s="5" t="n">
        <v>-177</v>
      </c>
      <c r="C24" s="5" t="n">
        <v>67</v>
      </c>
      <c r="D24" s="5" t="n">
        <v>3</v>
      </c>
    </row>
    <row r="25">
      <c r="A25" s="4" t="inlineStr">
        <is>
          <t>Net cash used in operating activities</t>
        </is>
      </c>
      <c r="B25" s="5" t="n">
        <v>-10068</v>
      </c>
      <c r="C25" s="5" t="n">
        <v>-7281</v>
      </c>
      <c r="D25" s="5" t="n">
        <v>-4864</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equipment and software</t>
        </is>
      </c>
      <c r="B27" s="5" t="n">
        <v>-61</v>
      </c>
      <c r="C27" s="4" t="inlineStr">
        <is>
          <t xml:space="preserve"> </t>
        </is>
      </c>
      <c r="D27" s="5" t="n">
        <v>-211</v>
      </c>
    </row>
    <row r="28">
      <c r="A28" s="4" t="inlineStr">
        <is>
          <t>Proceed from disposal of property and equipment</t>
        </is>
      </c>
      <c r="B28" s="4" t="inlineStr">
        <is>
          <t xml:space="preserve"> </t>
        </is>
      </c>
      <c r="C28" s="5" t="n">
        <v>2</v>
      </c>
      <c r="D28" s="4" t="inlineStr">
        <is>
          <t xml:space="preserve"> </t>
        </is>
      </c>
    </row>
    <row r="29">
      <c r="A29" s="4" t="inlineStr">
        <is>
          <t>Loans to related parties</t>
        </is>
      </c>
      <c r="B29" s="5" t="n">
        <v>-117</v>
      </c>
      <c r="C29" s="5" t="n">
        <v>-82</v>
      </c>
      <c r="D29" s="5" t="n">
        <v>-136</v>
      </c>
    </row>
    <row r="30">
      <c r="A30" s="4" t="inlineStr">
        <is>
          <t>Collection from loans to related parties</t>
        </is>
      </c>
      <c r="B30" s="5" t="n">
        <v>70</v>
      </c>
      <c r="C30" s="5" t="n">
        <v>217</v>
      </c>
      <c r="D30" s="5" t="n">
        <v>2174</v>
      </c>
    </row>
    <row r="31">
      <c r="A31" s="4" t="inlineStr">
        <is>
          <t>Net cash provided by/(used in) investing activities</t>
        </is>
      </c>
      <c r="B31" s="5" t="n">
        <v>-108</v>
      </c>
      <c r="C31" s="5" t="n">
        <v>137</v>
      </c>
      <c r="D31" s="5" t="n">
        <v>1827</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borrowings from third parties</t>
        </is>
      </c>
      <c r="B33" s="5" t="n">
        <v>10349</v>
      </c>
      <c r="C33" s="5" t="n">
        <v>8490</v>
      </c>
      <c r="D33" s="5" t="n">
        <v>9255</v>
      </c>
    </row>
    <row r="34">
      <c r="A34" s="4" t="inlineStr">
        <is>
          <t>Repayments of borrowings to third parties</t>
        </is>
      </c>
      <c r="B34" s="5" t="n">
        <v>-8242</v>
      </c>
      <c r="C34" s="5" t="n">
        <v>-8656</v>
      </c>
      <c r="D34" s="5" t="n">
        <v>-9232</v>
      </c>
    </row>
    <row r="35">
      <c r="A35" s="4" t="inlineStr">
        <is>
          <t>Payment for deferred offering cost</t>
        </is>
      </c>
      <c r="B35" s="5" t="n">
        <v>-377</v>
      </c>
      <c r="C35" s="5" t="n">
        <v>-1123</v>
      </c>
      <c r="D35" s="4" t="inlineStr">
        <is>
          <t xml:space="preserve"> </t>
        </is>
      </c>
    </row>
    <row r="36">
      <c r="A36" s="4" t="inlineStr">
        <is>
          <t>Proceeds from borrowings from related parties</t>
        </is>
      </c>
      <c r="B36" s="5" t="n">
        <v>1566</v>
      </c>
      <c r="C36" s="5" t="n">
        <v>2375</v>
      </c>
      <c r="D36" s="4" t="inlineStr">
        <is>
          <t xml:space="preserve"> </t>
        </is>
      </c>
    </row>
    <row r="37">
      <c r="A37" s="4" t="inlineStr">
        <is>
          <t>Repayment of borrowings to related parties</t>
        </is>
      </c>
      <c r="B37" s="5" t="n">
        <v>-1146</v>
      </c>
      <c r="C37" s="5" t="n">
        <v>-2683</v>
      </c>
      <c r="D37" s="5" t="n">
        <v>-814</v>
      </c>
    </row>
    <row r="38">
      <c r="A38" s="4" t="inlineStr">
        <is>
          <t>Proceeds from capital contribution</t>
        </is>
      </c>
      <c r="B38" s="4" t="inlineStr">
        <is>
          <t xml:space="preserve"> </t>
        </is>
      </c>
      <c r="C38" s="5" t="n">
        <v>8846</v>
      </c>
      <c r="D38" s="5" t="n">
        <v>1568</v>
      </c>
    </row>
    <row r="39">
      <c r="A39" s="4" t="inlineStr">
        <is>
          <t>Capital reduction of non-controlling interest</t>
        </is>
      </c>
      <c r="B39" s="5" t="n">
        <v>-704</v>
      </c>
      <c r="C39" s="4" t="inlineStr">
        <is>
          <t xml:space="preserve"> </t>
        </is>
      </c>
      <c r="D39" s="4" t="inlineStr">
        <is>
          <t xml:space="preserve"> </t>
        </is>
      </c>
    </row>
    <row r="40">
      <c r="A40" s="4" t="inlineStr">
        <is>
          <t>Proceeds from issuance of mezzanine equity</t>
        </is>
      </c>
      <c r="B40" s="4" t="inlineStr">
        <is>
          <t xml:space="preserve"> </t>
        </is>
      </c>
      <c r="C40" s="4" t="inlineStr">
        <is>
          <t xml:space="preserve"> </t>
        </is>
      </c>
      <c r="D40" s="5" t="n">
        <v>3815</v>
      </c>
    </row>
    <row r="41">
      <c r="A41" s="4" t="inlineStr">
        <is>
          <t>Net proceeds from initial public offering</t>
        </is>
      </c>
      <c r="B41" s="5" t="n">
        <v>9029</v>
      </c>
      <c r="C41" s="4" t="inlineStr">
        <is>
          <t xml:space="preserve"> </t>
        </is>
      </c>
      <c r="D41" s="4" t="inlineStr">
        <is>
          <t xml:space="preserve"> </t>
        </is>
      </c>
    </row>
    <row r="42">
      <c r="A42" s="4" t="inlineStr">
        <is>
          <t>Net cash provided by financing activities</t>
        </is>
      </c>
      <c r="B42" s="5" t="n">
        <v>10475</v>
      </c>
      <c r="C42" s="5" t="n">
        <v>7249</v>
      </c>
      <c r="D42" s="5" t="n">
        <v>4592</v>
      </c>
    </row>
    <row r="43">
      <c r="A43" s="4" t="inlineStr">
        <is>
          <t>Effect of exchange rate changes on cash, cash equivalents and restricted cash</t>
        </is>
      </c>
      <c r="B43" s="5" t="n">
        <v>54</v>
      </c>
      <c r="C43" s="5" t="n">
        <v>-56</v>
      </c>
      <c r="D43" s="5" t="n">
        <v>-233</v>
      </c>
    </row>
    <row r="44">
      <c r="A44" s="4" t="inlineStr">
        <is>
          <t>Net increase in cash, cash equivalents and restricted cash:</t>
        </is>
      </c>
      <c r="B44" s="5" t="n">
        <v>353</v>
      </c>
      <c r="C44" s="5" t="n">
        <v>49</v>
      </c>
      <c r="D44" s="5" t="n">
        <v>1322</v>
      </c>
    </row>
    <row r="45">
      <c r="A45" s="4" t="inlineStr">
        <is>
          <t>Cash, cash equivalents and restricted cash at the beginning of period</t>
        </is>
      </c>
      <c r="B45" s="5" t="n">
        <v>2120</v>
      </c>
      <c r="C45" s="5" t="n">
        <v>2071</v>
      </c>
      <c r="D45" s="5" t="n">
        <v>749</v>
      </c>
    </row>
    <row r="46">
      <c r="A46" s="4" t="inlineStr">
        <is>
          <t>Cash, cash equivalents and restricted cash at the end of the period</t>
        </is>
      </c>
      <c r="B46" s="5" t="n">
        <v>2473</v>
      </c>
      <c r="C46" s="5" t="n">
        <v>2120</v>
      </c>
      <c r="D46" s="5" t="n">
        <v>2071</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Income tax paid</t>
        </is>
      </c>
      <c r="B48" s="4" t="inlineStr">
        <is>
          <t xml:space="preserve"> </t>
        </is>
      </c>
      <c r="C48" s="4" t="inlineStr">
        <is>
          <t xml:space="preserve"> </t>
        </is>
      </c>
      <c r="D48" s="4" t="inlineStr">
        <is>
          <t xml:space="preserve"> </t>
        </is>
      </c>
    </row>
    <row r="49">
      <c r="A49" s="4" t="inlineStr">
        <is>
          <t>Interest paid</t>
        </is>
      </c>
      <c r="B49" s="5" t="n">
        <v>394</v>
      </c>
      <c r="C49" s="5" t="n">
        <v>606</v>
      </c>
      <c r="D49" s="5" t="n">
        <v>581</v>
      </c>
    </row>
    <row r="50">
      <c r="A50" s="3" t="inlineStr">
        <is>
          <t>Supplemental schedule of non-cash financing activities:</t>
        </is>
      </c>
      <c r="B50" s="4" t="inlineStr">
        <is>
          <t xml:space="preserve"> </t>
        </is>
      </c>
      <c r="C50" s="4" t="inlineStr">
        <is>
          <t xml:space="preserve"> </t>
        </is>
      </c>
      <c r="D50" s="4" t="inlineStr">
        <is>
          <t xml:space="preserve"> </t>
        </is>
      </c>
    </row>
    <row r="51">
      <c r="A51" s="4" t="inlineStr">
        <is>
          <t>Attribution of net loss to subsidiary’s mezzanine equity</t>
        </is>
      </c>
      <c r="B51" s="5" t="n">
        <v>-153</v>
      </c>
      <c r="C51" s="5" t="n">
        <v>-162</v>
      </c>
      <c r="D51" s="5" t="n">
        <v>-98</v>
      </c>
    </row>
    <row r="52">
      <c r="A52" s="4" t="inlineStr">
        <is>
          <t>Accretion of mezzanine equity to redemption value</t>
        </is>
      </c>
      <c r="B52" s="5" t="n">
        <v>10300</v>
      </c>
      <c r="C52" s="5" t="n">
        <v>11587</v>
      </c>
      <c r="D52" s="5" t="n">
        <v>13194</v>
      </c>
    </row>
    <row r="53">
      <c r="A53" s="4" t="inlineStr">
        <is>
          <t>Debt offset between related parties (Note 20)</t>
        </is>
      </c>
      <c r="B53" s="5" t="n">
        <v>153</v>
      </c>
      <c r="C53" s="4" t="inlineStr">
        <is>
          <t xml:space="preserve"> </t>
        </is>
      </c>
      <c r="D53" s="5" t="n">
        <v>1373</v>
      </c>
    </row>
    <row r="54">
      <c r="A54" s="4" t="inlineStr">
        <is>
          <t>Conversion of redeemable principal interests into ordinary shares upon IPO</t>
        </is>
      </c>
      <c r="B54" s="5" t="n">
        <v>131308</v>
      </c>
      <c r="C54" s="4" t="inlineStr">
        <is>
          <t xml:space="preserve"> </t>
        </is>
      </c>
      <c r="D54" s="4" t="inlineStr">
        <is>
          <t xml:space="preserve"> </t>
        </is>
      </c>
    </row>
    <row r="55">
      <c r="A55" s="4" t="inlineStr">
        <is>
          <t>Right-of-use assets obtained in exchange for new operating lease liabilities</t>
        </is>
      </c>
      <c r="B55" s="6" t="n">
        <v>453</v>
      </c>
      <c r="C55" s="4" t="inlineStr">
        <is>
          <t xml:space="preserve"> </t>
        </is>
      </c>
      <c r="D55" s="6" t="n">
        <v>1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dvance to suppliers, net (Details Narrative) - USD ($) $ in Thousands</t>
        </is>
      </c>
      <c r="B1" s="2" t="inlineStr">
        <is>
          <t>Sep. 30, 2024</t>
        </is>
      </c>
      <c r="C1" s="2" t="inlineStr">
        <is>
          <t>Sep. 30, 2023</t>
        </is>
      </c>
      <c r="D1" s="2" t="inlineStr">
        <is>
          <t>Sep. 30, 2022</t>
        </is>
      </c>
    </row>
    <row r="2">
      <c r="A2" s="3" t="inlineStr">
        <is>
          <t>Advance To Suppliers Net</t>
        </is>
      </c>
      <c r="B2" s="4" t="inlineStr">
        <is>
          <t xml:space="preserve"> </t>
        </is>
      </c>
      <c r="C2" s="4" t="inlineStr">
        <is>
          <t xml:space="preserve"> </t>
        </is>
      </c>
      <c r="D2" s="4" t="inlineStr">
        <is>
          <t xml:space="preserve"> </t>
        </is>
      </c>
    </row>
    <row r="3">
      <c r="A3" s="4" t="inlineStr">
        <is>
          <t>Allowance for advance to suppliers</t>
        </is>
      </c>
      <c r="B3" s="6" t="n">
        <v>381</v>
      </c>
      <c r="C3" s="4" t="inlineStr">
        <is>
          <t xml:space="preserve"> </t>
        </is>
      </c>
      <c r="D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Sep. 30, 2024</t>
        </is>
      </c>
      <c r="C1" s="2" t="inlineStr">
        <is>
          <t>Sep. 30, 2023</t>
        </is>
      </c>
    </row>
    <row r="2">
      <c r="A2" s="3" t="inlineStr">
        <is>
          <t>Inventory Disclosure [Abstract]</t>
        </is>
      </c>
      <c r="B2" s="4" t="inlineStr">
        <is>
          <t xml:space="preserve"> </t>
        </is>
      </c>
      <c r="C2" s="4" t="inlineStr">
        <is>
          <t xml:space="preserve"> </t>
        </is>
      </c>
    </row>
    <row r="3">
      <c r="A3" s="4" t="inlineStr">
        <is>
          <t>Auto parts and auto accessories</t>
        </is>
      </c>
      <c r="B3" s="6" t="n">
        <v>3270</v>
      </c>
      <c r="C3" s="6" t="n">
        <v>584</v>
      </c>
    </row>
    <row r="4">
      <c r="A4" s="4" t="inlineStr">
        <is>
          <t>New cars</t>
        </is>
      </c>
      <c r="B4" s="4" t="inlineStr">
        <is>
          <t xml:space="preserve"> </t>
        </is>
      </c>
      <c r="C4" s="5" t="n">
        <v>305</v>
      </c>
    </row>
    <row r="5">
      <c r="A5" s="4" t="inlineStr">
        <is>
          <t>Total</t>
        </is>
      </c>
      <c r="B5" s="6" t="n">
        <v>3270</v>
      </c>
      <c r="C5" s="6" t="n">
        <v>8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Details Narrative) - USD ($) $ in Thousands</t>
        </is>
      </c>
      <c r="B1" s="2" t="inlineStr">
        <is>
          <t>12 Months Ended</t>
        </is>
      </c>
    </row>
    <row r="2">
      <c r="B2" s="2" t="inlineStr">
        <is>
          <t>Sep. 30, 2024</t>
        </is>
      </c>
      <c r="C2" s="2" t="inlineStr">
        <is>
          <t>Sep. 30, 2023</t>
        </is>
      </c>
      <c r="D2" s="2" t="inlineStr">
        <is>
          <t>Sep. 30, 2022</t>
        </is>
      </c>
    </row>
    <row r="3">
      <c r="A3" s="3" t="inlineStr">
        <is>
          <t>Inventory Disclosure [Abstract]</t>
        </is>
      </c>
      <c r="B3" s="4" t="inlineStr">
        <is>
          <t xml:space="preserve"> </t>
        </is>
      </c>
      <c r="C3" s="4" t="inlineStr">
        <is>
          <t xml:space="preserve"> </t>
        </is>
      </c>
      <c r="D3" s="4" t="inlineStr">
        <is>
          <t xml:space="preserve"> </t>
        </is>
      </c>
    </row>
    <row r="4">
      <c r="A4" s="4" t="inlineStr">
        <is>
          <t>Inventory write down</t>
        </is>
      </c>
      <c r="B4" s="4" t="inlineStr">
        <is>
          <t xml:space="preserve"> </t>
        </is>
      </c>
      <c r="C4" s="6" t="n">
        <v>49</v>
      </c>
      <c r="D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yments, receivables and other assets (Details) - USD ($) $ in Thousands</t>
        </is>
      </c>
      <c r="C1" s="2" t="inlineStr">
        <is>
          <t>Sep. 30, 2024</t>
        </is>
      </c>
      <c r="D1" s="2" t="inlineStr">
        <is>
          <t>Sep. 30, 2023</t>
        </is>
      </c>
    </row>
    <row r="2">
      <c r="A2" s="3" t="inlineStr">
        <is>
          <t>Prepayments Receivables And Other Assets Net</t>
        </is>
      </c>
      <c r="C2" s="4" t="inlineStr">
        <is>
          <t xml:space="preserve"> </t>
        </is>
      </c>
      <c r="D2" s="4" t="inlineStr">
        <is>
          <t xml:space="preserve"> </t>
        </is>
      </c>
    </row>
    <row r="3">
      <c r="A3" s="4" t="inlineStr">
        <is>
          <t>Deposit, net</t>
        </is>
      </c>
      <c r="B3" s="4" t="inlineStr">
        <is>
          <t>[1]</t>
        </is>
      </c>
      <c r="C3" s="6" t="n">
        <v>5818</v>
      </c>
      <c r="D3" s="6" t="n">
        <v>78</v>
      </c>
    </row>
    <row r="4">
      <c r="A4" s="4" t="inlineStr">
        <is>
          <t>Prepaid expenses, net</t>
        </is>
      </c>
      <c r="C4" s="5" t="n">
        <v>1324</v>
      </c>
      <c r="D4" s="5" t="n">
        <v>873</v>
      </c>
    </row>
    <row r="5">
      <c r="A5" s="4" t="inlineStr">
        <is>
          <t>Deductible input value-added tax</t>
        </is>
      </c>
      <c r="C5" s="5" t="n">
        <v>811</v>
      </c>
      <c r="D5" s="5" t="n">
        <v>695</v>
      </c>
    </row>
    <row r="6">
      <c r="A6" s="4" t="inlineStr">
        <is>
          <t>Advance to employees, net</t>
        </is>
      </c>
      <c r="C6" s="5" t="n">
        <v>124</v>
      </c>
      <c r="D6" s="5" t="n">
        <v>129</v>
      </c>
    </row>
    <row r="7">
      <c r="A7" s="4" t="inlineStr">
        <is>
          <t>Others, net</t>
        </is>
      </c>
      <c r="C7" s="5" t="n">
        <v>43</v>
      </c>
      <c r="D7" s="5" t="n">
        <v>28</v>
      </c>
    </row>
    <row r="8">
      <c r="A8" s="4" t="inlineStr">
        <is>
          <t>Prepayments, receivables and other assets, net</t>
        </is>
      </c>
      <c r="C8" s="6" t="n">
        <v>8120</v>
      </c>
      <c r="D8" s="6" t="n">
        <v>1803</v>
      </c>
    </row>
    <row r="9"/>
    <row r="10">
      <c r="A10" s="4" t="inlineStr">
        <is>
          <t>[1]During
the year ended September 30, 2024, the Company has paid a total of US$ 5,800 1,000</t>
        </is>
      </c>
    </row>
  </sheetData>
  <mergeCells count="3">
    <mergeCell ref="A1:B1"/>
    <mergeCell ref="A9:C9"/>
    <mergeCell ref="A10:C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epayments, receivables and other assets, net (Details) (Parenthetical) $ in Thousands</t>
        </is>
      </c>
      <c r="B1" s="2" t="inlineStr">
        <is>
          <t>Sep. 30, 2024 USD ($)</t>
        </is>
      </c>
    </row>
    <row r="2">
      <c r="A2" s="3" t="inlineStr">
        <is>
          <t>Defined Benefit Plan Disclosure [Line Items]</t>
        </is>
      </c>
      <c r="B2" s="4" t="inlineStr">
        <is>
          <t xml:space="preserve"> </t>
        </is>
      </c>
    </row>
    <row r="3">
      <c r="A3" s="4" t="inlineStr">
        <is>
          <t>Deposits</t>
        </is>
      </c>
      <c r="B3" s="6" t="n">
        <v>1000</v>
      </c>
    </row>
    <row r="4">
      <c r="A4" s="4" t="inlineStr">
        <is>
          <t>Third Party [Member]</t>
        </is>
      </c>
      <c r="B4" s="4" t="inlineStr">
        <is>
          <t xml:space="preserve"> </t>
        </is>
      </c>
    </row>
    <row r="5">
      <c r="A5" s="3" t="inlineStr">
        <is>
          <t>Defined Benefit Plan Disclosure [Line Items]</t>
        </is>
      </c>
      <c r="B5" s="4" t="inlineStr">
        <is>
          <t xml:space="preserve"> </t>
        </is>
      </c>
    </row>
    <row r="6">
      <c r="A6" s="4" t="inlineStr">
        <is>
          <t>Deposits</t>
        </is>
      </c>
      <c r="B6" s="6" t="n">
        <v>5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receivables and other assets, net (Details Narrative) - USD ($) $ in Thousands</t>
        </is>
      </c>
      <c r="B1" s="2" t="inlineStr">
        <is>
          <t>12 Months Ended</t>
        </is>
      </c>
    </row>
    <row r="2">
      <c r="B2" s="2" t="inlineStr">
        <is>
          <t>Sep. 30, 2024</t>
        </is>
      </c>
      <c r="C2" s="2" t="inlineStr">
        <is>
          <t>Sep. 30, 2023</t>
        </is>
      </c>
      <c r="D2" s="2" t="inlineStr">
        <is>
          <t>Sep. 30, 2022</t>
        </is>
      </c>
    </row>
    <row r="3">
      <c r="A3" s="3" t="inlineStr">
        <is>
          <t>Prepayments Receivables And Other Assets Net</t>
        </is>
      </c>
      <c r="B3" s="4" t="inlineStr">
        <is>
          <t xml:space="preserve"> </t>
        </is>
      </c>
      <c r="C3" s="4" t="inlineStr">
        <is>
          <t xml:space="preserve"> </t>
        </is>
      </c>
      <c r="D3" s="4" t="inlineStr">
        <is>
          <t xml:space="preserve"> </t>
        </is>
      </c>
    </row>
    <row r="4">
      <c r="A4" s="4" t="inlineStr">
        <is>
          <t>Provision for credit loss</t>
        </is>
      </c>
      <c r="B4" s="6" t="n">
        <v>373</v>
      </c>
      <c r="C4" s="6" t="n">
        <v>874</v>
      </c>
      <c r="D4" s="6" t="n">
        <v>4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property equipment and software (Details) - USD ($) $ in Thousand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Total</t>
        </is>
      </c>
      <c r="B3" s="6" t="n">
        <v>2493</v>
      </c>
      <c r="C3" s="6" t="n">
        <v>2339</v>
      </c>
    </row>
    <row r="4">
      <c r="A4" s="4" t="inlineStr">
        <is>
          <t>Less: Accumulated depreciation and amortization</t>
        </is>
      </c>
      <c r="B4" s="5" t="n">
        <v>-2066</v>
      </c>
      <c r="C4" s="5" t="n">
        <v>-1898</v>
      </c>
    </row>
    <row r="5">
      <c r="A5" s="4" t="inlineStr">
        <is>
          <t>Property, equipment and software, net</t>
        </is>
      </c>
      <c r="B5" s="5" t="n">
        <v>427</v>
      </c>
      <c r="C5" s="5" t="n">
        <v>441</v>
      </c>
    </row>
    <row r="6">
      <c r="A6" s="4" t="inlineStr">
        <is>
          <t>Vending Machin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810</v>
      </c>
      <c r="C8" s="5" t="n">
        <v>779</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516</v>
      </c>
      <c r="C11" s="5" t="n">
        <v>437</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508</v>
      </c>
      <c r="C14" s="5" t="n">
        <v>489</v>
      </c>
    </row>
    <row r="15">
      <c r="A15" s="4" t="inlineStr">
        <is>
          <t>Copyright Licens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370</v>
      </c>
      <c r="C17" s="5" t="n">
        <v>356</v>
      </c>
    </row>
    <row r="18">
      <c r="A18" s="4" t="inlineStr">
        <is>
          <t>Software Develo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267</v>
      </c>
      <c r="C20" s="5" t="n">
        <v>257</v>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22</v>
      </c>
      <c r="C23" s="6" t="n">
        <v>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Details Narrative) - USD ($) $ in Thousands</t>
        </is>
      </c>
      <c r="B1" s="2" t="inlineStr">
        <is>
          <t>12 Months Ended</t>
        </is>
      </c>
    </row>
    <row r="2">
      <c r="B2" s="2" t="inlineStr">
        <is>
          <t>Sep. 30, 2024</t>
        </is>
      </c>
      <c r="C2" s="2" t="inlineStr">
        <is>
          <t>Sep. 30, 2023</t>
        </is>
      </c>
      <c r="D2" s="2" t="inlineStr">
        <is>
          <t>Sep.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s</t>
        </is>
      </c>
      <c r="B4" s="6" t="n">
        <v>91</v>
      </c>
      <c r="C4" s="6" t="n">
        <v>229</v>
      </c>
      <c r="D4" s="6" t="n">
        <v>3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hort term borrowings (Details) - USD ($) $ in Thousands</t>
        </is>
      </c>
      <c r="B1" s="2" t="inlineStr">
        <is>
          <t>Sep. 30, 2024</t>
        </is>
      </c>
      <c r="C1" s="2" t="inlineStr">
        <is>
          <t>Sep. 30, 2023</t>
        </is>
      </c>
    </row>
    <row r="2">
      <c r="A2" s="3" t="inlineStr">
        <is>
          <t>Defined Benefit Plan Disclosure [Line Items]</t>
        </is>
      </c>
      <c r="B2" s="4" t="inlineStr">
        <is>
          <t xml:space="preserve"> </t>
        </is>
      </c>
      <c r="C2" s="4" t="inlineStr">
        <is>
          <t xml:space="preserve"> </t>
        </is>
      </c>
    </row>
    <row r="3">
      <c r="A3" s="4" t="inlineStr">
        <is>
          <t>Total</t>
        </is>
      </c>
      <c r="B3" s="6" t="n">
        <v>8131</v>
      </c>
      <c r="C3" s="6" t="n">
        <v>5739</v>
      </c>
    </row>
    <row r="4">
      <c r="A4" s="4" t="inlineStr">
        <is>
          <t>Beijing Zhongguancun Bank Co Ltd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t>
        </is>
      </c>
      <c r="B6" s="5" t="n">
        <v>5740</v>
      </c>
      <c r="C6" s="5" t="n">
        <v>5520</v>
      </c>
    </row>
    <row r="7">
      <c r="A7" s="4" t="inlineStr">
        <is>
          <t>Changsha Rural Commercial Bank Co Ltd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t>
        </is>
      </c>
      <c r="B9" s="5" t="n">
        <v>148</v>
      </c>
      <c r="C9" s="5" t="n">
        <v>179</v>
      </c>
    </row>
    <row r="10">
      <c r="A10" s="4" t="inlineStr">
        <is>
          <t>China Construction Bank Co Ltd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t>
        </is>
      </c>
      <c r="B12" s="5" t="n">
        <v>35</v>
      </c>
      <c r="C12" s="5" t="n">
        <v>40</v>
      </c>
    </row>
    <row r="13">
      <c r="A13" s="4" t="inlineStr">
        <is>
          <t>China Limited Beijing Jiulongshan Branch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t>
        </is>
      </c>
      <c r="B15" s="5" t="n">
        <v>712</v>
      </c>
      <c r="C15" s="4" t="inlineStr">
        <is>
          <t xml:space="preserve"> </t>
        </is>
      </c>
    </row>
    <row r="16">
      <c r="A16" s="4" t="inlineStr">
        <is>
          <t>China CITIC Bank Co Ltd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t>
        </is>
      </c>
      <c r="B18" s="5" t="n">
        <v>784</v>
      </c>
      <c r="C18" s="4" t="inlineStr">
        <is>
          <t xml:space="preserve"> </t>
        </is>
      </c>
    </row>
    <row r="19">
      <c r="A19" s="4" t="inlineStr">
        <is>
          <t>Bank Of China Limited Beijing Communication Technology Development Zone Branch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t>
        </is>
      </c>
      <c r="B21" s="6" t="n">
        <v>712</v>
      </c>
      <c r="C2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orrowings (Details Narrative) - USD ($) $ in Thousands</t>
        </is>
      </c>
      <c r="B1" s="2" t="inlineStr">
        <is>
          <t>1 Months Ended</t>
        </is>
      </c>
      <c r="C1" s="2" t="inlineStr">
        <is>
          <t>12 Months Ended</t>
        </is>
      </c>
    </row>
    <row r="2">
      <c r="B2" s="2" t="inlineStr">
        <is>
          <t>Nov. 30, 2024</t>
        </is>
      </c>
      <c r="C2" s="2" t="inlineStr">
        <is>
          <t>Sep. 30, 2024</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s</t>
        </is>
      </c>
      <c r="B4" s="4" t="inlineStr">
        <is>
          <t xml:space="preserve"> </t>
        </is>
      </c>
      <c r="C4" s="6" t="n">
        <v>499</v>
      </c>
      <c r="D4" s="6" t="n">
        <v>485</v>
      </c>
      <c r="E4" s="6" t="n">
        <v>527</v>
      </c>
    </row>
    <row r="5">
      <c r="A5" s="4" t="inlineStr">
        <is>
          <t>Debt, weighted average interest rate</t>
        </is>
      </c>
      <c r="B5" s="4" t="inlineStr">
        <is>
          <t xml:space="preserve"> </t>
        </is>
      </c>
      <c r="C5" s="10" t="n">
        <v>0.07340000000000001</v>
      </c>
      <c r="D5" s="10" t="n">
        <v>0.0796</v>
      </c>
      <c r="E5" s="4" t="inlineStr">
        <is>
          <t xml:space="preserve"> </t>
        </is>
      </c>
    </row>
    <row r="6">
      <c r="A6" s="4" t="inlineStr">
        <is>
          <t>Bank loan</t>
        </is>
      </c>
      <c r="B6" s="4" t="inlineStr">
        <is>
          <t xml:space="preserve"> </t>
        </is>
      </c>
      <c r="C6" s="6" t="n">
        <v>8131</v>
      </c>
      <c r="D6" s="6" t="n">
        <v>5739</v>
      </c>
      <c r="E6" s="4" t="inlineStr">
        <is>
          <t xml:space="preserve"> </t>
        </is>
      </c>
    </row>
    <row r="7">
      <c r="A7" s="4" t="inlineStr">
        <is>
          <t>Beijing Zhongguancun Bank Co Ltd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Bank loan</t>
        </is>
      </c>
      <c r="B9" s="4" t="inlineStr">
        <is>
          <t xml:space="preserve"> </t>
        </is>
      </c>
      <c r="C9" s="5" t="n">
        <v>5740</v>
      </c>
      <c r="D9" s="5" t="n">
        <v>5520</v>
      </c>
      <c r="E9" s="4" t="inlineStr">
        <is>
          <t xml:space="preserve"> </t>
        </is>
      </c>
    </row>
    <row r="10">
      <c r="A10" s="4" t="inlineStr">
        <is>
          <t>Loan payable to bank</t>
        </is>
      </c>
      <c r="B10" s="4" t="inlineStr">
        <is>
          <t xml:space="preserve"> </t>
        </is>
      </c>
      <c r="C10" s="5" t="n">
        <v>3135</v>
      </c>
      <c r="D10" s="5" t="n">
        <v>3015</v>
      </c>
      <c r="E10" s="4" t="inlineStr">
        <is>
          <t xml:space="preserve"> </t>
        </is>
      </c>
    </row>
    <row r="11">
      <c r="A11" s="4" t="inlineStr">
        <is>
          <t>Beijing Zhongguancun Bank Co Ltd [Member] | Subsequent Event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Repayment of debt</t>
        </is>
      </c>
      <c r="B13" s="6" t="n">
        <v>3000</v>
      </c>
      <c r="C13" s="4" t="inlineStr">
        <is>
          <t xml:space="preserve"> </t>
        </is>
      </c>
      <c r="D13" s="4" t="inlineStr">
        <is>
          <t xml:space="preserve"> </t>
        </is>
      </c>
      <c r="E13" s="4" t="inlineStr">
        <is>
          <t xml:space="preserve"> </t>
        </is>
      </c>
    </row>
    <row r="14">
      <c r="A14" s="4" t="inlineStr">
        <is>
          <t>Changsha Rural Commercial Bank Co Ltd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nk loan</t>
        </is>
      </c>
      <c r="B16" s="4" t="inlineStr">
        <is>
          <t xml:space="preserve"> </t>
        </is>
      </c>
      <c r="C16" s="5" t="n">
        <v>148</v>
      </c>
      <c r="D16" s="5" t="n">
        <v>179</v>
      </c>
      <c r="E16" s="4" t="inlineStr">
        <is>
          <t xml:space="preserve"> </t>
        </is>
      </c>
    </row>
    <row r="17">
      <c r="A17" s="4" t="inlineStr">
        <is>
          <t>China CITIC Bank Co Ltd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nk loan</t>
        </is>
      </c>
      <c r="B19" s="4" t="inlineStr">
        <is>
          <t xml:space="preserve"> </t>
        </is>
      </c>
      <c r="C19" s="5" t="n">
        <v>784</v>
      </c>
      <c r="D19" s="4" t="inlineStr">
        <is>
          <t xml:space="preserve"> </t>
        </is>
      </c>
      <c r="E19" s="4" t="inlineStr">
        <is>
          <t xml:space="preserve"> </t>
        </is>
      </c>
    </row>
    <row r="20">
      <c r="A20" s="4" t="inlineStr">
        <is>
          <t>Beijing Capital Co Ltd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nk loan</t>
        </is>
      </c>
      <c r="B22" s="4" t="inlineStr">
        <is>
          <t xml:space="preserve"> </t>
        </is>
      </c>
      <c r="C22" s="5" t="n">
        <v>570</v>
      </c>
      <c r="D22" s="4" t="inlineStr">
        <is>
          <t xml:space="preserve"> </t>
        </is>
      </c>
      <c r="E22" s="4" t="inlineStr">
        <is>
          <t xml:space="preserve"> </t>
        </is>
      </c>
    </row>
    <row r="23">
      <c r="A23" s="4" t="inlineStr">
        <is>
          <t>Beijing Guohua Culture And Technology Financing Guarantee Co Ltd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nk loan</t>
        </is>
      </c>
      <c r="B25" s="4" t="inlineStr">
        <is>
          <t xml:space="preserve"> </t>
        </is>
      </c>
      <c r="C25" s="6" t="n">
        <v>712</v>
      </c>
      <c r="D25" s="4" t="inlineStr">
        <is>
          <t xml:space="preserve"> </t>
        </is>
      </c>
      <c r="E25" s="4" t="inlineStr">
        <is>
          <t xml:space="preserve"> </t>
        </is>
      </c>
    </row>
    <row r="26">
      <c r="A26" s="4" t="inlineStr">
        <is>
          <t>Beijing Qichuang Zhongteng Investment Management Center Limited Partnership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Ownership percentage</t>
        </is>
      </c>
      <c r="B28" s="4" t="inlineStr">
        <is>
          <t xml:space="preserve"> </t>
        </is>
      </c>
      <c r="C28" s="9" t="n">
        <v>0.08</v>
      </c>
      <c r="D28" s="4" t="inlineStr">
        <is>
          <t xml:space="preserve"> </t>
        </is>
      </c>
      <c r="E28" s="4" t="inlineStr">
        <is>
          <t xml:space="preserve"> </t>
        </is>
      </c>
    </row>
    <row r="29">
      <c r="A29" s="4" t="inlineStr">
        <is>
          <t>Beijing Capital Co Ltd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Ownership percentage</t>
        </is>
      </c>
      <c r="B31" s="4" t="inlineStr">
        <is>
          <t xml:space="preserve"> </t>
        </is>
      </c>
      <c r="C31" s="9" t="n">
        <v>0.8</v>
      </c>
      <c r="D31" s="4" t="inlineStr">
        <is>
          <t xml:space="preserve"> </t>
        </is>
      </c>
      <c r="E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terest rate</t>
        </is>
      </c>
      <c r="B34" s="4" t="inlineStr">
        <is>
          <t xml:space="preserve"> </t>
        </is>
      </c>
      <c r="C34" s="10" t="n">
        <v>0.0275</v>
      </c>
      <c r="D34" s="4" t="inlineStr">
        <is>
          <t xml:space="preserve"> </t>
        </is>
      </c>
      <c r="E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terest rate</t>
        </is>
      </c>
      <c r="B37" s="4" t="inlineStr">
        <is>
          <t xml:space="preserve"> </t>
        </is>
      </c>
      <c r="C37" s="13" t="n">
        <v>0.08135000000000001</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a) Principal
activities Autozi
Internet Technology (Global) Ltd. (“AUTOZI”, or the “Company”) was incorporated under the laws of the Cayman
Islands on July 15, 2021 as an exempted company with limited liability. The Company primarily engages in the sales of new cars, auto
parts and auto accessories, as well as automotive insurance related services through its subsidiaries (collectively, the “Group”)
in the People’s Republic of China (“PRC” or “China”). As a comprehensive automobile service provider, AUTOZI
provides series of automotive services covering the full life cycle of automotives, including new car sales, auto parts and auto accessories
sales, and automotive insurance related services.
(b) Organization AUTOZI
was incorporated as a holding company in the Cayman Islands on July 15, 2021, who owns 100 100 Autozi
Internet Technology Co., Ltd. (“Autozi Internet Technology”) was established under the laws of the PRC on June 2, 2010 along
with its subsidiaries are the Group’s main operating entities in China.
(c) Reorganization In
anticipation of an initial public offering (“IPO”) of its equity securities, the Group undertook the following steps to effect
a reorganization (the “Reorganization”), which was completed on January 5, 2023: ●
Formation of AUTOZI, Autozi BVI, Autozi HK, Autozi Investment Management (WFOE). ●
WFOE obtained 95.05 Immediately
before and after the Reorganization as described above, AUTOZI together with its subsidiaries were effectively controlled by the same
controlling shareholders; therefore, the Reorganization was accounted for as a recapitalization, and thus the current capital structure
has been retroactively presented in prior periods as if such structure existed at that time, the entities under common control are presented
on a combined basis for all periods to which such entities were under common control. Since all of the subsidiaries were under common
control for the entirety of the years ended September 30, 2022, 2023 and 2024, the results of these subsidiaries are included in the
financial statements for all periods, and the equity has been restated to reflect the change as well. AUTOZI
INTERNET TECHNOLOGY (GLOBAL) LTD. NOTES
TO COMBINED AND CONSOLIDATED FINANCIAL STATEMENTS FOR
THE YEARS ENDED SEPTEMBER 30, 2022, 2023 AND 2024 (In
U.S. dollars in thousands, except share and per share data) As
of September 30, 2024, the details of the Company’s major subsidiaries are as follows. Schedule of company’s
major subsidiaries
Name Date of Incorporation Place of Percentage of Principal
Autozi BVI November 15, 2021 British Virgin Islands 100.00 Investment holding
Autozi HK June 17, 2022 Hong Kong, PRC 100.00 Investment holding
Autozi Investment Management (WFOE) December 30, 2022 PRC 100.00 Investment holding
Autozi Internet Technology (“Autozi China”) June 2, 2010 PRC 95.08 Auto parts and auto accessories sales platform
Autozi Chifu Auto Services (Beijing) Co., Ltd July 16, 2015 PRC 76.07 Auto parts and auto accessories sales platform
Autozi Supply Chain Management (Beijing) Co., Ltd June 30, 2016 PRC 95.08 Auto parts and auto accessories sales platform
Autozi E-commerce (Kunshan) Co., Ltd. July 16, 2013 PRC 95.08 Auto parts and auto accessories sales
Quantum Data Technology (Beijing) Co., Ltd (“Beijing Quantum”) May 17, 2016 PRC 86.52 Auto parts and auto accessories sales platform
Autozi Technology (Shenzhen) Co., Ltd. (formerly known as Quantum Commercial Factoring
(Shenzhen) Co., Ltd (“Shenzhen Quantum”) June 8, 2016 PRC 86.52 Auto parts and auto accessories sales platform
Autozi Internet Technology (Hunan) Co., Ltd. (“Autozi Hunan”) October 30, 2019 PRC 95.08 New car sales and related services
Autozi Internet Technology (Changsha) Co., Ltd. (“Autozi Changsha”) December 10, 2019 PRC 95.08 New car sales and related services
Autozi Auto Services Co. Ltd. March 17, 2020 PRC 95.08 Automotive insurance related services
Baicheng Auto Services (Henan) Co., Ltd. November 23, 2018 PRC 51.00% owned by Autozi Baofu 48.49% owned by WFOE Automotive insurance related services
Autozi Baofu Auto Services (Beijing) Co, Ltd February 2, 2018 PRC 95.08 Automotive insurance related services
Autozi Baofu Automobile Service Co. Ltd. (“Autozi Baofu”) March 17, 2020 PRC 95.08 Automotive insurance related services AUTOZI
INTERNET TECHNOLOGY (GLOBAL) LTD. NOTES
TO COMBINED AND CONSOLIDATED FINANCIAL STATEMENTS FOR
THE YEARS ENDED SEPTEMBER 30, 2022, 2023 AND 2024 (In
U.S. dollars in thousands, except share and per share dat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 width="22" customWidth="1" min="7" max="7"/>
    <col width="22" customWidth="1" min="8" max="8"/>
    <col width="14" customWidth="1" min="9" max="9"/>
    <col width="33" customWidth="1" min="10" max="10"/>
    <col width="33" customWidth="1" min="11" max="11"/>
  </cols>
  <sheetData>
    <row r="1">
      <c r="A1" s="1" t="inlineStr">
        <is>
          <t>Convertible bonds (Details Narrative) - Convertible Bonds [Member] ¥ / shares in Units, $ in Thousands, ¥ in Millions</t>
        </is>
      </c>
      <c r="B1" s="2" t="inlineStr">
        <is>
          <t>1 Months Ended</t>
        </is>
      </c>
      <c r="F1" s="2" t="inlineStr">
        <is>
          <t>12 Months Ended</t>
        </is>
      </c>
    </row>
    <row r="2">
      <c r="B2" s="2" t="inlineStr">
        <is>
          <t>Jan. 31, 2020 USD ($) shares</t>
        </is>
      </c>
      <c r="C2" s="2" t="inlineStr">
        <is>
          <t>Jan. 31, 2020 CNY (¥) shares</t>
        </is>
      </c>
      <c r="D2" s="2" t="inlineStr">
        <is>
          <t>Sep. 30, 2019 USD ($) shares</t>
        </is>
      </c>
      <c r="E2" s="2" t="inlineStr">
        <is>
          <t>Sep. 30, 2019 CNY (¥) shares</t>
        </is>
      </c>
      <c r="F2" s="2" t="inlineStr">
        <is>
          <t>Sep. 30, 2024 USD ($)</t>
        </is>
      </c>
      <c r="G2" s="2" t="inlineStr">
        <is>
          <t>Sep. 30, 2023 USD ($)</t>
        </is>
      </c>
      <c r="H2" s="2" t="inlineStr">
        <is>
          <t>Sep. 30, 2022 USD ($)</t>
        </is>
      </c>
      <c r="I2" s="2" t="inlineStr">
        <is>
          <t>Sep. 30, 2020</t>
        </is>
      </c>
      <c r="J2" s="2" t="inlineStr">
        <is>
          <t>Jan. 31, 2020 CNY (¥) ¥ / shares</t>
        </is>
      </c>
      <c r="K2" s="2" t="inlineStr">
        <is>
          <t>Sep. 30, 2019 CNY (¥)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debt</t>
        </is>
      </c>
      <c r="B4" s="6" t="n">
        <v>4656</v>
      </c>
      <c r="C4" s="4" t="inlineStr">
        <is>
          <t xml:space="preserve"> </t>
        </is>
      </c>
      <c r="D4" s="6" t="n">
        <v>78</v>
      </c>
      <c r="E4" s="4" t="inlineStr">
        <is>
          <t xml:space="preserve"> </t>
        </is>
      </c>
      <c r="F4" s="4" t="inlineStr">
        <is>
          <t xml:space="preserve"> </t>
        </is>
      </c>
      <c r="G4" s="4" t="inlineStr">
        <is>
          <t xml:space="preserve"> </t>
        </is>
      </c>
      <c r="H4" s="4" t="inlineStr">
        <is>
          <t xml:space="preserve"> </t>
        </is>
      </c>
      <c r="I4" s="4" t="inlineStr">
        <is>
          <t xml:space="preserve"> </t>
        </is>
      </c>
      <c r="J4" s="12" t="n">
        <v>30</v>
      </c>
      <c r="K4" s="14" t="n">
        <v>0.5</v>
      </c>
    </row>
    <row r="5">
      <c r="A5" s="4" t="inlineStr">
        <is>
          <t>Debt instrument interest rate stated percentage</t>
        </is>
      </c>
      <c r="B5" s="10" t="n">
        <v>0.012</v>
      </c>
      <c r="C5" s="4" t="inlineStr">
        <is>
          <t xml:space="preserve"> </t>
        </is>
      </c>
      <c r="D5" s="10" t="n">
        <v>0.0002</v>
      </c>
      <c r="E5" s="4" t="inlineStr">
        <is>
          <t xml:space="preserve"> </t>
        </is>
      </c>
      <c r="F5" s="4" t="inlineStr">
        <is>
          <t xml:space="preserve"> </t>
        </is>
      </c>
      <c r="G5" s="4" t="inlineStr">
        <is>
          <t xml:space="preserve"> </t>
        </is>
      </c>
      <c r="H5" s="4" t="inlineStr">
        <is>
          <t xml:space="preserve"> </t>
        </is>
      </c>
      <c r="I5" s="4" t="inlineStr">
        <is>
          <t xml:space="preserve"> </t>
        </is>
      </c>
      <c r="J5" s="10" t="n">
        <v>0.012</v>
      </c>
      <c r="K5" s="10" t="n">
        <v>0.0002</v>
      </c>
    </row>
    <row r="6">
      <c r="A6" s="4" t="inlineStr">
        <is>
          <t>Proceeds from issuance of debt</t>
        </is>
      </c>
      <c r="B6" s="6" t="n">
        <v>4734</v>
      </c>
      <c r="C6" s="14" t="n">
        <v>30.5</v>
      </c>
      <c r="D6" s="6" t="n">
        <v>4734</v>
      </c>
      <c r="E6" s="14" t="n">
        <v>3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cost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maturity date</t>
        </is>
      </c>
      <c r="B8" s="4" t="inlineStr">
        <is>
          <t>Jun. 30,  2020</t>
        </is>
      </c>
      <c r="C8" s="4" t="inlineStr">
        <is>
          <t>Jun. 30,  2020</t>
        </is>
      </c>
      <c r="D8" s="4" t="inlineStr">
        <is>
          <t>Sep. 23,  2020</t>
        </is>
      </c>
      <c r="E8" s="4" t="inlineStr">
        <is>
          <t>Sep. 23,  2020</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ted into ordinary shares | shares</t>
        </is>
      </c>
      <c r="B9" s="5" t="n">
        <v>462852</v>
      </c>
      <c r="C9" s="5" t="n">
        <v>462852</v>
      </c>
      <c r="D9" s="5" t="n">
        <v>10419</v>
      </c>
      <c r="E9" s="5" t="n">
        <v>1041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convertible conversion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5" t="n">
        <v>64.81999999999999</v>
      </c>
      <c r="K10" s="15" t="n">
        <v>47.99</v>
      </c>
    </row>
    <row r="11">
      <c r="A11" s="4" t="inlineStr">
        <is>
          <t>Debt instrument principal amounts</t>
        </is>
      </c>
      <c r="B11" s="4" t="inlineStr">
        <is>
          <t xml:space="preserve"> </t>
        </is>
      </c>
      <c r="C11" s="4" t="inlineStr">
        <is>
          <t xml:space="preserve"> </t>
        </is>
      </c>
      <c r="D11" s="4" t="inlineStr">
        <is>
          <t xml:space="preserve"> </t>
        </is>
      </c>
      <c r="E11" s="4" t="inlineStr">
        <is>
          <t xml:space="preserve"> </t>
        </is>
      </c>
      <c r="F11" s="6" t="n">
        <v>4346</v>
      </c>
      <c r="G11" s="6" t="n">
        <v>4180</v>
      </c>
      <c r="H11" s="4" t="inlineStr">
        <is>
          <t xml:space="preserve"> </t>
        </is>
      </c>
      <c r="I11" s="4" t="inlineStr">
        <is>
          <t xml:space="preserve"> </t>
        </is>
      </c>
      <c r="J11" s="4" t="inlineStr">
        <is>
          <t xml:space="preserve"> </t>
        </is>
      </c>
      <c r="K11" s="4" t="inlineStr">
        <is>
          <t xml:space="preserve"> </t>
        </is>
      </c>
    </row>
    <row r="12">
      <c r="A12" s="4" t="inlineStr">
        <is>
          <t>Unpaid interest of convertible debt</t>
        </is>
      </c>
      <c r="B12" s="4" t="inlineStr">
        <is>
          <t xml:space="preserve"> </t>
        </is>
      </c>
      <c r="C12" s="4" t="inlineStr">
        <is>
          <t xml:space="preserve"> </t>
        </is>
      </c>
      <c r="D12" s="4" t="inlineStr">
        <is>
          <t xml:space="preserve"> </t>
        </is>
      </c>
      <c r="E12" s="4" t="inlineStr">
        <is>
          <t xml:space="preserve"> </t>
        </is>
      </c>
      <c r="F12" s="5" t="n">
        <v>4414</v>
      </c>
      <c r="G12" s="5" t="n">
        <v>3207</v>
      </c>
      <c r="H12" s="4" t="inlineStr">
        <is>
          <t xml:space="preserve"> </t>
        </is>
      </c>
      <c r="I12" s="4" t="inlineStr">
        <is>
          <t xml:space="preserve"> </t>
        </is>
      </c>
      <c r="J12" s="4" t="inlineStr">
        <is>
          <t xml:space="preserve"> </t>
        </is>
      </c>
      <c r="K12" s="4" t="inlineStr">
        <is>
          <t xml:space="preserve"> </t>
        </is>
      </c>
    </row>
    <row r="13">
      <c r="A13" s="4" t="inlineStr">
        <is>
          <t>Debt instrument accrued interest</t>
        </is>
      </c>
      <c r="B13" s="4" t="inlineStr">
        <is>
          <t xml:space="preserve"> </t>
        </is>
      </c>
      <c r="C13" s="4" t="inlineStr">
        <is>
          <t xml:space="preserve"> </t>
        </is>
      </c>
      <c r="D13" s="4" t="inlineStr">
        <is>
          <t xml:space="preserve"> </t>
        </is>
      </c>
      <c r="E13" s="4" t="inlineStr">
        <is>
          <t xml:space="preserve"> </t>
        </is>
      </c>
      <c r="F13" s="6" t="n">
        <v>1051</v>
      </c>
      <c r="G13" s="6" t="n">
        <v>1065</v>
      </c>
      <c r="H13" s="6" t="n">
        <v>1134</v>
      </c>
      <c r="I13" s="4" t="inlineStr">
        <is>
          <t xml:space="preserve"> </t>
        </is>
      </c>
      <c r="J13" s="4" t="inlineStr">
        <is>
          <t xml:space="preserve"> </t>
        </is>
      </c>
      <c r="K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interest rate stated percentage</t>
        </is>
      </c>
      <c r="B16" s="9" t="n">
        <v>0.08</v>
      </c>
      <c r="C16" s="4" t="inlineStr">
        <is>
          <t xml:space="preserve"> </t>
        </is>
      </c>
      <c r="D16" s="9" t="n">
        <v>0.08</v>
      </c>
      <c r="E16" s="4" t="inlineStr">
        <is>
          <t xml:space="preserve"> </t>
        </is>
      </c>
      <c r="F16" s="4" t="inlineStr">
        <is>
          <t xml:space="preserve"> </t>
        </is>
      </c>
      <c r="G16" s="4" t="inlineStr">
        <is>
          <t xml:space="preserve"> </t>
        </is>
      </c>
      <c r="H16" s="4" t="inlineStr">
        <is>
          <t xml:space="preserve"> </t>
        </is>
      </c>
      <c r="I16" s="4" t="inlineStr">
        <is>
          <t xml:space="preserve"> </t>
        </is>
      </c>
      <c r="J16" s="9" t="n">
        <v>0.08</v>
      </c>
      <c r="K16" s="9" t="n">
        <v>0.08</v>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interest rate stated percentage</t>
        </is>
      </c>
      <c r="B19" s="9" t="n">
        <v>0.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24</v>
      </c>
      <c r="J19" s="9" t="n">
        <v>0.24</v>
      </c>
      <c r="K19" s="4" t="inlineStr">
        <is>
          <t xml:space="preserve"> </t>
        </is>
      </c>
    </row>
  </sheetData>
  <mergeCells count="3">
    <mergeCell ref="A1:A2"/>
    <mergeCell ref="B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rued expenses and other current liabilities (Details) - USD ($) $ in Thousands</t>
        </is>
      </c>
      <c r="C1" s="2" t="inlineStr">
        <is>
          <t>Sep. 30, 2024</t>
        </is>
      </c>
      <c r="D1" s="2" t="inlineStr">
        <is>
          <t>Sep. 30, 2023</t>
        </is>
      </c>
    </row>
    <row r="2">
      <c r="A2" s="3" t="inlineStr">
        <is>
          <t>Defined Benefit Plan Disclosure [Line Items]</t>
        </is>
      </c>
      <c r="C2" s="4" t="inlineStr">
        <is>
          <t xml:space="preserve"> </t>
        </is>
      </c>
      <c r="D2" s="4" t="inlineStr">
        <is>
          <t xml:space="preserve"> </t>
        </is>
      </c>
    </row>
    <row r="3">
      <c r="A3" s="4" t="inlineStr">
        <is>
          <t>Interest payables (</t>
        </is>
      </c>
      <c r="B3" s="4" t="inlineStr">
        <is>
          <t>[1]</t>
        </is>
      </c>
      <c r="C3" s="6" t="n">
        <v>4417</v>
      </c>
      <c r="D3" s="6" t="n">
        <v>3208</v>
      </c>
    </row>
    <row r="4">
      <c r="A4" s="4" t="inlineStr">
        <is>
          <t>Payroll payables</t>
        </is>
      </c>
      <c r="B4" s="4" t="inlineStr">
        <is>
          <t>[2]</t>
        </is>
      </c>
      <c r="C4" s="5" t="n">
        <v>2334</v>
      </c>
      <c r="D4" s="5" t="n">
        <v>668</v>
      </c>
    </row>
    <row r="5">
      <c r="A5" s="4" t="inlineStr">
        <is>
          <t>Accrued expenses</t>
        </is>
      </c>
      <c r="B5" s="4" t="inlineStr">
        <is>
          <t>[3]</t>
        </is>
      </c>
      <c r="C5" s="5" t="n">
        <v>2762</v>
      </c>
      <c r="D5" s="5" t="n">
        <v>1603</v>
      </c>
    </row>
    <row r="6">
      <c r="A6" s="4" t="inlineStr">
        <is>
          <t>Litigation payable</t>
        </is>
      </c>
      <c r="B6" s="4" t="inlineStr">
        <is>
          <t>[4]</t>
        </is>
      </c>
      <c r="C6" s="5" t="n">
        <v>4513</v>
      </c>
      <c r="D6" s="5" t="n">
        <v>1408</v>
      </c>
    </row>
    <row r="7">
      <c r="A7" s="4" t="inlineStr">
        <is>
          <t>Deposit payables</t>
        </is>
      </c>
      <c r="C7" s="5" t="n">
        <v>989</v>
      </c>
      <c r="D7" s="5" t="n">
        <v>943</v>
      </c>
    </row>
    <row r="8">
      <c r="A8" s="4" t="inlineStr">
        <is>
          <t>Amounts due to third-parties</t>
        </is>
      </c>
      <c r="C8" s="5" t="n">
        <v>767</v>
      </c>
      <c r="D8" s="5" t="n">
        <v>478</v>
      </c>
    </row>
    <row r="9">
      <c r="A9" s="4" t="inlineStr">
        <is>
          <t>Others</t>
        </is>
      </c>
      <c r="C9" s="5" t="n">
        <v>1096</v>
      </c>
      <c r="D9" s="5" t="n">
        <v>794</v>
      </c>
    </row>
    <row r="10">
      <c r="A10" s="4" t="inlineStr">
        <is>
          <t>Total</t>
        </is>
      </c>
      <c r="C10" s="5" t="n">
        <v>17189</v>
      </c>
      <c r="D10" s="5" t="n">
        <v>11485</v>
      </c>
    </row>
    <row r="11">
      <c r="A11" s="4" t="inlineStr">
        <is>
          <t>Related Party [Member]</t>
        </is>
      </c>
      <c r="C11" s="4" t="inlineStr">
        <is>
          <t xml:space="preserve"> </t>
        </is>
      </c>
      <c r="D11" s="4" t="inlineStr">
        <is>
          <t xml:space="preserve"> </t>
        </is>
      </c>
    </row>
    <row r="12">
      <c r="A12" s="3" t="inlineStr">
        <is>
          <t>Defined Benefit Plan Disclosure [Line Items]</t>
        </is>
      </c>
      <c r="C12" s="4" t="inlineStr">
        <is>
          <t xml:space="preserve"> </t>
        </is>
      </c>
      <c r="D12" s="4" t="inlineStr">
        <is>
          <t xml:space="preserve"> </t>
        </is>
      </c>
    </row>
    <row r="13">
      <c r="A13" s="4" t="inlineStr">
        <is>
          <t>Borrowings from third parties (</t>
        </is>
      </c>
      <c r="B13" s="4" t="inlineStr">
        <is>
          <t>[5]</t>
        </is>
      </c>
      <c r="C13" s="5" t="n">
        <v>450</v>
      </c>
      <c r="D13" s="5" t="n">
        <v>2375</v>
      </c>
    </row>
    <row r="14">
      <c r="A14" s="4" t="inlineStr">
        <is>
          <t>Amounts due to third-parties</t>
        </is>
      </c>
      <c r="C14" s="6" t="n">
        <v>628</v>
      </c>
      <c r="D14" s="6" t="n">
        <v>486</v>
      </c>
    </row>
    <row r="15"/>
    <row r="16">
      <c r="A16" s="4" t="inlineStr">
        <is>
          <t>[1]Interest
payables consisted of interest payables of Convertible Bonds in the amount US$ 3,207 4,414 1 3</t>
        </is>
      </c>
    </row>
  </sheetData>
  <mergeCells count="3">
    <mergeCell ref="A1:B1"/>
    <mergeCell ref="A15:C15"/>
    <mergeCell ref="A16:C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Parenthetical) - USD ($) $ in Thousands</t>
        </is>
      </c>
      <c r="B1" s="2" t="inlineStr">
        <is>
          <t>Sep. 30, 2024</t>
        </is>
      </c>
      <c r="C1" s="2" t="inlineStr">
        <is>
          <t>Sep. 30, 2023</t>
        </is>
      </c>
    </row>
    <row r="2">
      <c r="A2" s="4" t="inlineStr">
        <is>
          <t>Convertible Bonds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Interest payables</t>
        </is>
      </c>
      <c r="B4" s="6" t="n">
        <v>3207</v>
      </c>
      <c r="C4" s="6" t="n">
        <v>4414</v>
      </c>
    </row>
    <row r="5">
      <c r="A5" s="4" t="inlineStr">
        <is>
          <t>Bank Borrowing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nterest payables</t>
        </is>
      </c>
      <c r="B7" s="6" t="n">
        <v>3</v>
      </c>
      <c r="C7" s="6"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for payable to redeemable non-controlling interests (Details) $ in Thousands, ¥ in Millions</t>
        </is>
      </c>
      <c r="B1" s="2" t="inlineStr">
        <is>
          <t>Sep. 30, 2024 USD ($)</t>
        </is>
      </c>
      <c r="C1" s="2" t="inlineStr">
        <is>
          <t>Sep. 30, 2023 USD ($)</t>
        </is>
      </c>
      <c r="D1" s="2" t="inlineStr">
        <is>
          <t>Jun. 30, 2023 USD ($)</t>
        </is>
      </c>
      <c r="E1" s="2" t="inlineStr">
        <is>
          <t>Jun. 30, 2023 CNY (¥)</t>
        </is>
      </c>
    </row>
    <row r="2">
      <c r="A2" s="3" t="inlineStr">
        <is>
          <t>Noncontrolling Interest [Abstract]</t>
        </is>
      </c>
      <c r="B2" s="4" t="inlineStr">
        <is>
          <t xml:space="preserve"> </t>
        </is>
      </c>
      <c r="C2" s="4" t="inlineStr">
        <is>
          <t xml:space="preserve"> </t>
        </is>
      </c>
      <c r="D2" s="4" t="inlineStr">
        <is>
          <t xml:space="preserve"> </t>
        </is>
      </c>
      <c r="E2" s="4" t="inlineStr">
        <is>
          <t xml:space="preserve"> </t>
        </is>
      </c>
    </row>
    <row r="3">
      <c r="A3" s="4" t="inlineStr">
        <is>
          <t>Payable to redeemable non-controlling interests</t>
        </is>
      </c>
      <c r="B3" s="6" t="n">
        <v>16616</v>
      </c>
      <c r="C3" s="6" t="n">
        <v>14893</v>
      </c>
      <c r="D3" s="6" t="n">
        <v>15200</v>
      </c>
      <c r="E3" s="14" t="n">
        <v>10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yable to redeemable non-controlling interests (Details Narrative) $ in Thousands, ¥ in Millions</t>
        </is>
      </c>
      <c r="B1" s="2" t="inlineStr">
        <is>
          <t>Sep. 30, 2024 USD ($)</t>
        </is>
      </c>
      <c r="C1" s="2" t="inlineStr">
        <is>
          <t>Sep. 30, 2023 USD ($)</t>
        </is>
      </c>
      <c r="D1" s="2" t="inlineStr">
        <is>
          <t>Jun. 30, 2023 USD ($)</t>
        </is>
      </c>
      <c r="E1" s="2" t="inlineStr">
        <is>
          <t>Jun. 30, 2023 CNY (¥)</t>
        </is>
      </c>
    </row>
    <row r="2">
      <c r="A2" s="3" t="inlineStr">
        <is>
          <t>Noncontrolling Interest [Line Items]</t>
        </is>
      </c>
      <c r="B2" s="4" t="inlineStr">
        <is>
          <t xml:space="preserve"> </t>
        </is>
      </c>
      <c r="C2" s="4" t="inlineStr">
        <is>
          <t xml:space="preserve"> </t>
        </is>
      </c>
      <c r="D2" s="4" t="inlineStr">
        <is>
          <t xml:space="preserve"> </t>
        </is>
      </c>
      <c r="E2" s="4" t="inlineStr">
        <is>
          <t xml:space="preserve"> </t>
        </is>
      </c>
    </row>
    <row r="3">
      <c r="A3" s="4" t="inlineStr">
        <is>
          <t>Payable to redeemable non-controlling interests</t>
        </is>
      </c>
      <c r="B3" s="6" t="n">
        <v>16616</v>
      </c>
      <c r="C3" s="6" t="n">
        <v>14893</v>
      </c>
      <c r="D3" s="6" t="n">
        <v>15200</v>
      </c>
      <c r="E3" s="14" t="n">
        <v>106.4</v>
      </c>
    </row>
    <row r="4">
      <c r="A4" s="4" t="inlineStr">
        <is>
          <t>Hunan Tianhuan [Member]</t>
        </is>
      </c>
      <c r="B4" s="4" t="inlineStr">
        <is>
          <t xml:space="preserve"> </t>
        </is>
      </c>
      <c r="C4" s="4" t="inlineStr">
        <is>
          <t xml:space="preserve"> </t>
        </is>
      </c>
      <c r="D4" s="4" t="inlineStr">
        <is>
          <t xml:space="preserve"> </t>
        </is>
      </c>
      <c r="E4" s="4" t="inlineStr">
        <is>
          <t xml:space="preserve"> </t>
        </is>
      </c>
    </row>
    <row r="5">
      <c r="A5" s="3" t="inlineStr">
        <is>
          <t>Noncontrolling Interest [Line Items]</t>
        </is>
      </c>
      <c r="B5" s="4" t="inlineStr">
        <is>
          <t xml:space="preserve"> </t>
        </is>
      </c>
      <c r="C5" s="4" t="inlineStr">
        <is>
          <t xml:space="preserve"> </t>
        </is>
      </c>
      <c r="D5" s="4" t="inlineStr">
        <is>
          <t xml:space="preserve"> </t>
        </is>
      </c>
      <c r="E5" s="4" t="inlineStr">
        <is>
          <t xml:space="preserve"> </t>
        </is>
      </c>
    </row>
    <row r="6">
      <c r="A6" s="4" t="inlineStr">
        <is>
          <t>Payable to redeemable non-controlling interests</t>
        </is>
      </c>
      <c r="B6" s="4" t="inlineStr">
        <is>
          <t xml:space="preserve"> </t>
        </is>
      </c>
      <c r="C6" s="4" t="inlineStr">
        <is>
          <t xml:space="preserve"> </t>
        </is>
      </c>
      <c r="D6" s="5" t="n">
        <v>11300</v>
      </c>
      <c r="E6" s="16" t="n">
        <v>79.2</v>
      </c>
    </row>
    <row r="7">
      <c r="A7" s="4" t="inlineStr">
        <is>
          <t>Interest payable</t>
        </is>
      </c>
      <c r="B7" s="4" t="inlineStr">
        <is>
          <t xml:space="preserve"> </t>
        </is>
      </c>
      <c r="C7" s="4" t="inlineStr">
        <is>
          <t xml:space="preserve"> </t>
        </is>
      </c>
      <c r="D7" s="5" t="n">
        <v>5300</v>
      </c>
      <c r="E7" s="16" t="n">
        <v>37.4</v>
      </c>
    </row>
    <row r="8">
      <c r="A8" s="4" t="inlineStr">
        <is>
          <t>Hunan Tianhuan [Member] | Before Reclassification [Member]</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Interest payable</t>
        </is>
      </c>
      <c r="B10" s="4" t="inlineStr">
        <is>
          <t xml:space="preserve"> </t>
        </is>
      </c>
      <c r="C10" s="4" t="inlineStr">
        <is>
          <t xml:space="preserve"> </t>
        </is>
      </c>
      <c r="D10" s="5" t="n">
        <v>3900</v>
      </c>
      <c r="E10" s="16" t="n">
        <v>27.2</v>
      </c>
    </row>
    <row r="11">
      <c r="A11" s="4" t="inlineStr">
        <is>
          <t>Hunan Tianhuan [Member] | After Reclassification [Member]</t>
        </is>
      </c>
      <c r="B11" s="4" t="inlineStr">
        <is>
          <t xml:space="preserve"> </t>
        </is>
      </c>
      <c r="C11" s="4" t="inlineStr">
        <is>
          <t xml:space="preserve"> </t>
        </is>
      </c>
      <c r="D11" s="4" t="inlineStr">
        <is>
          <t xml:space="preserve"> </t>
        </is>
      </c>
      <c r="E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row>
    <row r="13">
      <c r="A13" s="4" t="inlineStr">
        <is>
          <t>Interest payable</t>
        </is>
      </c>
      <c r="B13" s="4" t="inlineStr">
        <is>
          <t xml:space="preserve"> </t>
        </is>
      </c>
      <c r="C13" s="4" t="inlineStr">
        <is>
          <t xml:space="preserve"> </t>
        </is>
      </c>
      <c r="D13" s="6" t="n">
        <v>1400</v>
      </c>
      <c r="E13" s="14" t="n">
        <v>1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Operating lease liabilities (Details) - USD ($) $ in Thousands</t>
        </is>
      </c>
      <c r="B1" s="2" t="inlineStr">
        <is>
          <t>Sep. 30, 2024</t>
        </is>
      </c>
      <c r="C1" s="2" t="inlineStr">
        <is>
          <t>Sep. 30, 2023</t>
        </is>
      </c>
    </row>
    <row r="2">
      <c r="A2" s="3" t="inlineStr">
        <is>
          <t>Lease</t>
        </is>
      </c>
      <c r="B2" s="4" t="inlineStr">
        <is>
          <t xml:space="preserve"> </t>
        </is>
      </c>
      <c r="C2" s="4" t="inlineStr">
        <is>
          <t xml:space="preserve"> </t>
        </is>
      </c>
    </row>
    <row r="3">
      <c r="A3" s="4" t="inlineStr">
        <is>
          <t>Operating lease right-of-use assets</t>
        </is>
      </c>
      <c r="B3" s="6" t="n">
        <v>343</v>
      </c>
      <c r="C3" s="6" t="n">
        <v>139</v>
      </c>
    </row>
    <row r="4">
      <c r="A4" s="4" t="inlineStr">
        <is>
          <t>Lease liabilities – current</t>
        </is>
      </c>
      <c r="B4" s="5" t="n">
        <v>530</v>
      </c>
      <c r="C4" s="5" t="n">
        <v>352</v>
      </c>
    </row>
    <row r="5">
      <c r="A5" s="4" t="inlineStr">
        <is>
          <t>Lease liabilities – non-current</t>
        </is>
      </c>
      <c r="B5" s="5" t="n">
        <v>42</v>
      </c>
      <c r="C5" s="5" t="n">
        <v>17</v>
      </c>
    </row>
    <row r="6">
      <c r="A6" s="4" t="inlineStr">
        <is>
          <t>Total operating lease liabilities</t>
        </is>
      </c>
      <c r="B6" s="6" t="n">
        <v>572</v>
      </c>
      <c r="C6" s="6" t="n">
        <v>3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components of operation lease expenses (Details) - USD ($) $ in Thousands</t>
        </is>
      </c>
      <c r="B1" s="2" t="inlineStr">
        <is>
          <t>12 Months Ended</t>
        </is>
      </c>
    </row>
    <row r="2">
      <c r="B2" s="2" t="inlineStr">
        <is>
          <t>Sep. 30, 2024</t>
        </is>
      </c>
      <c r="C2" s="2" t="inlineStr">
        <is>
          <t>Sep. 30, 2023</t>
        </is>
      </c>
      <c r="D2" s="2" t="inlineStr">
        <is>
          <t>Sep. 30, 2022</t>
        </is>
      </c>
    </row>
    <row r="3">
      <c r="A3" s="3" t="inlineStr">
        <is>
          <t>Lease</t>
        </is>
      </c>
      <c r="B3" s="4" t="inlineStr">
        <is>
          <t xml:space="preserve"> </t>
        </is>
      </c>
      <c r="C3" s="4" t="inlineStr">
        <is>
          <t xml:space="preserve"> </t>
        </is>
      </c>
      <c r="D3" s="4" t="inlineStr">
        <is>
          <t xml:space="preserve"> </t>
        </is>
      </c>
    </row>
    <row r="4">
      <c r="A4" s="4" t="inlineStr">
        <is>
          <t>Operating lease expense</t>
        </is>
      </c>
      <c r="B4" s="6" t="n">
        <v>229</v>
      </c>
      <c r="C4" s="6" t="n">
        <v>96</v>
      </c>
      <c r="D4" s="6" t="n">
        <v>154</v>
      </c>
    </row>
    <row r="5">
      <c r="A5" s="4" t="inlineStr">
        <is>
          <t>Short-term lease expense</t>
        </is>
      </c>
      <c r="B5" s="5" t="n">
        <v>5</v>
      </c>
      <c r="C5" s="5" t="n">
        <v>1</v>
      </c>
      <c r="D5" s="5" t="n">
        <v>4</v>
      </c>
    </row>
    <row r="6">
      <c r="A6" s="4" t="inlineStr">
        <is>
          <t>Total lease expense</t>
        </is>
      </c>
      <c r="B6" s="6" t="n">
        <v>234</v>
      </c>
      <c r="C6" s="6" t="n">
        <v>97</v>
      </c>
      <c r="D6" s="6" t="n">
        <v>15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7" customWidth="1" min="2" max="2"/>
    <col width="17" customWidth="1" min="3" max="3"/>
  </cols>
  <sheetData>
    <row r="1">
      <c r="A1" s="1" t="inlineStr">
        <is>
          <t>Schedule of remaining lease term discount (Details)</t>
        </is>
      </c>
      <c r="B1" s="2" t="inlineStr">
        <is>
          <t>Sep. 30, 2024</t>
        </is>
      </c>
      <c r="C1" s="2" t="inlineStr">
        <is>
          <t>Sep. 30, 2023</t>
        </is>
      </c>
    </row>
    <row r="2">
      <c r="A2" s="3" t="inlineStr">
        <is>
          <t>Lease</t>
        </is>
      </c>
      <c r="B2" s="4" t="inlineStr">
        <is>
          <t xml:space="preserve"> </t>
        </is>
      </c>
      <c r="C2" s="4" t="inlineStr">
        <is>
          <t xml:space="preserve"> </t>
        </is>
      </c>
    </row>
    <row r="3">
      <c r="A3" s="4" t="inlineStr">
        <is>
          <t>Weighted-average remaining lease term - operating leases</t>
        </is>
      </c>
      <c r="B3" s="4" t="inlineStr">
        <is>
          <t>8 months 19 days</t>
        </is>
      </c>
      <c r="C3" s="4" t="inlineStr">
        <is>
          <t>9 months 10 days</t>
        </is>
      </c>
    </row>
    <row r="4">
      <c r="A4" s="4" t="inlineStr">
        <is>
          <t>Weighted-average discount rate - operating leases</t>
        </is>
      </c>
      <c r="B4" s="10" t="n">
        <v>0.0363</v>
      </c>
      <c r="C4" s="10" t="n">
        <v>0.03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for operating leases (Details) - USD ($) $ in Thousands</t>
        </is>
      </c>
      <c r="B1" s="2" t="inlineStr">
        <is>
          <t>Sep. 30, 2024</t>
        </is>
      </c>
      <c r="C1" s="2" t="inlineStr">
        <is>
          <t>Sep. 30, 2023</t>
        </is>
      </c>
    </row>
    <row r="2">
      <c r="A2" s="3" t="inlineStr">
        <is>
          <t>Lease</t>
        </is>
      </c>
      <c r="B2" s="4" t="inlineStr">
        <is>
          <t xml:space="preserve"> </t>
        </is>
      </c>
      <c r="C2" s="4" t="inlineStr">
        <is>
          <t xml:space="preserve"> </t>
        </is>
      </c>
    </row>
    <row r="3">
      <c r="A3" s="4" t="inlineStr">
        <is>
          <t>2025</t>
        </is>
      </c>
      <c r="B3" s="6" t="n">
        <v>595</v>
      </c>
      <c r="C3" s="4" t="inlineStr">
        <is>
          <t xml:space="preserve"> </t>
        </is>
      </c>
    </row>
    <row r="4">
      <c r="A4" s="4" t="inlineStr">
        <is>
          <t>2026</t>
        </is>
      </c>
      <c r="B4" s="5" t="n">
        <v>7</v>
      </c>
      <c r="C4" s="4" t="inlineStr">
        <is>
          <t xml:space="preserve"> </t>
        </is>
      </c>
    </row>
    <row r="5">
      <c r="A5" s="4" t="inlineStr">
        <is>
          <t>Thereafter</t>
        </is>
      </c>
      <c r="B5" s="4" t="inlineStr">
        <is>
          <t xml:space="preserve"> </t>
        </is>
      </c>
      <c r="C5" s="4" t="inlineStr">
        <is>
          <t xml:space="preserve"> </t>
        </is>
      </c>
    </row>
    <row r="6">
      <c r="A6" s="4" t="inlineStr">
        <is>
          <t>Total lease payments</t>
        </is>
      </c>
      <c r="B6" s="5" t="n">
        <v>602</v>
      </c>
      <c r="C6" s="4" t="inlineStr">
        <is>
          <t xml:space="preserve"> </t>
        </is>
      </c>
    </row>
    <row r="7">
      <c r="A7" s="4" t="inlineStr">
        <is>
          <t>Less: imputed interest</t>
        </is>
      </c>
      <c r="B7" s="5" t="n">
        <v>-30</v>
      </c>
      <c r="C7" s="4" t="inlineStr">
        <is>
          <t xml:space="preserve"> </t>
        </is>
      </c>
    </row>
    <row r="8">
      <c r="A8" s="4" t="inlineStr">
        <is>
          <t>Total operating lease liabilities</t>
        </is>
      </c>
      <c r="B8" s="6" t="n">
        <v>572</v>
      </c>
      <c r="C8" s="6" t="n">
        <v>3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 (Details Narrative) - USD ($) $ in Thousands</t>
        </is>
      </c>
      <c r="B1" s="2" t="inlineStr">
        <is>
          <t>12 Months Ended</t>
        </is>
      </c>
    </row>
    <row r="2">
      <c r="B2" s="2" t="inlineStr">
        <is>
          <t>Sep. 30, 2024</t>
        </is>
      </c>
      <c r="C2" s="2" t="inlineStr">
        <is>
          <t>Sep. 30, 2023</t>
        </is>
      </c>
      <c r="D2" s="2" t="inlineStr">
        <is>
          <t>Sep. 30, 2022</t>
        </is>
      </c>
    </row>
    <row r="3">
      <c r="A3" s="3" t="inlineStr">
        <is>
          <t>Lease</t>
        </is>
      </c>
      <c r="B3" s="4" t="inlineStr">
        <is>
          <t xml:space="preserve"> </t>
        </is>
      </c>
      <c r="C3" s="4" t="inlineStr">
        <is>
          <t xml:space="preserve"> </t>
        </is>
      </c>
      <c r="D3" s="4" t="inlineStr">
        <is>
          <t xml:space="preserve"> </t>
        </is>
      </c>
    </row>
    <row r="4">
      <c r="A4" s="4" t="inlineStr">
        <is>
          <t>Cash paid for operating lease</t>
        </is>
      </c>
      <c r="B4" s="6" t="n">
        <v>140</v>
      </c>
      <c r="C4" s="6" t="n">
        <v>87</v>
      </c>
      <c r="D4" s="6" t="n">
        <v>4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For
the years ended September 30, 2022, 2023 and 2024, the Group incurred net loss of US$ 6,165 10,549 11,106 4,864 7,281 10,068 129,532 35,905 The
Group has funded its operations and capital needs primarily through the net proceeds received from capital contributions, bank borrowings
and the initial public offering. To meet the cash requirements for the next 12 months from the issuance date of this report, the Group
is undertaking a combination of the remediation plans: (a)
The Group is seeking for an extension of liabilities including bank loans, convertible bonds and corresponding interests to be paid until
the funding shortage issue is resolved. (b)
The Group is focusing on the improvement of operation efficiency, implementation of strict cost control and budget and enhancement internal
controls to create synergy of the Group’s resources. (c)
The Group also plans to raise additional capital, including among others, obtaining debt and equity financing, to support its operating. The
management plan cannot alleviate the substantial doubt of the Group’s ability to continue as a going concern. There can be no assurance
that the Group will be successful in achieving its strategic plans, that the Group’s future capital raises will be sufficient to
support its ongoing operations, or that any additional financing will be available in a timely manner or with acceptable terms, if at
all. If the Group is unable to raise sufficient financing or events or circumstances occur such that the Group does not meet its strategic
plans, or that the Group is unsuccessful in increasing its profit and reducing operating losses, it would have a material adverse effect
on the Group’s financial position, results of operations, cash flows, and ability to achieve its intended business objectives. The
accompanying combined and consolidated financial statements do not include any adjustments that might result from the outcome of this
uncertainty. Accordingly, the combined and consolidated financial statements have been prepared on a basis that assumes the Group will
continue as a going concern and which contemplates the realization of assets and satisfaction of liabilities and commitments in the ordinary
course of busines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Mezzanine Equity (Details) - USD ($) $ in Thousands</t>
        </is>
      </c>
      <c r="B1" s="2" t="inlineStr">
        <is>
          <t>12 Months Ended</t>
        </is>
      </c>
    </row>
    <row r="2">
      <c r="B2" s="2" t="inlineStr">
        <is>
          <t>Sep. 30, 2024</t>
        </is>
      </c>
      <c r="C2" s="2" t="inlineStr">
        <is>
          <t>Sep. 30, 2023</t>
        </is>
      </c>
      <c r="D2" s="2" t="inlineStr">
        <is>
          <t>Sep. 30, 2022</t>
        </is>
      </c>
    </row>
    <row r="3">
      <c r="A3" s="3" t="inlineStr">
        <is>
          <t>Mezzanine Equity</t>
        </is>
      </c>
      <c r="B3" s="4" t="inlineStr">
        <is>
          <t xml:space="preserve"> </t>
        </is>
      </c>
      <c r="C3" s="4" t="inlineStr">
        <is>
          <t xml:space="preserve"> </t>
        </is>
      </c>
      <c r="D3" s="4" t="inlineStr">
        <is>
          <t xml:space="preserve"> </t>
        </is>
      </c>
    </row>
    <row r="4">
      <c r="A4" s="4" t="inlineStr">
        <is>
          <t>Redeemable principal interests, Balance</t>
        </is>
      </c>
      <c r="B4" s="6" t="n">
        <v>118860</v>
      </c>
      <c r="C4" s="6" t="n">
        <v>111368</v>
      </c>
      <c r="D4" s="6" t="n">
        <v>108302</v>
      </c>
    </row>
    <row r="5">
      <c r="A5" s="4" t="inlineStr">
        <is>
          <t>Redeemable non-controlling interests, Balance</t>
        </is>
      </c>
      <c r="B5" s="4" t="inlineStr">
        <is>
          <t xml:space="preserve"> </t>
        </is>
      </c>
      <c r="C5" s="5" t="n">
        <v>14162</v>
      </c>
      <c r="D5" s="5" t="n">
        <v>33754</v>
      </c>
    </row>
    <row r="6">
      <c r="A6" s="4" t="inlineStr">
        <is>
          <t>Redeemable principal interests, Issuance of mezzanine equity</t>
        </is>
      </c>
      <c r="B6" s="4" t="inlineStr">
        <is>
          <t xml:space="preserve"> </t>
        </is>
      </c>
      <c r="C6" s="4" t="inlineStr">
        <is>
          <t xml:space="preserve"> </t>
        </is>
      </c>
      <c r="D6" s="5" t="n">
        <v>3815</v>
      </c>
    </row>
    <row r="7">
      <c r="A7" s="4" t="inlineStr">
        <is>
          <t>Redeemable non-controlling interests, Issuance of mezzanine equity</t>
        </is>
      </c>
      <c r="B7" s="4" t="inlineStr">
        <is>
          <t xml:space="preserve"> </t>
        </is>
      </c>
      <c r="C7" s="4" t="inlineStr">
        <is>
          <t xml:space="preserve"> </t>
        </is>
      </c>
      <c r="D7" s="4" t="inlineStr">
        <is>
          <t xml:space="preserve"> </t>
        </is>
      </c>
    </row>
    <row r="8">
      <c r="A8" s="4" t="inlineStr">
        <is>
          <t>Redeemable principal interests, Attribution of net loss</t>
        </is>
      </c>
      <c r="B8" s="5" t="n">
        <v>-153</v>
      </c>
      <c r="C8" s="5" t="n">
        <v>-150</v>
      </c>
      <c r="D8" s="5" t="n">
        <v>-88</v>
      </c>
    </row>
    <row r="9">
      <c r="A9" s="4" t="inlineStr">
        <is>
          <t>Redeemable non-controlling interests, Attribution of net loss</t>
        </is>
      </c>
      <c r="B9" s="4" t="inlineStr">
        <is>
          <t xml:space="preserve"> </t>
        </is>
      </c>
      <c r="C9" s="5" t="n">
        <v>-12</v>
      </c>
      <c r="D9" s="5" t="n">
        <v>-10</v>
      </c>
    </row>
    <row r="10">
      <c r="A10" s="4" t="inlineStr">
        <is>
          <t>Redeemable principal interests, Accretion of mezzanine equity</t>
        </is>
      </c>
      <c r="B10" s="5" t="n">
        <v>10300</v>
      </c>
      <c r="C10" s="5" t="n">
        <v>10782</v>
      </c>
      <c r="D10" s="5" t="n">
        <v>10675</v>
      </c>
    </row>
    <row r="11">
      <c r="A11" s="4" t="inlineStr">
        <is>
          <t>Redeemable non-controlling interests, Accretion of mezzanine equity</t>
        </is>
      </c>
      <c r="B11" s="4" t="inlineStr">
        <is>
          <t xml:space="preserve"> </t>
        </is>
      </c>
      <c r="C11" s="5" t="n">
        <v>805</v>
      </c>
      <c r="D11" s="5" t="n">
        <v>2519</v>
      </c>
    </row>
    <row r="12">
      <c r="A12" s="4" t="inlineStr">
        <is>
          <t>Redeemable principal interests, Reclassification of mezzanine equity to permanent equity</t>
        </is>
      </c>
      <c r="B12" s="4" t="inlineStr">
        <is>
          <t xml:space="preserve"> </t>
        </is>
      </c>
      <c r="C12" s="4" t="inlineStr">
        <is>
          <t xml:space="preserve"> </t>
        </is>
      </c>
      <c r="D12" s="4" t="inlineStr">
        <is>
          <t xml:space="preserve"> </t>
        </is>
      </c>
    </row>
    <row r="13">
      <c r="A13" s="4" t="inlineStr">
        <is>
          <t>Redeemable non-controlling interests, Reclassification of mezzanine equity to permanent equity</t>
        </is>
      </c>
      <c r="B13" s="4" t="inlineStr">
        <is>
          <t xml:space="preserve"> </t>
        </is>
      </c>
      <c r="C13" s="5" t="n">
        <v>-15077</v>
      </c>
      <c r="D13" s="5" t="n">
        <v>-20325</v>
      </c>
    </row>
    <row r="14">
      <c r="A14" s="4" t="inlineStr">
        <is>
          <t>Redeemable principal interests, Foreign exchange impact</t>
        </is>
      </c>
      <c r="B14" s="5" t="n">
        <v>2301</v>
      </c>
      <c r="C14" s="5" t="n">
        <v>-3140</v>
      </c>
      <c r="D14" s="5" t="n">
        <v>-11336</v>
      </c>
    </row>
    <row r="15">
      <c r="A15" s="4" t="inlineStr">
        <is>
          <t>Redeemable non-controlling interests, Foreign exchange impact</t>
        </is>
      </c>
      <c r="B15" s="4" t="inlineStr">
        <is>
          <t xml:space="preserve"> </t>
        </is>
      </c>
      <c r="C15" s="5" t="n">
        <v>122</v>
      </c>
      <c r="D15" s="5" t="n">
        <v>-1776</v>
      </c>
    </row>
    <row r="16">
      <c r="A16" s="4" t="inlineStr">
        <is>
          <t>Redeemable principal interests, Extinguishment on redeemable principal interests</t>
        </is>
      </c>
      <c r="B16" s="5" t="n">
        <v>-131308</v>
      </c>
      <c r="C16" s="4" t="inlineStr">
        <is>
          <t xml:space="preserve"> </t>
        </is>
      </c>
      <c r="D16" s="4" t="inlineStr">
        <is>
          <t xml:space="preserve"> </t>
        </is>
      </c>
    </row>
    <row r="17">
      <c r="A17" s="4" t="inlineStr">
        <is>
          <t>Redeemable non-controlling interests, Extinguishment on redeemable principal interests</t>
        </is>
      </c>
      <c r="B17" s="4" t="inlineStr">
        <is>
          <t xml:space="preserve"> </t>
        </is>
      </c>
      <c r="C17" s="4" t="inlineStr">
        <is>
          <t xml:space="preserve"> </t>
        </is>
      </c>
      <c r="D17" s="4" t="inlineStr">
        <is>
          <t xml:space="preserve"> </t>
        </is>
      </c>
    </row>
    <row r="18">
      <c r="A18" s="4" t="inlineStr">
        <is>
          <t>Redeemable principal interests, Balance</t>
        </is>
      </c>
      <c r="B18" s="4" t="inlineStr">
        <is>
          <t xml:space="preserve"> </t>
        </is>
      </c>
      <c r="C18" s="5" t="n">
        <v>118860</v>
      </c>
      <c r="D18" s="5" t="n">
        <v>111368</v>
      </c>
    </row>
    <row r="19">
      <c r="A19" s="4" t="inlineStr">
        <is>
          <t>Redeemable non-controlling interests, Balance</t>
        </is>
      </c>
      <c r="B19" s="4" t="inlineStr">
        <is>
          <t xml:space="preserve"> </t>
        </is>
      </c>
      <c r="C19" s="4" t="inlineStr">
        <is>
          <t xml:space="preserve"> </t>
        </is>
      </c>
      <c r="D19" s="6" t="n">
        <v>1416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80" customWidth="1" min="16" max="16"/>
    <col width="80" customWidth="1" min="17" max="17"/>
    <col width="22" customWidth="1" min="18" max="18"/>
    <col width="22" customWidth="1" min="19" max="19"/>
    <col width="22" customWidth="1" min="20" max="20"/>
  </cols>
  <sheetData>
    <row r="1">
      <c r="A1" s="1" t="inlineStr">
        <is>
          <t>Mezzanine equity (Details Narrative) $ / shares in Units, $ in Thousands, ¥ in Millions</t>
        </is>
      </c>
      <c r="D1" s="2" t="inlineStr">
        <is>
          <t>1 Months Ended</t>
        </is>
      </c>
      <c r="F1" s="2" t="inlineStr">
        <is>
          <t>9 Months Ended</t>
        </is>
      </c>
      <c r="I1" s="2" t="inlineStr">
        <is>
          <t>12 Months Ended</t>
        </is>
      </c>
      <c r="P1" s="2" t="inlineStr">
        <is>
          <t>83 Months Ended</t>
        </is>
      </c>
    </row>
    <row r="2">
      <c r="B2" s="2" t="inlineStr">
        <is>
          <t>Aug. 28, 2024 USD ($) $ / shares shares</t>
        </is>
      </c>
      <c r="C2" s="2" t="inlineStr">
        <is>
          <t>Aug. 28, 2024 CNY (¥) shares</t>
        </is>
      </c>
      <c r="D2" s="2" t="inlineStr">
        <is>
          <t>Jun. 30, 2023 USD ($)</t>
        </is>
      </c>
      <c r="E2" s="2" t="inlineStr">
        <is>
          <t>Jun. 30, 2023 CNY (¥)</t>
        </is>
      </c>
      <c r="F2" s="2" t="inlineStr">
        <is>
          <t>Sep. 30, 2024 USD ($)</t>
        </is>
      </c>
      <c r="G2" s="2" t="inlineStr">
        <is>
          <t>Sep. 30, 2023 USD ($)</t>
        </is>
      </c>
      <c r="H2" s="2" t="inlineStr">
        <is>
          <t>Sep. 30, 2023 CNY (¥)</t>
        </is>
      </c>
      <c r="I2" s="2" t="inlineStr">
        <is>
          <t>Sep. 30, 2024 USD ($)</t>
        </is>
      </c>
      <c r="J2" s="2" t="inlineStr">
        <is>
          <t>Sep. 30, 2023 USD ($)</t>
        </is>
      </c>
      <c r="K2" s="2" t="inlineStr">
        <is>
          <t>Sep. 30, 2022 USD ($)</t>
        </is>
      </c>
      <c r="L2" s="2" t="inlineStr">
        <is>
          <t>Dec. 31, 2016 USD ($)</t>
        </is>
      </c>
      <c r="M2" s="2" t="inlineStr">
        <is>
          <t>Dec. 31, 2016 CNY (¥)</t>
        </is>
      </c>
      <c r="N2" s="2" t="inlineStr">
        <is>
          <t>Dec. 31, 2015 USD ($)</t>
        </is>
      </c>
      <c r="O2" s="2" t="inlineStr">
        <is>
          <t>Dec. 31, 2015 CNY (¥)</t>
        </is>
      </c>
      <c r="P2" s="2" t="inlineStr">
        <is>
          <t>May 31, 2022 USD ($)</t>
        </is>
      </c>
      <c r="Q2" s="2" t="inlineStr">
        <is>
          <t>May 31, 2022 CNY (¥)</t>
        </is>
      </c>
      <c r="R2" s="2" t="inlineStr">
        <is>
          <t>Sep. 30, 2023 CNY (¥)</t>
        </is>
      </c>
      <c r="S2" s="2" t="inlineStr">
        <is>
          <t>Jun. 30, 2023 CNY (¥)</t>
        </is>
      </c>
      <c r="T2" s="2" t="inlineStr">
        <is>
          <t>Dec. 31, 2017 CNY (¥)</t>
        </is>
      </c>
    </row>
    <row r="3">
      <c r="A3" s="4" t="inlineStr">
        <is>
          <t>Redemption value</t>
        </is>
      </c>
      <c r="B3" s="6" t="n">
        <v>131300</v>
      </c>
      <c r="C3" s="14" t="n">
        <v>940.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88200</v>
      </c>
      <c r="Q3" s="12" t="n">
        <v>619</v>
      </c>
      <c r="R3" s="4" t="inlineStr">
        <is>
          <t xml:space="preserve"> </t>
        </is>
      </c>
      <c r="S3" s="4" t="inlineStr">
        <is>
          <t xml:space="preserve"> </t>
        </is>
      </c>
      <c r="T3" s="4" t="inlineStr">
        <is>
          <t xml:space="preserve"> </t>
        </is>
      </c>
    </row>
    <row r="4">
      <c r="A4" s="4" t="inlineStr">
        <is>
          <t>Redemption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The redemption price shall be the principal amount, plus interest varying from 8% to 12% per
annum corresponding to different round financings for the period from the date on which the shares were issued by Autozi Internet Technology
to the date on which such redeemable equity interests are redeemed with cash settlement.</t>
        </is>
      </c>
      <c r="Q4" s="4" t="inlineStr">
        <is>
          <t>The redemption price shall be the principal amount, plus interest varying from 8% to 12% per
annum corresponding to different round financings for the period from the date on which the shares were issued by Autozi Internet Technology
to the date on which such redeemable equity interests are redeemed with cash settlement.</t>
        </is>
      </c>
      <c r="R4" s="4" t="inlineStr">
        <is>
          <t xml:space="preserve"> </t>
        </is>
      </c>
      <c r="S4" s="4" t="inlineStr">
        <is>
          <t xml:space="preserve"> </t>
        </is>
      </c>
      <c r="T4" s="4" t="inlineStr">
        <is>
          <t xml:space="preserve"> </t>
        </is>
      </c>
    </row>
    <row r="5">
      <c r="A5" s="4" t="inlineStr">
        <is>
          <t>Redeemable ordinary share principal amount</t>
        </is>
      </c>
      <c r="B5" s="4" t="inlineStr">
        <is>
          <t xml:space="preserve"> </t>
        </is>
      </c>
      <c r="C5" s="4" t="inlineStr">
        <is>
          <t xml:space="preserve"> </t>
        </is>
      </c>
      <c r="D5" s="4" t="inlineStr">
        <is>
          <t xml:space="preserve"> </t>
        </is>
      </c>
      <c r="E5" s="4" t="inlineStr">
        <is>
          <t xml:space="preserve"> </t>
        </is>
      </c>
      <c r="F5" s="4" t="inlineStr">
        <is>
          <t xml:space="preserve"> </t>
        </is>
      </c>
      <c r="G5" s="6" t="n">
        <v>60300</v>
      </c>
      <c r="H5" s="4" t="inlineStr">
        <is>
          <t xml:space="preserve"> </t>
        </is>
      </c>
      <c r="I5" s="4" t="inlineStr">
        <is>
          <t xml:space="preserve"> </t>
        </is>
      </c>
      <c r="J5" s="6" t="n">
        <v>603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12" t="n">
        <v>440</v>
      </c>
      <c r="S5" s="4" t="inlineStr">
        <is>
          <t xml:space="preserve"> </t>
        </is>
      </c>
      <c r="T5" s="4" t="inlineStr">
        <is>
          <t xml:space="preserve"> </t>
        </is>
      </c>
    </row>
    <row r="6">
      <c r="A6" s="4" t="inlineStr">
        <is>
          <t>Interest amount</t>
        </is>
      </c>
      <c r="B6" s="4" t="inlineStr">
        <is>
          <t xml:space="preserve"> </t>
        </is>
      </c>
      <c r="C6" s="4" t="inlineStr">
        <is>
          <t xml:space="preserve"> </t>
        </is>
      </c>
      <c r="D6" s="6" t="n">
        <v>3900</v>
      </c>
      <c r="E6" s="14" t="n">
        <v>27.2</v>
      </c>
      <c r="F6" s="4" t="inlineStr">
        <is>
          <t xml:space="preserve"> </t>
        </is>
      </c>
      <c r="G6" s="5" t="n">
        <v>54800</v>
      </c>
      <c r="H6" s="14" t="n">
        <v>399.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incipal amount outstanding</t>
        </is>
      </c>
      <c r="B7" s="4" t="inlineStr">
        <is>
          <t xml:space="preserve"> </t>
        </is>
      </c>
      <c r="C7" s="4" t="inlineStr">
        <is>
          <t xml:space="preserve"> </t>
        </is>
      </c>
      <c r="D7" s="4" t="inlineStr">
        <is>
          <t xml:space="preserve"> </t>
        </is>
      </c>
      <c r="E7" s="4" t="inlineStr">
        <is>
          <t xml:space="preserve"> </t>
        </is>
      </c>
      <c r="F7" s="4" t="inlineStr">
        <is>
          <t xml:space="preserve"> </t>
        </is>
      </c>
      <c r="G7" s="5" t="n">
        <v>3400</v>
      </c>
      <c r="H7" s="4" t="inlineStr">
        <is>
          <t xml:space="preserve"> </t>
        </is>
      </c>
      <c r="I7" s="4" t="inlineStr">
        <is>
          <t xml:space="preserve"> </t>
        </is>
      </c>
      <c r="J7" s="5" t="n">
        <v>34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12" t="n">
        <v>25</v>
      </c>
      <c r="S7" s="4" t="inlineStr">
        <is>
          <t xml:space="preserve"> </t>
        </is>
      </c>
      <c r="T7" s="4" t="inlineStr">
        <is>
          <t xml:space="preserve"> </t>
        </is>
      </c>
    </row>
    <row r="8">
      <c r="A8" s="4" t="inlineStr">
        <is>
          <t>Interest amount outstanding</t>
        </is>
      </c>
      <c r="B8" s="4" t="inlineStr">
        <is>
          <t xml:space="preserve"> </t>
        </is>
      </c>
      <c r="C8" s="4" t="inlineStr">
        <is>
          <t xml:space="preserve"> </t>
        </is>
      </c>
      <c r="D8" s="4" t="inlineStr">
        <is>
          <t xml:space="preserve"> </t>
        </is>
      </c>
      <c r="E8" s="4" t="inlineStr">
        <is>
          <t xml:space="preserve"> </t>
        </is>
      </c>
      <c r="F8" s="4" t="inlineStr">
        <is>
          <t xml:space="preserve"> </t>
        </is>
      </c>
      <c r="G8" s="5" t="n">
        <v>400</v>
      </c>
      <c r="H8" s="14" t="n">
        <v>2.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Redeemable equity interest and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3</v>
      </c>
      <c r="J9" s="5" t="n">
        <v>162</v>
      </c>
      <c r="K9" s="6" t="n">
        <v>98</v>
      </c>
      <c r="L9" s="6" t="n">
        <v>8300</v>
      </c>
      <c r="M9" s="14" t="n">
        <v>54.8</v>
      </c>
      <c r="N9" s="6" t="n">
        <v>2900</v>
      </c>
      <c r="O9" s="12" t="n">
        <v>20</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umulated defici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12" t="n">
        <v>200</v>
      </c>
    </row>
    <row r="11">
      <c r="A11" s="4" t="inlineStr">
        <is>
          <t>Redemption interest</t>
        </is>
      </c>
      <c r="B11" s="4" t="inlineStr">
        <is>
          <t xml:space="preserve"> </t>
        </is>
      </c>
      <c r="C11" s="4" t="inlineStr">
        <is>
          <t xml:space="preserve"> </t>
        </is>
      </c>
      <c r="D11" s="4" t="inlineStr">
        <is>
          <t xml:space="preserve"> </t>
        </is>
      </c>
      <c r="E11" s="4" t="inlineStr">
        <is>
          <t xml:space="preserve"> </t>
        </is>
      </c>
      <c r="F11" s="9" t="n">
        <v>0.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9" t="n">
        <v>0.12</v>
      </c>
      <c r="O11" s="9" t="n">
        <v>0.12</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Investment obligation</t>
        </is>
      </c>
      <c r="B12" s="4" t="inlineStr">
        <is>
          <t xml:space="preserve"> </t>
        </is>
      </c>
      <c r="C12" s="4" t="inlineStr">
        <is>
          <t xml:space="preserve"> </t>
        </is>
      </c>
      <c r="D12" s="5" t="n">
        <v>15200</v>
      </c>
      <c r="E12" s="4" t="inlineStr">
        <is>
          <t xml:space="preserve"> </t>
        </is>
      </c>
      <c r="F12" s="6" t="n">
        <v>16616</v>
      </c>
      <c r="G12" s="5" t="n">
        <v>14893</v>
      </c>
      <c r="H12" s="4" t="inlineStr">
        <is>
          <t xml:space="preserve"> </t>
        </is>
      </c>
      <c r="I12" s="5" t="n">
        <v>16616</v>
      </c>
      <c r="J12" s="5" t="n">
        <v>14893</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14" t="n">
        <v>106.4</v>
      </c>
      <c r="T12" s="4" t="inlineStr">
        <is>
          <t xml:space="preserve"> </t>
        </is>
      </c>
    </row>
    <row r="13">
      <c r="A13" s="4" t="inlineStr">
        <is>
          <t>Principal amount</t>
        </is>
      </c>
      <c r="B13" s="4" t="inlineStr">
        <is>
          <t xml:space="preserve"> </t>
        </is>
      </c>
      <c r="C13" s="4" t="inlineStr">
        <is>
          <t xml:space="preserve"> </t>
        </is>
      </c>
      <c r="D13" s="6" t="n">
        <v>11300</v>
      </c>
      <c r="E13" s="4" t="inlineStr">
        <is>
          <t xml:space="preserve"> </t>
        </is>
      </c>
      <c r="F13" s="4" t="inlineStr">
        <is>
          <t xml:space="preserve"> </t>
        </is>
      </c>
      <c r="G13" s="6" t="n">
        <v>118860</v>
      </c>
      <c r="H13" s="4" t="inlineStr">
        <is>
          <t xml:space="preserve"> </t>
        </is>
      </c>
      <c r="I13" s="4" t="inlineStr">
        <is>
          <t xml:space="preserve"> </t>
        </is>
      </c>
      <c r="J13" s="6" t="n">
        <v>11886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14" t="n">
        <v>79.2</v>
      </c>
      <c r="T13" s="4" t="inlineStr">
        <is>
          <t xml:space="preserve"> </t>
        </is>
      </c>
    </row>
    <row r="14">
      <c r="A14" s="4" t="inlineStr">
        <is>
          <t>Redeemable equity per share price | $ / shares</t>
        </is>
      </c>
      <c r="B14" s="17" t="n">
        <v>2.69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umber of mezzanine equity converted into Class A ordinary shares | shares</t>
        </is>
      </c>
      <c r="B16" s="5" t="n">
        <v>28900700</v>
      </c>
      <c r="C16" s="5" t="n">
        <v>289007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sheetData>
  <mergeCells count="6">
    <mergeCell ref="A1:A2"/>
    <mergeCell ref="B1:C1"/>
    <mergeCell ref="D1:E1"/>
    <mergeCell ref="F1:H1"/>
    <mergeCell ref="I1:O1"/>
    <mergeCell ref="P1:Q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40" customWidth="1" min="5" max="5"/>
    <col width="32" customWidth="1" min="6" max="6"/>
    <col width="32" customWidth="1" min="7" max="7"/>
    <col width="32" customWidth="1" min="8" max="8"/>
    <col width="40" customWidth="1" min="9" max="9"/>
    <col width="40" customWidth="1" min="10" max="10"/>
    <col width="22" customWidth="1" min="11" max="11"/>
    <col width="22" customWidth="1" min="12" max="12"/>
    <col width="22" customWidth="1" min="13" max="13"/>
  </cols>
  <sheetData>
    <row r="1">
      <c r="A1" s="1" t="inlineStr">
        <is>
          <t>Ordinary shares (Details Narrative) $ / shares in Units, $ in Thousands, ¥ in Millions</t>
        </is>
      </c>
      <c r="I1" s="2" t="inlineStr">
        <is>
          <t>12 Months Ended</t>
        </is>
      </c>
    </row>
    <row r="2">
      <c r="B2" s="2" t="inlineStr">
        <is>
          <t>Aug. 28, 2024 USD ($) $ / shares shares</t>
        </is>
      </c>
      <c r="C2" s="2" t="inlineStr">
        <is>
          <t>Apr. 11, 2024 $ / shares shares</t>
        </is>
      </c>
      <c r="D2" s="2" t="inlineStr">
        <is>
          <t>Sep. 29, 2023 USD ($) $ / shares shares</t>
        </is>
      </c>
      <c r="E2" s="2" t="inlineStr">
        <is>
          <t>Sep. 28, 2023 USD ($) $ / shares shares</t>
        </is>
      </c>
      <c r="F2" s="2" t="inlineStr">
        <is>
          <t>Aug. 10, 2023 $ / shares shares</t>
        </is>
      </c>
      <c r="G2" s="2" t="inlineStr">
        <is>
          <t>Jun. 14, 2023 $ / shares shares</t>
        </is>
      </c>
      <c r="H2" s="2" t="inlineStr">
        <is>
          <t>Jan. 09, 2023 $ / shares shares</t>
        </is>
      </c>
      <c r="I2" s="2" t="inlineStr">
        <is>
          <t>Sep. 30, 2024 USD ($) $ / shares shares</t>
        </is>
      </c>
      <c r="J2" s="2" t="inlineStr">
        <is>
          <t>Sep. 30, 2023 USD ($) $ / shares shares</t>
        </is>
      </c>
      <c r="K2" s="2" t="inlineStr">
        <is>
          <t>Sep. 30, 2022 USD ($)</t>
        </is>
      </c>
      <c r="L2" s="2" t="inlineStr">
        <is>
          <t>Sep. 29, 2023 CNY (¥)</t>
        </is>
      </c>
      <c r="M2" s="2" t="inlineStr">
        <is>
          <t>Sep. 28, 2023 CNY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5" t="n">
        <v>541724</v>
      </c>
      <c r="H4" s="5" t="n">
        <v>458276</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17" t="n">
        <v>0.0001</v>
      </c>
      <c r="H5" s="17" t="n">
        <v>0.0001</v>
      </c>
      <c r="I5" s="7" t="n">
        <v>1e-06</v>
      </c>
      <c r="J5" s="7" t="n">
        <v>1e-06</v>
      </c>
      <c r="K5" s="4" t="inlineStr">
        <is>
          <t xml:space="preserve"> </t>
        </is>
      </c>
      <c r="L5" s="4" t="inlineStr">
        <is>
          <t xml:space="preserve"> </t>
        </is>
      </c>
      <c r="M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5" t="n">
        <v>54172400</v>
      </c>
      <c r="H6" s="5" t="n">
        <v>458276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redeemable shares issued</t>
        </is>
      </c>
      <c r="B7" s="4" t="inlineStr">
        <is>
          <t xml:space="preserve"> </t>
        </is>
      </c>
      <c r="C7" s="4" t="inlineStr">
        <is>
          <t xml:space="preserve"> </t>
        </is>
      </c>
      <c r="D7" s="4" t="inlineStr">
        <is>
          <t xml:space="preserve"> </t>
        </is>
      </c>
      <c r="E7" s="4" t="inlineStr">
        <is>
          <t xml:space="preserve"> </t>
        </is>
      </c>
      <c r="F7" s="4" t="inlineStr">
        <is>
          <t xml:space="preserve"> </t>
        </is>
      </c>
      <c r="G7" s="5" t="n">
        <v>28900700</v>
      </c>
      <c r="H7" s="4" t="inlineStr">
        <is>
          <t xml:space="preserve"> </t>
        </is>
      </c>
      <c r="I7" s="4" t="inlineStr">
        <is>
          <t xml:space="preserve"> </t>
        </is>
      </c>
      <c r="J7" s="5" t="n">
        <v>28900700</v>
      </c>
      <c r="K7" s="4" t="inlineStr">
        <is>
          <t xml:space="preserve"> </t>
        </is>
      </c>
      <c r="L7" s="4" t="inlineStr">
        <is>
          <t xml:space="preserve"> </t>
        </is>
      </c>
      <c r="M7" s="4" t="inlineStr">
        <is>
          <t xml:space="preserve"> </t>
        </is>
      </c>
    </row>
    <row r="8">
      <c r="A8" s="4" t="inlineStr">
        <is>
          <t>Number of redeemable ordinary shares</t>
        </is>
      </c>
      <c r="B8" s="4" t="inlineStr">
        <is>
          <t xml:space="preserve"> </t>
        </is>
      </c>
      <c r="C8" s="4" t="inlineStr">
        <is>
          <t xml:space="preserve"> </t>
        </is>
      </c>
      <c r="D8" s="4" t="inlineStr">
        <is>
          <t xml:space="preserve"> </t>
        </is>
      </c>
      <c r="E8" s="4" t="inlineStr">
        <is>
          <t xml:space="preserve"> </t>
        </is>
      </c>
      <c r="F8" s="4" t="inlineStr">
        <is>
          <t xml:space="preserve"> </t>
        </is>
      </c>
      <c r="G8" s="5" t="n">
        <v>71099300</v>
      </c>
      <c r="H8" s="4" t="inlineStr">
        <is>
          <t xml:space="preserve"> </t>
        </is>
      </c>
      <c r="I8" s="4" t="inlineStr">
        <is>
          <t xml:space="preserve"> </t>
        </is>
      </c>
      <c r="J8" s="5" t="n">
        <v>73580500</v>
      </c>
      <c r="K8" s="4" t="inlineStr">
        <is>
          <t xml:space="preserve"> </t>
        </is>
      </c>
      <c r="L8" s="4" t="inlineStr">
        <is>
          <t xml:space="preserve"> </t>
        </is>
      </c>
      <c r="M8" s="4" t="inlineStr">
        <is>
          <t xml:space="preserve"> </t>
        </is>
      </c>
    </row>
    <row r="9">
      <c r="A9" s="4" t="inlineStr">
        <is>
          <t>Stock split</t>
        </is>
      </c>
      <c r="B9" s="4" t="inlineStr">
        <is>
          <t xml:space="preserve"> </t>
        </is>
      </c>
      <c r="C9" s="4" t="inlineStr">
        <is>
          <t>1-to-2</t>
        </is>
      </c>
      <c r="D9" s="4" t="inlineStr">
        <is>
          <t xml:space="preserve"> </t>
        </is>
      </c>
      <c r="E9" s="4" t="inlineStr">
        <is>
          <t xml:space="preserve"> </t>
        </is>
      </c>
      <c r="F9" s="4" t="inlineStr">
        <is>
          <t>1-to-50</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authorised</t>
        </is>
      </c>
      <c r="B10" s="4" t="inlineStr">
        <is>
          <t xml:space="preserve"> </t>
        </is>
      </c>
      <c r="C10" s="5" t="n">
        <v>500000000000</v>
      </c>
      <c r="D10" s="4" t="inlineStr">
        <is>
          <t xml:space="preserve"> </t>
        </is>
      </c>
      <c r="E10" s="4" t="inlineStr">
        <is>
          <t xml:space="preserve"> </t>
        </is>
      </c>
      <c r="F10" s="5" t="n">
        <v>500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 par value | $ / shares</t>
        </is>
      </c>
      <c r="B11" s="4" t="inlineStr">
        <is>
          <t xml:space="preserve"> </t>
        </is>
      </c>
      <c r="C11" s="7" t="n">
        <v>1e-06</v>
      </c>
      <c r="D11" s="4" t="inlineStr">
        <is>
          <t xml:space="preserve"> </t>
        </is>
      </c>
      <c r="E11" s="4" t="inlineStr">
        <is>
          <t xml:space="preserve"> </t>
        </is>
      </c>
      <c r="F11" s="17" t="n">
        <v>0.0001</v>
      </c>
      <c r="G11" s="4" t="inlineStr">
        <is>
          <t xml:space="preserve"> </t>
        </is>
      </c>
      <c r="H11" s="4" t="inlineStr">
        <is>
          <t xml:space="preserve"> </t>
        </is>
      </c>
      <c r="I11" s="7" t="n">
        <v>1e-06</v>
      </c>
      <c r="J11" s="7" t="n">
        <v>1e-06</v>
      </c>
      <c r="K11" s="4" t="inlineStr">
        <is>
          <t xml:space="preserve"> </t>
        </is>
      </c>
      <c r="L11" s="4" t="inlineStr">
        <is>
          <t xml:space="preserve"> </t>
        </is>
      </c>
      <c r="M11" s="4" t="inlineStr">
        <is>
          <t xml:space="preserve"> </t>
        </is>
      </c>
    </row>
    <row r="12">
      <c r="A12" s="4" t="inlineStr">
        <is>
          <t>Proceeds from IPO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029</v>
      </c>
      <c r="J12" s="4" t="inlineStr">
        <is>
          <t xml:space="preserve"> </t>
        </is>
      </c>
      <c r="K12" s="4" t="inlineStr">
        <is>
          <t xml:space="preserve"> </t>
        </is>
      </c>
      <c r="L12" s="4" t="inlineStr">
        <is>
          <t xml:space="preserve"> </t>
        </is>
      </c>
      <c r="M12" s="4" t="inlineStr">
        <is>
          <t xml:space="preserve"> </t>
        </is>
      </c>
    </row>
    <row r="13">
      <c r="A13" s="4" t="inlineStr">
        <is>
          <t>Ordinary shares,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3580500</v>
      </c>
      <c r="K13" s="4" t="inlineStr">
        <is>
          <t xml:space="preserve"> </t>
        </is>
      </c>
      <c r="L13" s="4" t="inlineStr">
        <is>
          <t xml:space="preserve"> </t>
        </is>
      </c>
      <c r="M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rdinary shares, par valu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e-06</v>
      </c>
      <c r="J16" s="7" t="n">
        <v>1e-06</v>
      </c>
      <c r="K16" s="4" t="inlineStr">
        <is>
          <t xml:space="preserve"> </t>
        </is>
      </c>
      <c r="L16" s="4" t="inlineStr">
        <is>
          <t xml:space="preserve"> </t>
        </is>
      </c>
      <c r="M16" s="4" t="inlineStr">
        <is>
          <t xml:space="preserve"> </t>
        </is>
      </c>
    </row>
    <row r="17">
      <c r="A17" s="4" t="inlineStr">
        <is>
          <t>Number of redeemable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0386100</v>
      </c>
      <c r="J17" s="4" t="inlineStr">
        <is>
          <t xml:space="preserve"> </t>
        </is>
      </c>
      <c r="K17" s="4" t="inlineStr">
        <is>
          <t xml:space="preserve"> </t>
        </is>
      </c>
      <c r="L17" s="4" t="inlineStr">
        <is>
          <t xml:space="preserve"> </t>
        </is>
      </c>
      <c r="M17" s="4" t="inlineStr">
        <is>
          <t xml:space="preserve"> </t>
        </is>
      </c>
    </row>
    <row r="18">
      <c r="A18" s="4" t="inlineStr">
        <is>
          <t>Number of mezzanine equity converted into Class A ordinary shares</t>
        </is>
      </c>
      <c r="B18" s="5" t="n">
        <v>28900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hares re-designated</t>
        </is>
      </c>
      <c r="B19" s="5" t="n">
        <v>73580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mezzanine equity converted into ordinary shares</t>
        </is>
      </c>
      <c r="B20" s="5" t="n">
        <v>38985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rdinary shares,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0386100</v>
      </c>
      <c r="J21" s="4" t="inlineStr">
        <is>
          <t xml:space="preserve"> </t>
        </is>
      </c>
      <c r="K21" s="4" t="inlineStr">
        <is>
          <t xml:space="preserve"> </t>
        </is>
      </c>
      <c r="L21" s="4" t="inlineStr">
        <is>
          <t xml:space="preserve"> </t>
        </is>
      </c>
      <c r="M21" s="4" t="inlineStr">
        <is>
          <t xml:space="preserve"> </t>
        </is>
      </c>
    </row>
    <row r="22">
      <c r="A22" s="4" t="inlineStr">
        <is>
          <t>Common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rdinary shares, par valu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e-06</v>
      </c>
      <c r="J24" s="7" t="n">
        <v>1e-06</v>
      </c>
      <c r="K24" s="4" t="inlineStr">
        <is>
          <t xml:space="preserve"> </t>
        </is>
      </c>
      <c r="L24" s="4" t="inlineStr">
        <is>
          <t xml:space="preserve"> </t>
        </is>
      </c>
      <c r="M24" s="4" t="inlineStr">
        <is>
          <t xml:space="preserve"> </t>
        </is>
      </c>
    </row>
    <row r="25">
      <c r="A25" s="4" t="inlineStr">
        <is>
          <t>Number of redeemable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4595100</v>
      </c>
      <c r="J25" s="4" t="inlineStr">
        <is>
          <t xml:space="preserve"> </t>
        </is>
      </c>
      <c r="K25" s="4" t="inlineStr">
        <is>
          <t xml:space="preserve"> </t>
        </is>
      </c>
      <c r="L25" s="4" t="inlineStr">
        <is>
          <t xml:space="preserve"> </t>
        </is>
      </c>
      <c r="M25" s="4" t="inlineStr">
        <is>
          <t xml:space="preserve"> </t>
        </is>
      </c>
    </row>
    <row r="26">
      <c r="A26" s="4" t="inlineStr">
        <is>
          <t>Number of mezzanine equity converted into ordinary shares</t>
        </is>
      </c>
      <c r="B26" s="5" t="n">
        <v>34595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rdinary shares,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4595100</v>
      </c>
      <c r="J27" s="4" t="inlineStr">
        <is>
          <t xml:space="preserve"> </t>
        </is>
      </c>
      <c r="K27" s="4" t="inlineStr">
        <is>
          <t xml:space="preserve"> </t>
        </is>
      </c>
      <c r="L27" s="4" t="inlineStr">
        <is>
          <t xml:space="preserve"> </t>
        </is>
      </c>
      <c r="M27" s="4" t="inlineStr">
        <is>
          <t xml:space="preserve"> </t>
        </is>
      </c>
    </row>
    <row r="28">
      <c r="A28" s="4" t="inlineStr">
        <is>
          <t>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shares issued</t>
        </is>
      </c>
      <c r="B30" s="5" t="n">
        <v>2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 price | $ / shares</t>
        </is>
      </c>
      <c r="B31" s="6" t="n">
        <v>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ceeds from IPO | $</t>
        </is>
      </c>
      <c r="B32" s="6" t="n">
        <v>1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proceeds from IPO | $</t>
        </is>
      </c>
      <c r="B33" s="6" t="n">
        <v>902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ver-Allot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issued</t>
        </is>
      </c>
      <c r="B36" s="5" t="n">
        <v>37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 price | $ / shares</t>
        </is>
      </c>
      <c r="B37" s="6" t="n">
        <v>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hree Inves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shares issued</t>
        </is>
      </c>
      <c r="B40" s="4" t="inlineStr">
        <is>
          <t xml:space="preserve"> </t>
        </is>
      </c>
      <c r="C40" s="4" t="inlineStr">
        <is>
          <t xml:space="preserve"> </t>
        </is>
      </c>
      <c r="D40" s="5" t="n">
        <v>1240600</v>
      </c>
      <c r="E40" s="5" t="n">
        <v>12406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rdinary shares, par value | $ / shares</t>
        </is>
      </c>
      <c r="B41" s="4" t="inlineStr">
        <is>
          <t xml:space="preserve"> </t>
        </is>
      </c>
      <c r="C41" s="4" t="inlineStr">
        <is>
          <t xml:space="preserve"> </t>
        </is>
      </c>
      <c r="D41" s="7" t="n">
        <v>2e-06</v>
      </c>
      <c r="E41" s="7" t="n">
        <v>2e-0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shares issued</t>
        </is>
      </c>
      <c r="B42" s="4" t="inlineStr">
        <is>
          <t xml:space="preserve"> </t>
        </is>
      </c>
      <c r="C42" s="4" t="inlineStr">
        <is>
          <t xml:space="preserve"> </t>
        </is>
      </c>
      <c r="D42" s="5" t="n">
        <v>2481200</v>
      </c>
      <c r="E42" s="5" t="n">
        <v>24812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 par value | $ / shares</t>
        </is>
      </c>
      <c r="B43" s="4" t="inlineStr">
        <is>
          <t xml:space="preserve"> </t>
        </is>
      </c>
      <c r="C43" s="4" t="inlineStr">
        <is>
          <t xml:space="preserve"> </t>
        </is>
      </c>
      <c r="D43" s="7" t="n">
        <v>1e-06</v>
      </c>
      <c r="E43" s="7" t="n">
        <v>1e-0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vestment consideration</t>
        </is>
      </c>
      <c r="B44" s="4" t="inlineStr">
        <is>
          <t xml:space="preserve"> </t>
        </is>
      </c>
      <c r="C44" s="4" t="inlineStr">
        <is>
          <t xml:space="preserve"> </t>
        </is>
      </c>
      <c r="D44" s="6" t="n">
        <v>8800</v>
      </c>
      <c r="E44" s="6" t="n">
        <v>88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4" t="n">
        <v>62.3</v>
      </c>
      <c r="M44" s="14" t="n">
        <v>62.3</v>
      </c>
    </row>
  </sheetData>
  <mergeCells count="2">
    <mergeCell ref="A1:A2"/>
    <mergeCell ref="I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stricted net assets (Details Narrative) - USD ($) $ in Thousands</t>
        </is>
      </c>
      <c r="B1" s="2" t="inlineStr">
        <is>
          <t>12 Months Ended</t>
        </is>
      </c>
    </row>
    <row r="2">
      <c r="B2" s="2" t="inlineStr">
        <is>
          <t>Sep. 30, 2024</t>
        </is>
      </c>
      <c r="C2" s="2" t="inlineStr">
        <is>
          <t>Sep. 30, 2023</t>
        </is>
      </c>
    </row>
    <row r="3">
      <c r="A3" s="3" t="inlineStr">
        <is>
          <t>Receivables [Abstract]</t>
        </is>
      </c>
      <c r="B3" s="4" t="inlineStr">
        <is>
          <t xml:space="preserve"> </t>
        </is>
      </c>
      <c r="C3" s="4" t="inlineStr">
        <is>
          <t xml:space="preserve"> </t>
        </is>
      </c>
    </row>
    <row r="4">
      <c r="A4" s="4" t="inlineStr">
        <is>
          <t>General reserve percentage</t>
        </is>
      </c>
      <c r="B4" s="9" t="n">
        <v>0.1</v>
      </c>
      <c r="C4" s="4" t="inlineStr">
        <is>
          <t xml:space="preserve"> </t>
        </is>
      </c>
    </row>
    <row r="5">
      <c r="A5" s="4" t="inlineStr">
        <is>
          <t>Registered capital percentage</t>
        </is>
      </c>
      <c r="B5" s="9" t="n">
        <v>0.5</v>
      </c>
      <c r="C5" s="4" t="inlineStr">
        <is>
          <t xml:space="preserve"> </t>
        </is>
      </c>
    </row>
    <row r="6">
      <c r="A6" s="4" t="inlineStr">
        <is>
          <t>Net assets</t>
        </is>
      </c>
      <c r="B6" s="6" t="n">
        <v>270</v>
      </c>
      <c r="C6" s="6" t="n">
        <v>151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chedule of income tax provision (Details) - USD ($)</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t>
        </is>
      </c>
      <c r="B4" s="4" t="inlineStr">
        <is>
          <t xml:space="preserve"> </t>
        </is>
      </c>
      <c r="C4" s="4" t="inlineStr">
        <is>
          <t xml:space="preserve"> </t>
        </is>
      </c>
      <c r="D4" s="4" t="inlineStr">
        <is>
          <t xml:space="preserve"> </t>
        </is>
      </c>
    </row>
    <row r="5">
      <c r="A5" s="4" t="inlineStr">
        <is>
          <t>Deferred income tax expense</t>
        </is>
      </c>
      <c r="B5" s="4" t="inlineStr">
        <is>
          <t xml:space="preserve"> </t>
        </is>
      </c>
      <c r="C5" s="4" t="inlineStr">
        <is>
          <t xml:space="preserve"> </t>
        </is>
      </c>
      <c r="D5" s="4" t="inlineStr">
        <is>
          <t xml:space="preserve"> </t>
        </is>
      </c>
    </row>
    <row r="6">
      <c r="A6" s="4" t="inlineStr">
        <is>
          <t>Total income tax expense</t>
        </is>
      </c>
      <c r="B6" s="4" t="inlineStr">
        <is>
          <t xml:space="preserve">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reconciliation PRC statutory effective income tax rate (Detail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Computed income tax benefit with PRC statutory income tax rate</t>
        </is>
      </c>
      <c r="B4" s="9" t="n">
        <v>0.25</v>
      </c>
      <c r="C4" s="9" t="n">
        <v>0.25</v>
      </c>
      <c r="D4" s="9" t="n">
        <v>0.25</v>
      </c>
    </row>
    <row r="5">
      <c r="A5" s="4" t="inlineStr">
        <is>
          <t>Effect of preferential tax rate</t>
        </is>
      </c>
      <c r="B5" s="4" t="inlineStr">
        <is>
          <t>(8.00%)</t>
        </is>
      </c>
      <c r="C5" s="4" t="inlineStr">
        <is>
          <t>(8.00%)</t>
        </is>
      </c>
      <c r="D5" s="4" t="inlineStr">
        <is>
          <t>(6.00%)</t>
        </is>
      </c>
    </row>
    <row r="6">
      <c r="A6" s="4" t="inlineStr">
        <is>
          <t>Additional deduction of qualified R&amp;D expenditures</t>
        </is>
      </c>
      <c r="B6" s="9" t="n">
        <v>0.01</v>
      </c>
      <c r="C6" s="9" t="n">
        <v>0.03</v>
      </c>
      <c r="D6" s="9" t="n">
        <v>0.02</v>
      </c>
    </row>
    <row r="7">
      <c r="A7" s="4" t="inlineStr">
        <is>
          <t>Non-deductible expenses</t>
        </is>
      </c>
      <c r="B7" s="4" t="inlineStr">
        <is>
          <t xml:space="preserve"> </t>
        </is>
      </c>
      <c r="C7" s="4" t="inlineStr">
        <is>
          <t xml:space="preserve"> </t>
        </is>
      </c>
      <c r="D7" s="4" t="inlineStr">
        <is>
          <t xml:space="preserve"> </t>
        </is>
      </c>
    </row>
    <row r="8">
      <c r="A8" s="4" t="inlineStr">
        <is>
          <t>Effect of expiration of NOL</t>
        </is>
      </c>
      <c r="B8" s="4" t="inlineStr">
        <is>
          <t>(11.00%)</t>
        </is>
      </c>
      <c r="C8" s="4" t="inlineStr">
        <is>
          <t xml:space="preserve"> </t>
        </is>
      </c>
      <c r="D8" s="4" t="inlineStr">
        <is>
          <t xml:space="preserve"> </t>
        </is>
      </c>
    </row>
    <row r="9">
      <c r="A9" s="4" t="inlineStr">
        <is>
          <t>Effect of true-up on NOL</t>
        </is>
      </c>
      <c r="B9" s="4" t="inlineStr">
        <is>
          <t>(5.00%)</t>
        </is>
      </c>
      <c r="C9" s="4" t="inlineStr">
        <is>
          <t xml:space="preserve"> </t>
        </is>
      </c>
      <c r="D9" s="4" t="inlineStr">
        <is>
          <t xml:space="preserve"> </t>
        </is>
      </c>
    </row>
    <row r="10">
      <c r="A10" s="4" t="inlineStr">
        <is>
          <t>Change in valuation allowance</t>
        </is>
      </c>
      <c r="B10" s="4" t="inlineStr">
        <is>
          <t>(2.00%)</t>
        </is>
      </c>
      <c r="C10" s="4" t="inlineStr">
        <is>
          <t>(20.00%)</t>
        </is>
      </c>
      <c r="D10" s="4" t="inlineStr">
        <is>
          <t>(21.00%)</t>
        </is>
      </c>
    </row>
    <row r="11">
      <c r="A11" s="4" t="inlineStr">
        <is>
          <t>Income tax expenses</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omponents of deferred tax assets (Details) - USD ($) $ in Thousands</t>
        </is>
      </c>
      <c r="B1" s="2" t="inlineStr">
        <is>
          <t>Sep. 30, 2024</t>
        </is>
      </c>
      <c r="C1" s="2" t="inlineStr">
        <is>
          <t>Sep. 30, 2023</t>
        </is>
      </c>
      <c r="D1" s="2" t="inlineStr">
        <is>
          <t>Sep. 30, 2022</t>
        </is>
      </c>
      <c r="E1" s="2" t="inlineStr">
        <is>
          <t>Sep. 30,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t>
        </is>
      </c>
      <c r="B3" s="6" t="n">
        <v>11408</v>
      </c>
      <c r="C3" s="6" t="n">
        <v>11634</v>
      </c>
      <c r="D3" s="4" t="inlineStr">
        <is>
          <t xml:space="preserve"> </t>
        </is>
      </c>
      <c r="E3" s="4" t="inlineStr">
        <is>
          <t xml:space="preserve"> </t>
        </is>
      </c>
    </row>
    <row r="4">
      <c r="A4" s="4" t="inlineStr">
        <is>
          <t>Allowance of doubtful accounts</t>
        </is>
      </c>
      <c r="B4" s="5" t="n">
        <v>1141</v>
      </c>
      <c r="C4" s="5" t="n">
        <v>977</v>
      </c>
      <c r="D4" s="4" t="inlineStr">
        <is>
          <t xml:space="preserve"> </t>
        </is>
      </c>
      <c r="E4" s="4" t="inlineStr">
        <is>
          <t xml:space="preserve"> </t>
        </is>
      </c>
    </row>
    <row r="5">
      <c r="A5" s="4" t="inlineStr">
        <is>
          <t>Less: Valuation allowance</t>
        </is>
      </c>
      <c r="B5" s="5" t="n">
        <v>-12549</v>
      </c>
      <c r="C5" s="5" t="n">
        <v>-12611</v>
      </c>
      <c r="D5" s="6" t="n">
        <v>-18386</v>
      </c>
      <c r="E5" s="6" t="n">
        <v>-19080</v>
      </c>
    </row>
    <row r="6">
      <c r="A6" s="4" t="inlineStr">
        <is>
          <t>Total deferred tax assets, net</t>
        </is>
      </c>
      <c r="B6" s="4" t="inlineStr">
        <is>
          <t xml:space="preserve"> </t>
        </is>
      </c>
      <c r="C6" s="4" t="inlineStr">
        <is>
          <t xml:space="preserve"> </t>
        </is>
      </c>
      <c r="D6" s="4" t="inlineStr">
        <is>
          <t xml:space="preserve"> </t>
        </is>
      </c>
      <c r="E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valuation allowance (Details)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the period</t>
        </is>
      </c>
      <c r="B4" s="6" t="n">
        <v>12611</v>
      </c>
      <c r="C4" s="6" t="n">
        <v>18386</v>
      </c>
      <c r="D4" s="6" t="n">
        <v>19080</v>
      </c>
    </row>
    <row r="5">
      <c r="A5" s="4" t="inlineStr">
        <is>
          <t>Additions</t>
        </is>
      </c>
      <c r="B5" s="5" t="n">
        <v>1481</v>
      </c>
      <c r="C5" s="5" t="n">
        <v>2047</v>
      </c>
      <c r="D5" s="5" t="n">
        <v>1308</v>
      </c>
    </row>
    <row r="6">
      <c r="A6" s="4" t="inlineStr">
        <is>
          <t>Decreases</t>
        </is>
      </c>
      <c r="B6" s="5" t="n">
        <v>-1258</v>
      </c>
      <c r="C6" s="5" t="n">
        <v>-7481</v>
      </c>
      <c r="D6" s="5" t="n">
        <v>-30</v>
      </c>
    </row>
    <row r="7">
      <c r="A7" s="4" t="inlineStr">
        <is>
          <t>Decrease in disposal of a subsidiary</t>
        </is>
      </c>
      <c r="B7" s="5" t="n">
        <v>-1</v>
      </c>
      <c r="C7" s="5" t="n">
        <v>-64</v>
      </c>
      <c r="D7" s="5" t="n">
        <v>-80</v>
      </c>
    </row>
    <row r="8">
      <c r="A8" s="4" t="inlineStr">
        <is>
          <t>Foreign exchange impact</t>
        </is>
      </c>
      <c r="B8" s="5" t="n">
        <v>-284</v>
      </c>
      <c r="C8" s="5" t="n">
        <v>-277</v>
      </c>
      <c r="D8" s="5" t="n">
        <v>-1892</v>
      </c>
    </row>
    <row r="9">
      <c r="A9" s="4" t="inlineStr">
        <is>
          <t>Balance at end of the period</t>
        </is>
      </c>
      <c r="B9" s="6" t="n">
        <v>12549</v>
      </c>
      <c r="C9" s="6" t="n">
        <v>12611</v>
      </c>
      <c r="D9" s="6" t="n">
        <v>1838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22" customWidth="1" min="3" max="3"/>
    <col width="15" customWidth="1" min="4" max="4"/>
    <col width="80" customWidth="1" min="5" max="5"/>
    <col width="22" customWidth="1" min="6" max="6"/>
    <col width="14" customWidth="1" min="7" max="7"/>
    <col width="14" customWidth="1" min="8" max="8"/>
    <col width="14" customWidth="1" min="9" max="9"/>
  </cols>
  <sheetData>
    <row r="1">
      <c r="A1" s="1" t="inlineStr">
        <is>
          <t>Taxation (Details Narrative) $ in Thousands, $ in Millions</t>
        </is>
      </c>
      <c r="D1" s="2" t="inlineStr">
        <is>
          <t>1 Months Ended</t>
        </is>
      </c>
      <c r="E1" s="2" t="inlineStr">
        <is>
          <t>12 Months Ended</t>
        </is>
      </c>
    </row>
    <row r="2">
      <c r="B2" s="2" t="inlineStr">
        <is>
          <t>Oct. 01, 2022</t>
        </is>
      </c>
      <c r="C2" s="2" t="inlineStr">
        <is>
          <t>Apr. 01, 2018 HKD ($)</t>
        </is>
      </c>
      <c r="D2" s="2" t="inlineStr">
        <is>
          <t>Dec. 31, 2023</t>
        </is>
      </c>
      <c r="E2" s="2" t="inlineStr">
        <is>
          <t>Sep. 30, 2024 USD ($)</t>
        </is>
      </c>
      <c r="F2" s="2" t="inlineStr">
        <is>
          <t>Sep. 30, 2023 USD ($)</t>
        </is>
      </c>
      <c r="G2" s="2" t="inlineStr">
        <is>
          <t>Sep. 30, 2022</t>
        </is>
      </c>
      <c r="H2" s="2" t="inlineStr">
        <is>
          <t>Sep. 30, 2020</t>
        </is>
      </c>
      <c r="I2" s="2" t="inlineStr">
        <is>
          <t>Sep. 30,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S. federal corporate income tax rate percentage</t>
        </is>
      </c>
      <c r="B4" s="4" t="inlineStr">
        <is>
          <t xml:space="preserve"> </t>
        </is>
      </c>
      <c r="C4" s="4" t="inlineStr">
        <is>
          <t xml:space="preserve"> </t>
        </is>
      </c>
      <c r="D4" s="4" t="inlineStr">
        <is>
          <t xml:space="preserve"> </t>
        </is>
      </c>
      <c r="E4" s="9" t="n">
        <v>0.25</v>
      </c>
      <c r="F4" s="9" t="n">
        <v>0.25</v>
      </c>
      <c r="G4" s="9" t="n">
        <v>0.25</v>
      </c>
      <c r="H4" s="4" t="inlineStr">
        <is>
          <t xml:space="preserve"> </t>
        </is>
      </c>
      <c r="I4" s="4" t="inlineStr">
        <is>
          <t xml:space="preserve"> </t>
        </is>
      </c>
    </row>
    <row r="5">
      <c r="A5" s="4" t="inlineStr">
        <is>
          <t>Preferential income tax rat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ax deductible expenses percentage</t>
        </is>
      </c>
      <c r="B6" s="4" t="inlineStr">
        <is>
          <t xml:space="preserve"> </t>
        </is>
      </c>
      <c r="C6" s="4" t="inlineStr">
        <is>
          <t xml:space="preserve"> </t>
        </is>
      </c>
      <c r="D6" s="4" t="inlineStr">
        <is>
          <t xml:space="preserve"> </t>
        </is>
      </c>
      <c r="E6" s="4" t="inlineStr">
        <is>
          <t>(1.00%)</t>
        </is>
      </c>
      <c r="F6" s="4" t="inlineStr">
        <is>
          <t>(3.00%)</t>
        </is>
      </c>
      <c r="G6" s="4" t="inlineStr">
        <is>
          <t>(2.00%)</t>
        </is>
      </c>
      <c r="H6" s="4" t="inlineStr">
        <is>
          <t xml:space="preserve"> </t>
        </is>
      </c>
      <c r="I6" s="4" t="inlineStr">
        <is>
          <t xml:space="preserve"> </t>
        </is>
      </c>
    </row>
    <row r="7">
      <c r="A7" s="4" t="inlineStr">
        <is>
          <t>Operating Loss Carryforwards, Valuation Allowance</t>
        </is>
      </c>
      <c r="B7" s="4" t="inlineStr">
        <is>
          <t xml:space="preserve"> </t>
        </is>
      </c>
      <c r="C7" s="4" t="inlineStr">
        <is>
          <t xml:space="preserve"> </t>
        </is>
      </c>
      <c r="D7" s="4" t="inlineStr">
        <is>
          <t xml:space="preserve"> </t>
        </is>
      </c>
      <c r="E7" s="6" t="n">
        <v>12549</v>
      </c>
      <c r="F7" s="6" t="n">
        <v>12611</v>
      </c>
      <c r="G7" s="4" t="inlineStr">
        <is>
          <t xml:space="preserve"> </t>
        </is>
      </c>
      <c r="H7" s="4" t="inlineStr">
        <is>
          <t xml:space="preserve"> </t>
        </is>
      </c>
      <c r="I7" s="4" t="inlineStr">
        <is>
          <t xml:space="preserve"> </t>
        </is>
      </c>
    </row>
    <row r="8">
      <c r="A8" s="4" t="inlineStr">
        <is>
          <t>Inland Revenue, Hong Ko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ssessable profits</t>
        </is>
      </c>
      <c r="B10" s="4" t="inlineStr">
        <is>
          <t xml:space="preserve"> </t>
        </is>
      </c>
      <c r="C10" s="6" t="n">
        <v>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HONG KONG | Inland Revenue, Hong Ko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sessable profits percentage</t>
        </is>
      </c>
      <c r="B13" s="4" t="inlineStr">
        <is>
          <t xml:space="preserve"> </t>
        </is>
      </c>
      <c r="C13" s="10" t="n">
        <v>0.08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fits tax rate remaining percentage</t>
        </is>
      </c>
      <c r="B14" s="4" t="inlineStr">
        <is>
          <t xml:space="preserve"> </t>
        </is>
      </c>
      <c r="C14" s="10" t="n">
        <v>0.16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idiaries [Member] | UNITED ST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S. federal corporate income tax rate percentage</t>
        </is>
      </c>
      <c r="B17" s="4" t="inlineStr">
        <is>
          <t xml:space="preserve"> </t>
        </is>
      </c>
      <c r="C17" s="4" t="inlineStr">
        <is>
          <t xml:space="preserve"> </t>
        </is>
      </c>
      <c r="D17" s="4" t="inlineStr">
        <is>
          <t xml:space="preserve"> </t>
        </is>
      </c>
      <c r="E17" s="9" t="n">
        <v>0.21</v>
      </c>
      <c r="F17" s="4" t="inlineStr">
        <is>
          <t xml:space="preserve"> </t>
        </is>
      </c>
      <c r="G17" s="4" t="inlineStr">
        <is>
          <t xml:space="preserve"> </t>
        </is>
      </c>
      <c r="H17" s="4" t="inlineStr">
        <is>
          <t xml:space="preserve"> </t>
        </is>
      </c>
      <c r="I17" s="4" t="inlineStr">
        <is>
          <t xml:space="preserve"> </t>
        </is>
      </c>
    </row>
    <row r="18">
      <c r="A18" s="4" t="inlineStr">
        <is>
          <t>U.S. state income tax rate percentage</t>
        </is>
      </c>
      <c r="B18" s="4" t="inlineStr">
        <is>
          <t xml:space="preserve"> </t>
        </is>
      </c>
      <c r="C18" s="4" t="inlineStr">
        <is>
          <t xml:space="preserve"> </t>
        </is>
      </c>
      <c r="D18" s="4" t="inlineStr">
        <is>
          <t xml:space="preserve"> </t>
        </is>
      </c>
      <c r="E18" s="10" t="n">
        <v>0.0725</v>
      </c>
      <c r="F18" s="4" t="inlineStr">
        <is>
          <t xml:space="preserve"> </t>
        </is>
      </c>
      <c r="G18" s="4" t="inlineStr">
        <is>
          <t xml:space="preserve"> </t>
        </is>
      </c>
      <c r="H18" s="4" t="inlineStr">
        <is>
          <t xml:space="preserve"> </t>
        </is>
      </c>
      <c r="I18" s="4" t="inlineStr">
        <is>
          <t xml:space="preserve"> </t>
        </is>
      </c>
    </row>
    <row r="19">
      <c r="A19" s="4" t="inlineStr">
        <is>
          <t>PRC Enterprise Income Tax Law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terprise income tax percentage</t>
        </is>
      </c>
      <c r="B21" s="4" t="inlineStr">
        <is>
          <t xml:space="preserve"> </t>
        </is>
      </c>
      <c r="C21" s="4" t="inlineStr">
        <is>
          <t xml:space="preserve"> </t>
        </is>
      </c>
      <c r="D21" s="4" t="inlineStr">
        <is>
          <t xml:space="preserve"> </t>
        </is>
      </c>
      <c r="E21" s="9" t="n">
        <v>0.25</v>
      </c>
      <c r="F21" s="4" t="inlineStr">
        <is>
          <t xml:space="preserve"> </t>
        </is>
      </c>
      <c r="G21" s="4" t="inlineStr">
        <is>
          <t xml:space="preserve"> </t>
        </is>
      </c>
      <c r="H21" s="4" t="inlineStr">
        <is>
          <t xml:space="preserve"> </t>
        </is>
      </c>
      <c r="I21" s="4" t="inlineStr">
        <is>
          <t xml:space="preserve"> </t>
        </is>
      </c>
    </row>
    <row r="22">
      <c r="A22" s="4" t="inlineStr">
        <is>
          <t>Preferential income tax rate percentage</t>
        </is>
      </c>
      <c r="B22" s="4" t="inlineStr">
        <is>
          <t xml:space="preserve"> </t>
        </is>
      </c>
      <c r="C22" s="4" t="inlineStr">
        <is>
          <t xml:space="preserve"> </t>
        </is>
      </c>
      <c r="D22" s="4" t="inlineStr">
        <is>
          <t xml:space="preserve"> </t>
        </is>
      </c>
      <c r="E22" s="9" t="n">
        <v>0.15</v>
      </c>
      <c r="F22" s="4" t="inlineStr">
        <is>
          <t xml:space="preserve"> </t>
        </is>
      </c>
      <c r="G22" s="4" t="inlineStr">
        <is>
          <t xml:space="preserve"> </t>
        </is>
      </c>
      <c r="H22" s="4" t="inlineStr">
        <is>
          <t xml:space="preserve"> </t>
        </is>
      </c>
      <c r="I22" s="4" t="inlineStr">
        <is>
          <t xml:space="preserve"> </t>
        </is>
      </c>
    </row>
    <row r="23">
      <c r="A23" s="4" t="inlineStr">
        <is>
          <t>Preferential income in years</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c r="H23" s="4" t="inlineStr">
        <is>
          <t xml:space="preserve"> </t>
        </is>
      </c>
      <c r="I23" s="4" t="inlineStr">
        <is>
          <t xml:space="preserve"> </t>
        </is>
      </c>
    </row>
    <row r="24">
      <c r="A24" s="4" t="inlineStr">
        <is>
          <t>Reduced income tax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15</v>
      </c>
      <c r="I24" s="9" t="n">
        <v>0.15</v>
      </c>
    </row>
    <row r="25">
      <c r="A25" s="4" t="inlineStr">
        <is>
          <t>Operating loss carryforwards description</t>
        </is>
      </c>
      <c r="B25" s="4" t="inlineStr">
        <is>
          <t xml:space="preserve"> </t>
        </is>
      </c>
      <c r="C25" s="4" t="inlineStr">
        <is>
          <t xml:space="preserve"> </t>
        </is>
      </c>
      <c r="D25" s="4" t="inlineStr">
        <is>
          <t xml:space="preserve"> </t>
        </is>
      </c>
      <c r="E25" s="4" t="inlineStr">
        <is>
          <t>PRC enterprise net operating loss can generally carry forward for no longer than five years, and HNTE’s
net operating losses can be carried forward for no more than 10 years</t>
        </is>
      </c>
      <c r="F25" s="4" t="inlineStr">
        <is>
          <t xml:space="preserve"> </t>
        </is>
      </c>
      <c r="G25" s="4" t="inlineStr">
        <is>
          <t xml:space="preserve"> </t>
        </is>
      </c>
      <c r="H25" s="4" t="inlineStr">
        <is>
          <t xml:space="preserve"> </t>
        </is>
      </c>
      <c r="I25" s="4" t="inlineStr">
        <is>
          <t xml:space="preserve"> </t>
        </is>
      </c>
    </row>
    <row r="26">
      <c r="A26" s="4" t="inlineStr">
        <is>
          <t>Operating loss carryforwards expire description</t>
        </is>
      </c>
      <c r="B26" s="4" t="inlineStr">
        <is>
          <t xml:space="preserve"> </t>
        </is>
      </c>
      <c r="C26" s="4" t="inlineStr">
        <is>
          <t xml:space="preserve"> </t>
        </is>
      </c>
      <c r="D26" s="4" t="inlineStr">
        <is>
          <t xml:space="preserve"> </t>
        </is>
      </c>
      <c r="E26" s="4" t="inlineStr">
        <is>
          <t>PRC will
expire in calendar years 2025 through 2034, if not utilized.</t>
        </is>
      </c>
      <c r="F26" s="4" t="inlineStr">
        <is>
          <t xml:space="preserve"> </t>
        </is>
      </c>
      <c r="G26" s="4" t="inlineStr">
        <is>
          <t xml:space="preserve"> </t>
        </is>
      </c>
      <c r="H26" s="4" t="inlineStr">
        <is>
          <t xml:space="preserve"> </t>
        </is>
      </c>
      <c r="I26" s="4" t="inlineStr">
        <is>
          <t xml:space="preserve"> </t>
        </is>
      </c>
    </row>
    <row r="27">
      <c r="A27" s="4" t="inlineStr">
        <is>
          <t>PRC Enterprise Income Tax Law [Member] | Research and Development Exp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ax deductible expenses percentage</t>
        </is>
      </c>
      <c r="B29" s="9" t="n">
        <v>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dditional deductible percentage</t>
        </is>
      </c>
      <c r="B30" s="9"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C Enterprise Income Tax Law [Member] | 2020 to 2025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ential income tax rate percentage</t>
        </is>
      </c>
      <c r="B33" s="4" t="inlineStr">
        <is>
          <t xml:space="preserve"> </t>
        </is>
      </c>
      <c r="C33" s="4" t="inlineStr">
        <is>
          <t xml:space="preserve"> </t>
        </is>
      </c>
      <c r="D33" s="9" t="n">
        <v>0.1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C Enterprise Income Tax Law [Member] | 202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ential income tax rate percentage</t>
        </is>
      </c>
      <c r="B36" s="4" t="inlineStr">
        <is>
          <t xml:space="preserve"> </t>
        </is>
      </c>
      <c r="C36" s="4" t="inlineStr">
        <is>
          <t xml:space="preserve"> </t>
        </is>
      </c>
      <c r="D36" s="9" t="n">
        <v>0.2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C Enterprise Income Tax Law [Member] | HONG KO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perating Loss Carryforward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operating losses (NOLs) carryforwards</t>
        </is>
      </c>
      <c r="B39" s="4" t="inlineStr">
        <is>
          <t xml:space="preserve"> </t>
        </is>
      </c>
      <c r="C39" s="4" t="inlineStr">
        <is>
          <t xml:space="preserve"> </t>
        </is>
      </c>
      <c r="D39" s="4" t="inlineStr">
        <is>
          <t xml:space="preserve"> </t>
        </is>
      </c>
      <c r="E39" s="6" t="n">
        <v>18</v>
      </c>
      <c r="F39" s="4" t="inlineStr">
        <is>
          <t xml:space="preserve"> </t>
        </is>
      </c>
      <c r="G39" s="4" t="inlineStr">
        <is>
          <t xml:space="preserve"> </t>
        </is>
      </c>
      <c r="H39" s="4" t="inlineStr">
        <is>
          <t xml:space="preserve"> </t>
        </is>
      </c>
      <c r="I39" s="4" t="inlineStr">
        <is>
          <t xml:space="preserve"> </t>
        </is>
      </c>
    </row>
    <row r="40">
      <c r="A40" s="4" t="inlineStr">
        <is>
          <t>PRC Enterprise Income Tax Law [Member] | CHIN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perating Loss Carryforward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operating losses (NOLs) carryforwards</t>
        </is>
      </c>
      <c r="B42" s="4" t="inlineStr">
        <is>
          <t xml:space="preserve"> </t>
        </is>
      </c>
      <c r="C42" s="4" t="inlineStr">
        <is>
          <t xml:space="preserve"> </t>
        </is>
      </c>
      <c r="D42" s="4" t="inlineStr">
        <is>
          <t xml:space="preserve"> </t>
        </is>
      </c>
      <c r="E42" s="6" t="n">
        <v>66448</v>
      </c>
      <c r="F42" s="6" t="n">
        <v>67406</v>
      </c>
      <c r="G42" s="4" t="inlineStr">
        <is>
          <t xml:space="preserve"> </t>
        </is>
      </c>
      <c r="H42" s="4" t="inlineStr">
        <is>
          <t xml:space="preserve"> </t>
        </is>
      </c>
      <c r="I42" s="4" t="inlineStr">
        <is>
          <t xml:space="preserve"> </t>
        </is>
      </c>
    </row>
  </sheetData>
  <mergeCells count="2">
    <mergeCell ref="A1:A2"/>
    <mergeCell ref="E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14" customWidth="1" min="5" max="5"/>
  </cols>
  <sheetData>
    <row r="1">
      <c r="A1" s="1" t="inlineStr">
        <is>
          <t>Schedule of related party transactions (Details) - USD ($) $ in Thousands</t>
        </is>
      </c>
      <c r="C1" s="2" t="inlineStr">
        <is>
          <t>12 Months Ended</t>
        </is>
      </c>
    </row>
    <row r="2">
      <c r="C2" s="2" t="inlineStr">
        <is>
          <t>Sep. 30, 2024</t>
        </is>
      </c>
      <c r="D2" s="2" t="inlineStr">
        <is>
          <t>Sep. 30, 2023</t>
        </is>
      </c>
      <c r="E2" s="2" t="inlineStr">
        <is>
          <t>Sep. 30, 2022</t>
        </is>
      </c>
    </row>
    <row r="3">
      <c r="A3" s="3" t="inlineStr">
        <is>
          <t>Related Party Transaction [Line Items]</t>
        </is>
      </c>
      <c r="C3" s="4" t="inlineStr">
        <is>
          <t xml:space="preserve"> </t>
        </is>
      </c>
      <c r="D3" s="4" t="inlineStr">
        <is>
          <t xml:space="preserve"> </t>
        </is>
      </c>
      <c r="E3" s="4" t="inlineStr">
        <is>
          <t xml:space="preserve"> </t>
        </is>
      </c>
    </row>
    <row r="4">
      <c r="A4" s="4" t="inlineStr">
        <is>
          <t>Collection and settlement of loan to related parties</t>
        </is>
      </c>
      <c r="C4" s="6" t="n">
        <v>70</v>
      </c>
      <c r="D4" s="6" t="n">
        <v>217</v>
      </c>
      <c r="E4" s="6" t="n">
        <v>3547</v>
      </c>
    </row>
    <row r="5">
      <c r="A5" s="4" t="inlineStr">
        <is>
          <t>Proceeds from borrowings from related parties</t>
        </is>
      </c>
      <c r="C5" s="5" t="n">
        <v>1566</v>
      </c>
      <c r="D5" s="5" t="n">
        <v>2375</v>
      </c>
      <c r="E5" s="4" t="inlineStr">
        <is>
          <t xml:space="preserve"> </t>
        </is>
      </c>
    </row>
    <row r="6">
      <c r="A6" s="4" t="inlineStr">
        <is>
          <t>Repayment and settlement of borrowings to related parties</t>
        </is>
      </c>
      <c r="C6" s="5" t="n">
        <v>1146</v>
      </c>
      <c r="D6" s="5" t="n">
        <v>2684</v>
      </c>
      <c r="E6" s="5" t="n">
        <v>2187</v>
      </c>
    </row>
    <row r="7">
      <c r="A7" s="4" t="inlineStr">
        <is>
          <t>Loan to related parties</t>
        </is>
      </c>
      <c r="C7" s="5" t="n">
        <v>117</v>
      </c>
      <c r="D7" s="5" t="n">
        <v>82</v>
      </c>
      <c r="E7" s="5" t="n">
        <v>136</v>
      </c>
    </row>
    <row r="8">
      <c r="A8" s="4" t="inlineStr">
        <is>
          <t>Amounts due from related parties gross</t>
        </is>
      </c>
      <c r="C8" s="5" t="n">
        <v>1696</v>
      </c>
      <c r="D8" s="5" t="n">
        <v>1751</v>
      </c>
      <c r="E8" s="4" t="inlineStr">
        <is>
          <t xml:space="preserve"> </t>
        </is>
      </c>
    </row>
    <row r="9">
      <c r="A9" s="4" t="inlineStr">
        <is>
          <t>Less: allowance of credit losses (4)</t>
        </is>
      </c>
      <c r="C9" s="5" t="n">
        <v>-1402</v>
      </c>
      <c r="D9" s="5" t="n">
        <v>-1348</v>
      </c>
      <c r="E9" s="4" t="inlineStr">
        <is>
          <t xml:space="preserve"> </t>
        </is>
      </c>
    </row>
    <row r="10">
      <c r="A10" s="4" t="inlineStr">
        <is>
          <t>Amounts due from related parties, net</t>
        </is>
      </c>
      <c r="C10" s="5" t="n">
        <v>294</v>
      </c>
      <c r="D10" s="5" t="n">
        <v>403</v>
      </c>
      <c r="E10" s="4" t="inlineStr">
        <is>
          <t xml:space="preserve"> </t>
        </is>
      </c>
    </row>
    <row r="11">
      <c r="A11" s="4" t="inlineStr">
        <is>
          <t>Amount due to related parties</t>
        </is>
      </c>
      <c r="C11" s="5" t="n">
        <v>767</v>
      </c>
      <c r="D11" s="5" t="n">
        <v>478</v>
      </c>
      <c r="E11" s="4" t="inlineStr">
        <is>
          <t xml:space="preserve"> </t>
        </is>
      </c>
    </row>
    <row r="12">
      <c r="A12" s="4" t="inlineStr">
        <is>
          <t>Mr. Houqi Zhang [Membe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Related party cash Advance</t>
        </is>
      </c>
      <c r="B14" s="4" t="inlineStr">
        <is>
          <t>[1]</t>
        </is>
      </c>
      <c r="C14" s="4" t="inlineStr">
        <is>
          <t xml:space="preserve"> </t>
        </is>
      </c>
      <c r="D14" s="5" t="n">
        <v>156</v>
      </c>
      <c r="E14" s="4" t="inlineStr">
        <is>
          <t xml:space="preserve"> </t>
        </is>
      </c>
    </row>
    <row r="15">
      <c r="A15" s="4" t="inlineStr">
        <is>
          <t>Beijing Qichuang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Collection and settlement of loan to related parties</t>
        </is>
      </c>
      <c r="C17" s="5" t="n">
        <v>69</v>
      </c>
      <c r="D17" s="5" t="n">
        <v>106</v>
      </c>
      <c r="E17" s="5" t="n">
        <v>3524</v>
      </c>
    </row>
    <row r="18">
      <c r="A18" s="4" t="inlineStr">
        <is>
          <t>Amounts due from related parties gross</t>
        </is>
      </c>
      <c r="C18" s="6" t="n">
        <v>89</v>
      </c>
      <c r="D18" s="6" t="n">
        <v>154</v>
      </c>
      <c r="E18" s="4" t="inlineStr">
        <is>
          <t xml:space="preserve"> </t>
        </is>
      </c>
    </row>
    <row r="19">
      <c r="A19" s="4" t="inlineStr">
        <is>
          <t>Nature</t>
        </is>
      </c>
      <c r="C19" s="4" t="inlineStr">
        <is>
          <t>Loan to related party</t>
        </is>
      </c>
      <c r="D19" s="4" t="inlineStr">
        <is>
          <t>Loan to related party</t>
        </is>
      </c>
      <c r="E19" s="4" t="inlineStr">
        <is>
          <t xml:space="preserve"> </t>
        </is>
      </c>
    </row>
    <row r="20">
      <c r="A20" s="4" t="inlineStr">
        <is>
          <t>Mr. Houqi Zhang [Member]</t>
        </is>
      </c>
      <c r="C20" s="4" t="inlineStr">
        <is>
          <t xml:space="preserve"> </t>
        </is>
      </c>
      <c r="D20" s="4" t="inlineStr">
        <is>
          <t xml:space="preserve"> </t>
        </is>
      </c>
      <c r="E20" s="4" t="inlineStr">
        <is>
          <t xml:space="preserve"> </t>
        </is>
      </c>
    </row>
    <row r="21">
      <c r="A21" s="3" t="inlineStr">
        <is>
          <t>Related Party Transaction [Line Items]</t>
        </is>
      </c>
      <c r="C21" s="4" t="inlineStr">
        <is>
          <t xml:space="preserve"> </t>
        </is>
      </c>
      <c r="D21" s="4" t="inlineStr">
        <is>
          <t xml:space="preserve"> </t>
        </is>
      </c>
      <c r="E21" s="4" t="inlineStr">
        <is>
          <t xml:space="preserve"> </t>
        </is>
      </c>
    </row>
    <row r="22">
      <c r="A22" s="4" t="inlineStr">
        <is>
          <t>Collection and settlement of loan to related parties</t>
        </is>
      </c>
      <c r="C22" s="4" t="inlineStr">
        <is>
          <t xml:space="preserve"> </t>
        </is>
      </c>
      <c r="D22" s="6" t="n">
        <v>87</v>
      </c>
      <c r="E22" s="4" t="inlineStr">
        <is>
          <t xml:space="preserve"> </t>
        </is>
      </c>
    </row>
    <row r="23">
      <c r="A23" s="4" t="inlineStr">
        <is>
          <t>Proceeds from borrowings from related parties</t>
        </is>
      </c>
      <c r="B23" s="4" t="inlineStr">
        <is>
          <t>[2]</t>
        </is>
      </c>
      <c r="C23" s="5" t="n">
        <v>629</v>
      </c>
      <c r="D23" s="5" t="n">
        <v>1823</v>
      </c>
      <c r="E23" s="4" t="inlineStr">
        <is>
          <t xml:space="preserve"> </t>
        </is>
      </c>
    </row>
    <row r="24">
      <c r="A24" s="4" t="inlineStr">
        <is>
          <t>Repayment and settlement of borrowings to related parties</t>
        </is>
      </c>
      <c r="C24" s="5" t="n">
        <v>390</v>
      </c>
      <c r="D24" s="5" t="n">
        <v>2092</v>
      </c>
      <c r="E24" s="5" t="n">
        <v>1565</v>
      </c>
    </row>
    <row r="25">
      <c r="A25" s="4" t="inlineStr">
        <is>
          <t>Amount due to related parties</t>
        </is>
      </c>
      <c r="C25" s="5" t="n">
        <v>400</v>
      </c>
      <c r="D25" s="5" t="n">
        <v>218</v>
      </c>
      <c r="E25" s="4" t="inlineStr">
        <is>
          <t xml:space="preserve"> </t>
        </is>
      </c>
    </row>
    <row r="26">
      <c r="A26" s="4" t="inlineStr">
        <is>
          <t>Mr. Jun Lian [Member]</t>
        </is>
      </c>
      <c r="C26" s="4" t="inlineStr">
        <is>
          <t xml:space="preserve"> </t>
        </is>
      </c>
      <c r="D26" s="4" t="inlineStr">
        <is>
          <t xml:space="preserve"> </t>
        </is>
      </c>
      <c r="E26" s="4" t="inlineStr">
        <is>
          <t xml:space="preserve"> </t>
        </is>
      </c>
    </row>
    <row r="27">
      <c r="A27" s="3" t="inlineStr">
        <is>
          <t>Related Party Transaction [Line Items]</t>
        </is>
      </c>
      <c r="C27" s="4" t="inlineStr">
        <is>
          <t xml:space="preserve"> </t>
        </is>
      </c>
      <c r="D27" s="4" t="inlineStr">
        <is>
          <t xml:space="preserve"> </t>
        </is>
      </c>
      <c r="E27" s="4" t="inlineStr">
        <is>
          <t xml:space="preserve"> </t>
        </is>
      </c>
    </row>
    <row r="28">
      <c r="A28" s="4" t="inlineStr">
        <is>
          <t>Collection and settlement of loan to related parties</t>
        </is>
      </c>
      <c r="C28" s="4" t="inlineStr">
        <is>
          <t xml:space="preserve"> </t>
        </is>
      </c>
      <c r="D28" s="5" t="n">
        <v>14</v>
      </c>
      <c r="E28" s="4" t="inlineStr">
        <is>
          <t xml:space="preserve"> </t>
        </is>
      </c>
    </row>
    <row r="29">
      <c r="A29" s="4" t="inlineStr">
        <is>
          <t>Proceeds from borrowings from related parties</t>
        </is>
      </c>
      <c r="C29" s="5" t="n">
        <v>268</v>
      </c>
      <c r="D29" s="5" t="n">
        <v>535</v>
      </c>
      <c r="E29" s="4" t="inlineStr">
        <is>
          <t xml:space="preserve"> </t>
        </is>
      </c>
    </row>
    <row r="30">
      <c r="A30" s="4" t="inlineStr">
        <is>
          <t>Repayment and settlement of borrowings to related parties</t>
        </is>
      </c>
      <c r="C30" s="5" t="n">
        <v>236</v>
      </c>
      <c r="D30" s="5" t="n">
        <v>535</v>
      </c>
      <c r="E30" s="4" t="inlineStr">
        <is>
          <t xml:space="preserve"> </t>
        </is>
      </c>
    </row>
    <row r="31">
      <c r="A31" s="4" t="inlineStr">
        <is>
          <t>Others [Member]</t>
        </is>
      </c>
      <c r="C31" s="4" t="inlineStr">
        <is>
          <t xml:space="preserve"> </t>
        </is>
      </c>
      <c r="D31" s="4" t="inlineStr">
        <is>
          <t xml:space="preserve"> </t>
        </is>
      </c>
      <c r="E31" s="4" t="inlineStr">
        <is>
          <t xml:space="preserve"> </t>
        </is>
      </c>
    </row>
    <row r="32">
      <c r="A32" s="3" t="inlineStr">
        <is>
          <t>Related Party Transaction [Line Items]</t>
        </is>
      </c>
      <c r="C32" s="4" t="inlineStr">
        <is>
          <t xml:space="preserve"> </t>
        </is>
      </c>
      <c r="D32" s="4" t="inlineStr">
        <is>
          <t xml:space="preserve"> </t>
        </is>
      </c>
      <c r="E32" s="4" t="inlineStr">
        <is>
          <t xml:space="preserve"> </t>
        </is>
      </c>
    </row>
    <row r="33">
      <c r="A33" s="4" t="inlineStr">
        <is>
          <t>Collection and settlement of loan to related parties</t>
        </is>
      </c>
      <c r="C33" s="5" t="n">
        <v>1</v>
      </c>
      <c r="D33" s="5" t="n">
        <v>10</v>
      </c>
      <c r="E33" s="5" t="n">
        <v>23</v>
      </c>
    </row>
    <row r="34">
      <c r="A34" s="4" t="inlineStr">
        <is>
          <t>Proceeds from borrowings from related parties</t>
        </is>
      </c>
      <c r="C34" s="4" t="inlineStr">
        <is>
          <t xml:space="preserve"> </t>
        </is>
      </c>
      <c r="D34" s="5" t="n">
        <v>3</v>
      </c>
      <c r="E34" s="4" t="inlineStr">
        <is>
          <t xml:space="preserve"> </t>
        </is>
      </c>
    </row>
    <row r="35">
      <c r="A35" s="4" t="inlineStr">
        <is>
          <t>Repayment and settlement of borrowings to related parties</t>
        </is>
      </c>
      <c r="C35" s="4" t="inlineStr">
        <is>
          <t xml:space="preserve"> </t>
        </is>
      </c>
      <c r="D35" s="4" t="inlineStr">
        <is>
          <t xml:space="preserve"> </t>
        </is>
      </c>
      <c r="E35" s="5" t="n">
        <v>31</v>
      </c>
    </row>
    <row r="36">
      <c r="A36" s="4" t="inlineStr">
        <is>
          <t>Loan to related parties</t>
        </is>
      </c>
      <c r="C36" s="4" t="inlineStr">
        <is>
          <t xml:space="preserve"> </t>
        </is>
      </c>
      <c r="D36" s="5" t="n">
        <v>77</v>
      </c>
      <c r="E36" s="5" t="n">
        <v>87</v>
      </c>
    </row>
    <row r="37">
      <c r="A37" s="4" t="inlineStr">
        <is>
          <t>Amounts due from related parties gross</t>
        </is>
      </c>
      <c r="C37" s="6" t="n">
        <v>254</v>
      </c>
      <c r="D37" s="6" t="n">
        <v>295</v>
      </c>
      <c r="E37" s="4" t="inlineStr">
        <is>
          <t xml:space="preserve"> </t>
        </is>
      </c>
    </row>
    <row r="38">
      <c r="A38" s="4" t="inlineStr">
        <is>
          <t>Nature</t>
        </is>
      </c>
      <c r="C38" s="4" t="inlineStr">
        <is>
          <t>Others</t>
        </is>
      </c>
      <c r="D38" s="4" t="inlineStr">
        <is>
          <t>Others</t>
        </is>
      </c>
      <c r="E38" s="4" t="inlineStr">
        <is>
          <t xml:space="preserve"> </t>
        </is>
      </c>
    </row>
    <row r="39">
      <c r="A39" s="4" t="inlineStr">
        <is>
          <t>Amount due to related parties</t>
        </is>
      </c>
      <c r="C39" s="6" t="n">
        <v>140</v>
      </c>
      <c r="D39" s="6" t="n">
        <v>54</v>
      </c>
      <c r="E39" s="4" t="inlineStr">
        <is>
          <t xml:space="preserve"> </t>
        </is>
      </c>
    </row>
    <row r="40">
      <c r="A40" s="4" t="inlineStr">
        <is>
          <t>Qifu Future [Member]</t>
        </is>
      </c>
      <c r="C40" s="4" t="inlineStr">
        <is>
          <t xml:space="preserve"> </t>
        </is>
      </c>
      <c r="D40" s="4" t="inlineStr">
        <is>
          <t xml:space="preserve"> </t>
        </is>
      </c>
      <c r="E40" s="4" t="inlineStr">
        <is>
          <t xml:space="preserve"> </t>
        </is>
      </c>
    </row>
    <row r="41">
      <c r="A41" s="3" t="inlineStr">
        <is>
          <t>Related Party Transaction [Line Items]</t>
        </is>
      </c>
      <c r="C41" s="4" t="inlineStr">
        <is>
          <t xml:space="preserve"> </t>
        </is>
      </c>
      <c r="D41" s="4" t="inlineStr">
        <is>
          <t xml:space="preserve"> </t>
        </is>
      </c>
      <c r="E41" s="4" t="inlineStr">
        <is>
          <t xml:space="preserve"> </t>
        </is>
      </c>
    </row>
    <row r="42">
      <c r="A42" s="4" t="inlineStr">
        <is>
          <t>Proceeds from borrowings from related parties</t>
        </is>
      </c>
      <c r="C42" s="5" t="n">
        <v>304</v>
      </c>
      <c r="D42" s="4" t="inlineStr">
        <is>
          <t xml:space="preserve"> </t>
        </is>
      </c>
      <c r="E42" s="4" t="inlineStr">
        <is>
          <t xml:space="preserve"> </t>
        </is>
      </c>
    </row>
    <row r="43">
      <c r="A43" s="4" t="inlineStr">
        <is>
          <t>Repayment and settlement of borrowings to related parties</t>
        </is>
      </c>
      <c r="C43" s="5" t="n">
        <v>305</v>
      </c>
      <c r="D43" s="4" t="inlineStr">
        <is>
          <t xml:space="preserve"> </t>
        </is>
      </c>
      <c r="E43" s="4" t="inlineStr">
        <is>
          <t xml:space="preserve"> </t>
        </is>
      </c>
    </row>
    <row r="44">
      <c r="A44" s="4" t="inlineStr">
        <is>
          <t>Loan to related parties</t>
        </is>
      </c>
      <c r="C44" s="5" t="n">
        <v>83</v>
      </c>
      <c r="D44" s="4" t="inlineStr">
        <is>
          <t xml:space="preserve"> </t>
        </is>
      </c>
      <c r="E44" s="4" t="inlineStr">
        <is>
          <t xml:space="preserve"> </t>
        </is>
      </c>
    </row>
    <row r="45">
      <c r="A45" s="4" t="inlineStr">
        <is>
          <t>Ms. Jun Wang [Member]</t>
        </is>
      </c>
      <c r="C45" s="4" t="inlineStr">
        <is>
          <t xml:space="preserve"> </t>
        </is>
      </c>
      <c r="D45" s="4" t="inlineStr">
        <is>
          <t xml:space="preserve"> </t>
        </is>
      </c>
      <c r="E45" s="4" t="inlineStr">
        <is>
          <t xml:space="preserve"> </t>
        </is>
      </c>
    </row>
    <row r="46">
      <c r="A46" s="3" t="inlineStr">
        <is>
          <t>Related Party Transaction [Line Items]</t>
        </is>
      </c>
      <c r="C46" s="4" t="inlineStr">
        <is>
          <t xml:space="preserve"> </t>
        </is>
      </c>
      <c r="D46" s="4" t="inlineStr">
        <is>
          <t xml:space="preserve"> </t>
        </is>
      </c>
      <c r="E46" s="4" t="inlineStr">
        <is>
          <t xml:space="preserve"> </t>
        </is>
      </c>
    </row>
    <row r="47">
      <c r="A47" s="4" t="inlineStr">
        <is>
          <t>Proceeds from borrowings from related parties</t>
        </is>
      </c>
      <c r="C47" s="5" t="n">
        <v>214</v>
      </c>
      <c r="D47" s="4" t="inlineStr">
        <is>
          <t xml:space="preserve"> </t>
        </is>
      </c>
      <c r="E47" s="4" t="inlineStr">
        <is>
          <t xml:space="preserve"> </t>
        </is>
      </c>
    </row>
    <row r="48">
      <c r="A48" s="4" t="inlineStr">
        <is>
          <t>Repayment and settlement of borrowings to related parties</t>
        </is>
      </c>
      <c r="C48" s="5" t="n">
        <v>97</v>
      </c>
      <c r="D48" s="5" t="n">
        <v>43</v>
      </c>
      <c r="E48" s="4" t="inlineStr">
        <is>
          <t xml:space="preserve"> </t>
        </is>
      </c>
    </row>
    <row r="49">
      <c r="A49" s="4" t="inlineStr">
        <is>
          <t>Amount due to related parties</t>
        </is>
      </c>
      <c r="C49" s="5" t="n">
        <v>227</v>
      </c>
      <c r="D49" s="5" t="n">
        <v>103</v>
      </c>
      <c r="E49" s="4" t="inlineStr">
        <is>
          <t xml:space="preserve"> </t>
        </is>
      </c>
    </row>
    <row r="50">
      <c r="A50" s="4" t="inlineStr">
        <is>
          <t>Mr. Hui Zhang [Member]</t>
        </is>
      </c>
      <c r="C50" s="4" t="inlineStr">
        <is>
          <t xml:space="preserve"> </t>
        </is>
      </c>
      <c r="D50" s="4" t="inlineStr">
        <is>
          <t xml:space="preserve"> </t>
        </is>
      </c>
      <c r="E50" s="4" t="inlineStr">
        <is>
          <t xml:space="preserve"> </t>
        </is>
      </c>
    </row>
    <row r="51">
      <c r="A51" s="3" t="inlineStr">
        <is>
          <t>Related Party Transaction [Line Items]</t>
        </is>
      </c>
      <c r="C51" s="4" t="inlineStr">
        <is>
          <t xml:space="preserve"> </t>
        </is>
      </c>
      <c r="D51" s="4" t="inlineStr">
        <is>
          <t xml:space="preserve"> </t>
        </is>
      </c>
      <c r="E51" s="4" t="inlineStr">
        <is>
          <t xml:space="preserve"> </t>
        </is>
      </c>
    </row>
    <row r="52">
      <c r="A52" s="4" t="inlineStr">
        <is>
          <t>Proceeds from borrowings from related parties</t>
        </is>
      </c>
      <c r="C52" s="5" t="n">
        <v>151</v>
      </c>
      <c r="D52" s="5" t="n">
        <v>14</v>
      </c>
      <c r="E52" s="4" t="inlineStr">
        <is>
          <t xml:space="preserve"> </t>
        </is>
      </c>
    </row>
    <row r="53">
      <c r="A53" s="4" t="inlineStr">
        <is>
          <t>Repayment and settlement of borrowings to related parties</t>
        </is>
      </c>
      <c r="C53" s="5" t="n">
        <v>97</v>
      </c>
      <c r="D53" s="5" t="n">
        <v>14</v>
      </c>
      <c r="E53" s="4" t="inlineStr">
        <is>
          <t xml:space="preserve"> </t>
        </is>
      </c>
    </row>
    <row r="54">
      <c r="A54" s="4" t="inlineStr">
        <is>
          <t>Zhongchi Chi Fu Management [Member]</t>
        </is>
      </c>
      <c r="C54" s="4" t="inlineStr">
        <is>
          <t xml:space="preserve"> </t>
        </is>
      </c>
      <c r="D54" s="4" t="inlineStr">
        <is>
          <t xml:space="preserve"> </t>
        </is>
      </c>
      <c r="E54" s="4" t="inlineStr">
        <is>
          <t xml:space="preserve"> </t>
        </is>
      </c>
    </row>
    <row r="55">
      <c r="A55" s="3" t="inlineStr">
        <is>
          <t>Related Party Transaction [Line Items]</t>
        </is>
      </c>
      <c r="C55" s="4" t="inlineStr">
        <is>
          <t xml:space="preserve"> </t>
        </is>
      </c>
      <c r="D55" s="4" t="inlineStr">
        <is>
          <t xml:space="preserve"> </t>
        </is>
      </c>
      <c r="E55" s="4" t="inlineStr">
        <is>
          <t xml:space="preserve"> </t>
        </is>
      </c>
    </row>
    <row r="56">
      <c r="A56" s="4" t="inlineStr">
        <is>
          <t>Repayment and settlement of borrowings to related parties</t>
        </is>
      </c>
      <c r="C56" s="6" t="n">
        <v>21</v>
      </c>
      <c r="D56" s="4" t="inlineStr">
        <is>
          <t xml:space="preserve"> </t>
        </is>
      </c>
      <c r="E56" s="4" t="inlineStr">
        <is>
          <t xml:space="preserve"> </t>
        </is>
      </c>
    </row>
    <row r="57">
      <c r="A57" s="4" t="inlineStr">
        <is>
          <t>Nature</t>
        </is>
      </c>
      <c r="C57" s="4" t="inlineStr">
        <is>
          <t>Loan from related party</t>
        </is>
      </c>
      <c r="D57" s="4" t="inlineStr">
        <is>
          <t>Loan from related party</t>
        </is>
      </c>
      <c r="E57" s="4" t="inlineStr">
        <is>
          <t xml:space="preserve"> </t>
        </is>
      </c>
    </row>
    <row r="58">
      <c r="A58" s="4" t="inlineStr">
        <is>
          <t>Amount due to related parties</t>
        </is>
      </c>
      <c r="C58" s="4" t="inlineStr">
        <is>
          <t xml:space="preserve"> </t>
        </is>
      </c>
      <c r="D58" s="6" t="n">
        <v>103</v>
      </c>
      <c r="E58" s="4" t="inlineStr">
        <is>
          <t xml:space="preserve"> </t>
        </is>
      </c>
    </row>
    <row r="59">
      <c r="A59" s="4" t="inlineStr">
        <is>
          <t>Zhongchi Chi Fu Management [Member] | Mr. Houqi Zhang [Member]</t>
        </is>
      </c>
      <c r="C59" s="4" t="inlineStr">
        <is>
          <t xml:space="preserve"> </t>
        </is>
      </c>
      <c r="D59" s="4" t="inlineStr">
        <is>
          <t xml:space="preserve"> </t>
        </is>
      </c>
      <c r="E59" s="4" t="inlineStr">
        <is>
          <t xml:space="preserve"> </t>
        </is>
      </c>
    </row>
    <row r="60">
      <c r="A60" s="3" t="inlineStr">
        <is>
          <t>Related Party Transaction [Line Items]</t>
        </is>
      </c>
      <c r="C60" s="4" t="inlineStr">
        <is>
          <t xml:space="preserve"> </t>
        </is>
      </c>
      <c r="D60" s="4" t="inlineStr">
        <is>
          <t xml:space="preserve"> </t>
        </is>
      </c>
      <c r="E60" s="4" t="inlineStr">
        <is>
          <t xml:space="preserve"> </t>
        </is>
      </c>
    </row>
    <row r="61">
      <c r="A61" s="4" t="inlineStr">
        <is>
          <t>Related party amounts of transaction</t>
        </is>
      </c>
      <c r="C61" s="5" t="n">
        <v>83</v>
      </c>
      <c r="D61" s="4" t="inlineStr">
        <is>
          <t xml:space="preserve"> </t>
        </is>
      </c>
      <c r="E61" s="4" t="inlineStr">
        <is>
          <t xml:space="preserve"> </t>
        </is>
      </c>
    </row>
    <row r="62">
      <c r="A62" s="4" t="inlineStr">
        <is>
          <t>Advance</t>
        </is>
      </c>
      <c r="C62" s="5" t="n">
        <v>153</v>
      </c>
      <c r="D62" s="4" t="inlineStr">
        <is>
          <t xml:space="preserve"> </t>
        </is>
      </c>
      <c r="E62" s="4" t="inlineStr">
        <is>
          <t xml:space="preserve"> </t>
        </is>
      </c>
    </row>
    <row r="63">
      <c r="A63" s="4" t="inlineStr">
        <is>
          <t>Changsha Qixin [Member]</t>
        </is>
      </c>
      <c r="C63" s="4" t="inlineStr">
        <is>
          <t xml:space="preserve"> </t>
        </is>
      </c>
      <c r="D63" s="4" t="inlineStr">
        <is>
          <t xml:space="preserve"> </t>
        </is>
      </c>
      <c r="E63" s="4" t="inlineStr">
        <is>
          <t xml:space="preserve"> </t>
        </is>
      </c>
    </row>
    <row r="64">
      <c r="A64" s="3" t="inlineStr">
        <is>
          <t>Related Party Transaction [Line Items]</t>
        </is>
      </c>
      <c r="C64" s="4" t="inlineStr">
        <is>
          <t xml:space="preserve"> </t>
        </is>
      </c>
      <c r="D64" s="4" t="inlineStr">
        <is>
          <t xml:space="preserve"> </t>
        </is>
      </c>
      <c r="E64" s="4" t="inlineStr">
        <is>
          <t xml:space="preserve"> </t>
        </is>
      </c>
    </row>
    <row r="65">
      <c r="A65" s="4" t="inlineStr">
        <is>
          <t>Repayment and settlement of borrowings to related parties</t>
        </is>
      </c>
      <c r="C65" s="4" t="inlineStr">
        <is>
          <t xml:space="preserve"> </t>
        </is>
      </c>
      <c r="D65" s="4" t="inlineStr">
        <is>
          <t xml:space="preserve"> </t>
        </is>
      </c>
      <c r="E65" s="5" t="n">
        <v>591</v>
      </c>
    </row>
    <row r="66">
      <c r="A66" s="4" t="inlineStr">
        <is>
          <t>Zhongchi Chefu Data [Member]</t>
        </is>
      </c>
      <c r="C66" s="4" t="inlineStr">
        <is>
          <t xml:space="preserve"> </t>
        </is>
      </c>
      <c r="D66" s="4" t="inlineStr">
        <is>
          <t xml:space="preserve"> </t>
        </is>
      </c>
      <c r="E66" s="4" t="inlineStr">
        <is>
          <t xml:space="preserve"> </t>
        </is>
      </c>
    </row>
    <row r="67">
      <c r="A67" s="3" t="inlineStr">
        <is>
          <t>Related Party Transaction [Line Items]</t>
        </is>
      </c>
      <c r="C67" s="4" t="inlineStr">
        <is>
          <t xml:space="preserve"> </t>
        </is>
      </c>
      <c r="D67" s="4" t="inlineStr">
        <is>
          <t xml:space="preserve"> </t>
        </is>
      </c>
      <c r="E67" s="4" t="inlineStr">
        <is>
          <t xml:space="preserve"> </t>
        </is>
      </c>
    </row>
    <row r="68">
      <c r="A68" s="4" t="inlineStr">
        <is>
          <t>Loan to related parties</t>
        </is>
      </c>
      <c r="C68" s="5" t="n">
        <v>34</v>
      </c>
      <c r="D68" s="4" t="inlineStr">
        <is>
          <t xml:space="preserve"> </t>
        </is>
      </c>
      <c r="E68" s="4" t="inlineStr">
        <is>
          <t xml:space="preserve"> </t>
        </is>
      </c>
    </row>
    <row r="69">
      <c r="A69" s="4" t="inlineStr">
        <is>
          <t>Changsha Tongjie [Member]</t>
        </is>
      </c>
      <c r="C69" s="4" t="inlineStr">
        <is>
          <t xml:space="preserve"> </t>
        </is>
      </c>
      <c r="D69" s="4" t="inlineStr">
        <is>
          <t xml:space="preserve"> </t>
        </is>
      </c>
      <c r="E69" s="4" t="inlineStr">
        <is>
          <t xml:space="preserve"> </t>
        </is>
      </c>
    </row>
    <row r="70">
      <c r="A70" s="3" t="inlineStr">
        <is>
          <t>Related Party Transaction [Line Items]</t>
        </is>
      </c>
      <c r="C70" s="4" t="inlineStr">
        <is>
          <t xml:space="preserve"> </t>
        </is>
      </c>
      <c r="D70" s="4" t="inlineStr">
        <is>
          <t xml:space="preserve"> </t>
        </is>
      </c>
      <c r="E70" s="4" t="inlineStr">
        <is>
          <t xml:space="preserve"> </t>
        </is>
      </c>
    </row>
    <row r="71">
      <c r="A71" s="4" t="inlineStr">
        <is>
          <t>Loan to related parties</t>
        </is>
      </c>
      <c r="C71" s="4" t="inlineStr">
        <is>
          <t xml:space="preserve"> </t>
        </is>
      </c>
      <c r="D71" s="5" t="n">
        <v>5</v>
      </c>
      <c r="E71" s="5" t="n">
        <v>49</v>
      </c>
    </row>
    <row r="72">
      <c r="A72" s="4" t="inlineStr">
        <is>
          <t>Amounts due from related parties gross</t>
        </is>
      </c>
      <c r="C72" s="6" t="n">
        <v>1058</v>
      </c>
      <c r="D72" s="6" t="n">
        <v>1018</v>
      </c>
      <c r="E72" s="4" t="inlineStr">
        <is>
          <t xml:space="preserve"> </t>
        </is>
      </c>
    </row>
    <row r="73">
      <c r="A73" s="4" t="inlineStr">
        <is>
          <t>Nature</t>
        </is>
      </c>
      <c r="C73" s="4" t="inlineStr">
        <is>
          <t>Loan to related party</t>
        </is>
      </c>
      <c r="D73" s="4" t="inlineStr">
        <is>
          <t>Loan to related party</t>
        </is>
      </c>
      <c r="E73" s="4" t="inlineStr">
        <is>
          <t xml:space="preserve"> </t>
        </is>
      </c>
    </row>
    <row r="74">
      <c r="A74" s="4" t="inlineStr">
        <is>
          <t>Huashui Yixing [Member] | Mr. Houqi Zhang [Member]</t>
        </is>
      </c>
      <c r="C74" s="4" t="inlineStr">
        <is>
          <t xml:space="preserve"> </t>
        </is>
      </c>
      <c r="D74" s="4" t="inlineStr">
        <is>
          <t xml:space="preserve"> </t>
        </is>
      </c>
      <c r="E74" s="4" t="inlineStr">
        <is>
          <t xml:space="preserve"> </t>
        </is>
      </c>
    </row>
    <row r="75">
      <c r="A75" s="3" t="inlineStr">
        <is>
          <t>Related Party Transaction [Line Items]</t>
        </is>
      </c>
      <c r="C75" s="4" t="inlineStr">
        <is>
          <t xml:space="preserve"> </t>
        </is>
      </c>
      <c r="D75" s="4" t="inlineStr">
        <is>
          <t xml:space="preserve"> </t>
        </is>
      </c>
      <c r="E75" s="4" t="inlineStr">
        <is>
          <t xml:space="preserve"> </t>
        </is>
      </c>
    </row>
    <row r="76">
      <c r="A76" s="4" t="inlineStr">
        <is>
          <t>Related party amounts of transaction</t>
        </is>
      </c>
      <c r="C76" s="4" t="inlineStr">
        <is>
          <t xml:space="preserve"> </t>
        </is>
      </c>
      <c r="D76" s="6" t="n">
        <v>502</v>
      </c>
      <c r="E76" s="4" t="inlineStr">
        <is>
          <t xml:space="preserve"> </t>
        </is>
      </c>
    </row>
    <row r="77">
      <c r="A77" s="4" t="inlineStr">
        <is>
          <t>Mr. Yufeng Bai [Member]</t>
        </is>
      </c>
      <c r="C77" s="4" t="inlineStr">
        <is>
          <t xml:space="preserve"> </t>
        </is>
      </c>
      <c r="D77" s="4" t="inlineStr">
        <is>
          <t xml:space="preserve"> </t>
        </is>
      </c>
      <c r="E77" s="4" t="inlineStr">
        <is>
          <t xml:space="preserve"> </t>
        </is>
      </c>
    </row>
    <row r="78">
      <c r="A78" s="3" t="inlineStr">
        <is>
          <t>Related Party Transaction [Line Items]</t>
        </is>
      </c>
      <c r="C78" s="4" t="inlineStr">
        <is>
          <t xml:space="preserve"> </t>
        </is>
      </c>
      <c r="D78" s="4" t="inlineStr">
        <is>
          <t xml:space="preserve"> </t>
        </is>
      </c>
      <c r="E78" s="4" t="inlineStr">
        <is>
          <t xml:space="preserve"> </t>
        </is>
      </c>
    </row>
    <row r="79">
      <c r="A79" s="4" t="inlineStr">
        <is>
          <t>Amounts due from related parties gross</t>
        </is>
      </c>
      <c r="C79" s="6" t="n">
        <v>295</v>
      </c>
      <c r="D79" s="6" t="n">
        <v>284</v>
      </c>
      <c r="E79" s="4" t="inlineStr">
        <is>
          <t xml:space="preserve"> </t>
        </is>
      </c>
    </row>
    <row r="80">
      <c r="A80" s="4" t="inlineStr">
        <is>
          <t>Mr. Yufeng Bai [Member]</t>
        </is>
      </c>
      <c r="C80" s="4" t="inlineStr">
        <is>
          <t xml:space="preserve"> </t>
        </is>
      </c>
      <c r="D80" s="4" t="inlineStr">
        <is>
          <t xml:space="preserve"> </t>
        </is>
      </c>
      <c r="E80" s="4" t="inlineStr">
        <is>
          <t xml:space="preserve"> </t>
        </is>
      </c>
    </row>
    <row r="81">
      <c r="A81" s="3" t="inlineStr">
        <is>
          <t>Related Party Transaction [Line Items]</t>
        </is>
      </c>
      <c r="C81" s="4" t="inlineStr">
        <is>
          <t xml:space="preserve"> </t>
        </is>
      </c>
      <c r="D81" s="4" t="inlineStr">
        <is>
          <t xml:space="preserve"> </t>
        </is>
      </c>
      <c r="E81" s="4" t="inlineStr">
        <is>
          <t xml:space="preserve"> </t>
        </is>
      </c>
    </row>
    <row r="82">
      <c r="A82" s="4" t="inlineStr">
        <is>
          <t>Nature</t>
        </is>
      </c>
      <c r="C82" s="4" t="inlineStr">
        <is>
          <t>Loan to related party</t>
        </is>
      </c>
      <c r="D82" s="4" t="inlineStr">
        <is>
          <t>Loan to related party</t>
        </is>
      </c>
      <c r="E82" s="4" t="inlineStr">
        <is>
          <t xml:space="preserve"> </t>
        </is>
      </c>
    </row>
    <row r="83">
      <c r="A83" s="4" t="inlineStr">
        <is>
          <t>Mr. Houqi Zhang [Member]</t>
        </is>
      </c>
      <c r="C83" s="4" t="inlineStr">
        <is>
          <t xml:space="preserve"> </t>
        </is>
      </c>
      <c r="D83" s="4" t="inlineStr">
        <is>
          <t xml:space="preserve"> </t>
        </is>
      </c>
      <c r="E83" s="4" t="inlineStr">
        <is>
          <t xml:space="preserve"> </t>
        </is>
      </c>
    </row>
    <row r="84">
      <c r="A84" s="3" t="inlineStr">
        <is>
          <t>Related Party Transaction [Line Items]</t>
        </is>
      </c>
      <c r="C84" s="4" t="inlineStr">
        <is>
          <t xml:space="preserve"> </t>
        </is>
      </c>
      <c r="D84" s="4" t="inlineStr">
        <is>
          <t xml:space="preserve"> </t>
        </is>
      </c>
      <c r="E84" s="4" t="inlineStr">
        <is>
          <t xml:space="preserve"> </t>
        </is>
      </c>
    </row>
    <row r="85">
      <c r="A85" s="4" t="inlineStr">
        <is>
          <t>Nature</t>
        </is>
      </c>
      <c r="C85" s="4" t="inlineStr">
        <is>
          <t>Loan from related party</t>
        </is>
      </c>
      <c r="D85" s="4" t="inlineStr">
        <is>
          <t>Loan from related party</t>
        </is>
      </c>
      <c r="E85" s="4" t="inlineStr">
        <is>
          <t xml:space="preserve"> </t>
        </is>
      </c>
    </row>
    <row r="86">
      <c r="A86" s="4" t="inlineStr">
        <is>
          <t>Ms. Jun Wang [Member]</t>
        </is>
      </c>
      <c r="C86" s="4" t="inlineStr">
        <is>
          <t xml:space="preserve"> </t>
        </is>
      </c>
      <c r="D86" s="4" t="inlineStr">
        <is>
          <t xml:space="preserve"> </t>
        </is>
      </c>
      <c r="E86" s="4" t="inlineStr">
        <is>
          <t xml:space="preserve"> </t>
        </is>
      </c>
    </row>
    <row r="87">
      <c r="A87" s="3" t="inlineStr">
        <is>
          <t>Related Party Transaction [Line Items]</t>
        </is>
      </c>
      <c r="C87" s="4" t="inlineStr">
        <is>
          <t xml:space="preserve"> </t>
        </is>
      </c>
      <c r="D87" s="4" t="inlineStr">
        <is>
          <t xml:space="preserve"> </t>
        </is>
      </c>
      <c r="E87" s="4" t="inlineStr">
        <is>
          <t xml:space="preserve"> </t>
        </is>
      </c>
    </row>
    <row r="88">
      <c r="A88" s="4" t="inlineStr">
        <is>
          <t>Nature</t>
        </is>
      </c>
      <c r="C88" s="4" t="inlineStr">
        <is>
          <t>Loan from related party</t>
        </is>
      </c>
      <c r="D88" s="4" t="inlineStr">
        <is>
          <t>Loan from related party</t>
        </is>
      </c>
      <c r="E88" s="4" t="inlineStr">
        <is>
          <t xml:space="preserve"> </t>
        </is>
      </c>
    </row>
    <row r="89"/>
    <row r="90">
      <c r="A90" s="4" t="inlineStr">
        <is>
          <t>[1]Advance to Dr. Houqi Zhang represented cash in advance to Dr. Houqi Zhang for the potential expense for the Group’s financing during the fiscal
year 2023, and the advance payment has been offset by the loan from Dr. Houqi Zhang in January 2024.[2]Dr. Houqi Zhang
and Ms. Yalin Shen provided personal guarantees for certain bank loans to the Group, see Note 10 Borrowings for details.</t>
        </is>
      </c>
    </row>
  </sheetData>
  <mergeCells count="4">
    <mergeCell ref="A1:B2"/>
    <mergeCell ref="C1:E1"/>
    <mergeCell ref="A89:D89"/>
    <mergeCell ref="A90:D9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3.
Summary of significant accounting policies (a) Basis of presentation and principles of consolidation The
combined and consolidated financial statements include the financial statements of the Group. The accompanying combined and consolidated
financial statements are prepared in accordance with accounting principles generally accepted in the United States of America (“U.S.
GAAP”) to reflect the financial position, results of operations and cash flows of the Group.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ll
intercompany transactions and balances among the Company and its subsidiaries have been eliminated upon combination and consolidation. AUTOZI
INTERNET TECHNOLOGY (GLOBAL) LTD. NOTES
TO COMBINED AND CONSOLIDATED FINANCIAL STATEMENTS FOR
THE YEARS ENDED SEPTEMBER 30, 2022, 2023 AND 2024 (In
U.S. dollars in thousands, except share and per share data) The
Group deconsolidates its subsidiaries in accordance with ASC 810-10-40-4 as of the date the Group ceased to have a controlling financial
interest in the subsidiaries. The Group accounts for the deconsolidation of its subsidiaries by recognizing a gain or loss in net loss
attributable to the Group in accordance with ASC 810-10-40-5. This gain or loss is measured at the date the subsidiaries are deconsolidated
as the difference between (a) the aggregate of the fair value of any consideration received, the fair value of any retained non-controlling
interest in the subsidiaries being deconsolidated, and the carrying amount of any non-controlling interest in the subsidiaries being
deconsolidated, including any accumulated other comprehensive income/(loss) attributable to the non-controlling interest, and (b) the
carrying amount of the assets and liabilities of the subsidiaries being deconsolidated. (b) Use of estimates The
preparation of the combined and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mbined and consolidated financial
statements and accompanying notes. Changes in facts and circumstances may result in revised estimates. Actual results could differ from
those estimates, and as such, differences may be material to the combined and consolidated financial statements. (c) Cash and cash equivalents Cash
and cash equivalents consist of the Group’s demand deposit placed with financial institutions, which have original maturities of
less than three months and unrestricted as to withdrawal and use. (d) Restricted cash Restricted
cash represents the cash in an escrow account for a period of six months following the completion of the IPO. The escrow account shall
be used in the event that the Group would be required to indemnify the underwriter and other indemnified persons any losses mainly from
litigation or claims against the Group during IPO process pursuant to the terms of an underwriting agreement with the underwriter. (e) Accounts receivable, net Accounts
receivable represent the amounts that the Group has an unconditional right to consideration. Accounts receivable, net are stated at the
original amount less provision for credit losses. The Group performs ongoing credit evaluation of its customers, and assesses allowance
for credit losses based on credit loss model on portfolio basis. The Group estimates the loss rate based on historical experience, the
age of the receivable balances, credit quality of its customers, current economic conditions, reasonable and supportable forecasts of
future economic conditions, and other factors that may affect its ability to collect from customers. Accounts receivable balances are
written off after all collection efforts have been exhausted. Adoption
of Accounting Standards Update (“ASU”) 2016-13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Group adopted ASU 2016-13 from October 1, 2023 using modified-retrospective transition approach
with a cumulative-effect adjustment to accumulated deficit in the amount of US$ 2 AUTOZI
INTERNET TECHNOLOGY (GLOBAL) LTD. NOTES
TO COMBINED AND CONSOLIDATED FINANCIAL STATEMENTS FOR
THE YEARS ENDED SEPTEMBER 30, 2022, 2023 AND 2024 (In
U.S. dollars in thousands, except share and per share data) (f) Inventories Inventories,
primarily consisting of new energy vehicles and auto parts and auto accessories sales available for sale, are stated at the lower of
cost or net realizable value, with net realized value represented by estimated selling prices in the ordinary course of business, less
reasonably predictable costs of transportation. Cost of inventory is determined using the weighted average cost method. Adjustments are
recorded to write down the cost of inventory to the estimated net realizable value due to slow-moving merchandise and damaged products,
which is dependent upon factors such as historical and forecasted consumer demand. For the fiscal years ended September 30, 2022, 2023
and 2024, the Group recorded inventory write-downs of nil 49 nil (g) Property, equipment and software, net Property,
equipment and software are purchased from third parties and carried at acquisition cost less accumulated depreciation, amortization and
impairment, if any, and depreciated on a straight-line basis over the estimated useful lives. (h) Impairment of long-lived assets The
Group reviews its long-lived assets for impairment whenever events or changes in circumstances indicate that the carrying amount of a
long-lived asset (asset group) may no longer be recoverable. When these events occur, the Group measures impairment by comparing the
carrying value of the long-lived asset (asset group) to the estimated undiscounted future cash flows expected to result from the use
of the asset (asset group) and eventual disposition. If the sum of the expected undiscounted cash flow is less than the carrying amount
of the asset (asset group), the Group would recognize an impairment loss, which is the excess of carrying amount over the fair value
of the asset (asset group). Fair value is estimated based on various valuation techniques, including the discounted value of estimated
future cash flows. (i)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ccounts receivable, amounts due from related parties, other receivables
included in prepayments, receivables and other assets, short-term loan, convertible bonds, accounts payable, amounts due to related parties,
other payables included in accrued expenses and other current liabilities. As of September 30, 2023 and 2024, the carrying amounts of
other financial instruments approximated to their fair values due to the short- term maturity of these instruments. (j) Commitments and contingencies In
the normal course of business, the Group is subject to commitments and contingencies, including capital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 AUTOZI
INTERNET TECHNOLOGY (GLOBAL) LTD. NOTES
TO COMBINED AND CONSOLIDATED FINANCIAL STATEMENTS FOR
THE YEARS ENDED SEPTEMBER 30, 2022, 2023 AND 2024 (In
U.S. dollars in thousands, except share and per share data) (k) Convertible bonds The
Group evaluates its convertible bonds to determine if the contract or embedded component of the contract qualifies as derivatives to
be separately accounted for in accordance with ASC 480, “Distinguish by Liabilities from Equity”, and ASC 815, “Derivatives
and Hedging” in relation to the conversion feature, call and put option and settlement feature. The result of this accounting treatment
is that the fair value of the embedded derivative, if required to be bifurcated, is marked-to-market at each balance sheet date and recorded
as a liability with change in fair value recorded in the combined and consolidated statement of operations. After considering the impact
of such features, the Group concludes that, as of September 30, 2023 and 2024, the convertible bonds did not contain any derivative feature.
Convertible bond was subsequently measured at amortized cost, using the effective interest rate method. The effective interest rates
are the actual interest rate stated in the contracts and there was no discount or premium on acquisition fees or costs. (l) Revenue recognition The
Group’s revenues are mainly generated from 1) new car sales, 2) auto parts and auto accessories sales, and 3) automotive insurance
related services. The
Group recognizes revenues pursuant to ASC 606, Revenue from Contracts with Customers (“ASC 606”). In accordance with ASC
606, revenues from contracts with customers are recognized when control of the promised goods or services is transferred to the Group’s
customers, in an amount that reflects the consideration the Group expects to be entitled to in exchange for those goods or services net
of business tax and value added tax. A description of the principal revenue generating activities of Group is as follows: New
car sales The
Group generates revenue from sales of new cars primarily the parallel-import cars and a small portion of new energy vehicles through
a contract with customer. For
the sales of parallel-import cars, the Group usually first receives purchase intention from customer and feedbacks dynamic quotation
taking the market supply and the customizations of the vehicles such as color and trim into consideration. The Group collects the full
and fixed deposit of the determined vehicle model from the customer and purchases the vehicle from upstream suppliers. The customer usually
enters into the definitive contract with the Group when the vehicle has arrived in port. The contract explicitly states the vehicle model
and fixed transaction price that have already been mutually agreed per the purchase intention. The purchase intention is cancellable
with partially refundable deposit but the definitive contract is not cancellable. The Group deducts a portion of deposit and returns
the rest to the customer upon the cancellation of purchase intention due to the customer’s discretion. The Group returns full deposit
if the purchase intention is cancelled for the non-customer reasons. For
the sales of new energy vehicles in the previous fiscal years, the Group principally operates with multiple-brand-service (the “MBS”)
stores to show the new energy vehicles and directly enters into sales contract with customer. Since the fiscal year 2023, the Group primarily
marketed new energy vehicles directly to customers and ceased the cooperation with MBS stores gradually. The Group mainly attracts individual
customers or car dealers to buy cars after the Group directly showed the customers to the leased warehouse to check on the cars. The
selling price of vehicles is determined by the Group. When the customers decide to purchase the vehicles, the Group will sign official
contract with the customers and the customers can pick up the vehicles in the warehouse. For
new car sales, the Group identifies only one performance obligation in the contract with customer to provide customer the specific car
explicitly stated in a sales contract with terms of model, color and configurations at a fixed price and full amount payment is required
before or upon customer’s pickup of the cars. The Group recognizes revenue from new car sales at a point in time when the control
of the car is transferred to the customer upon the customer’s pickup and acceptance of car. AUTOZI
INTERNET TECHNOLOGY (GLOBAL) LTD. NOTES
TO COMBINED AND CONSOLIDATED FINANCIAL STATEMENTS FOR
THE YEARS ENDED SEPTEMBER 30, 2022, 2023 AND 2024 (In
U.S. dollars in thousands, except share and per share data) Auto
parts and auto accessories sales The
Group offers auto parts and auto accessories inclusive of lubricating oils, tires, accumulators and others to customers, including the
dealers of auto parts and auto accessories and automotive service stores. The
Group enters into framework sales contract with customers usually for one year. The framework sales contract provides the general payment
and delivery terms, and specific orders shall be placed to the Group for the purchase a number of specific parts and accessories at fixed
unit price. The framework sales contract does not set price range, minimum purchase threshold nor minimum prepayment requirement. For
each specific order, the Group determines the part unit price after taking the market supply situation, purchase volume and the Group’s
stock level into consideration. Under the specific order, full amount prepayment is required in general, and the Group’s performance
obligation is to deliver agreed-upon auto parts and auto accessories to the customer. The revenue from auto parts and auto accessories
sales is recognized at a point in time upon the delivery of products with the customer’s acceptance. Automotive
insurance related services The
Group provides a variety of insurance related services, mainly including value-added maintenance service and claim and repair service. Value-added
maintenance service The
Group contracts with insurance companies to provide washing, interior sterilization and other after- sales services to the insurance
companies’ insured car owners with fixed unit price of each kind of service during the contract period usually one year. The Group
determines each specific service as a contract and the Group only has one performance obligation to provide such service. The Group’s
performance obligation is completed when the insured car owners insurance companies receive the service. The Group reconciles the service
volume with insurance companies regularly and collects considerations from companies monthly. Revenue from insurance value-added service
is recognized at a point of time when the Group completes the service since the customers could benefit from the service at that point
in time. Claim
and repair service The
Group contracts with insurance companies to provide assistance in damage assessment and claim settlement, as well as repair when insured
cars are damaged in a covered incident. Under the contract, separate repair orders are generated by insurance companies for each car
accident. The Group regards each repair order as a contract and the Group only has one performance obligation to repair the damaged cars
to good physical condition. The transaction price is determined usually including cost of repair service and required parts and accessories
upon the damage assessment with certain mark-up and payment is usually required before the completion of repair. Revenue from claim and
repair service is recognized at a point in time when the service is provided since the customers could benefit from the service at that
point of time. Insurance
intermediation service The
Group also contracts with insurance agencies to assist in promoting insurance products and referral of car owners, etc. The revenue is
recognized over the contract period every month according to the reconciliation of service volume with the insurance agencies since the
customers simultaneously receive and consume the benefits provided by insurance intermediation service. Principal
versus agent considerations The
sales of new cars and auto parts and auto accessories are purchased from third parties, and the automotive insurance related services
involve third parties in the provision of services. The Group evaluates the presentation of revenue on a gross versus net basis based
on whether it controls the merchandises and services before transfers or provides them to customers. AUTOZI
INTERNET TECHNOLOGY (GLOBAL) LTD. NOTES
TO COMBINED AND CONSOLIDATED FINANCIAL STATEMENTS FOR
THE YEARS ENDED SEPTEMBER 30, 2022, 2023 AND 2024 (In
U.S. dollars in thousands, except share and per share data) The
Group considers itself a principal and recognizes revenues from the sales of new cars and auto parts and auto accessories and provision
of value-added maintenance service and claim and repair service on a gross basis as it controls the products or services based on that
the Group is primarily responsible for fulfilling the promise to provide the specified good or service, has inventory risk before the
specified good or service has been transferred to a customer and has discretion in establishing the price for the specified good or service. The
Group considers itself an agent and recognizes revenue from insurance intermediation services on a net basis due to lack of primary responsibility,
credit risk of service and pricing discretion. The
following table disaggregates the Group’s revenues for the years ended September 30, 2022, 2023 and 2024: Schedule
of disaggregation revenues
2022 2023 2024
For the years ended September 30,
2022 2023 2024
By revenue type:
New car sales $ 72,963 $ 73,697 $ 55,817
Auto parts and auto accessories sales 39,031 36,847 68,560
Automotive insurance related services 8,354 2,997 360
Total $ 120,348 $ 113,541 $ 124,737 The
revenues recognized over time were US$ 8 1 nil 120,340 113,540 124,737 Contract
Balances Timing
of revenue recognition may differ from the timing of invoicing to customers. Accounts receivable represent revenue recognized for the
amounts invoiced and/or prior to invoicing when the Group has satisfied its performance obligation and has unconditional right to the
payment. Contract assets represent the Group’s right to consideration in exchange for goods or services that the Group has transferred
to a customer. The Group has no contract assets as of September 30, 2023 and 2024. The
contract liabilities consist of deferred revenues, which represent the billings or cash received for services in advance of revenue recognition
and are recognized as revenue when all of the Group’s revenue recognition criteria are met. The Group’s deferred revenues
amounted to US$ 8,913 6,545 11,678 12,314 7,874 (m) Cost of revenues Cost
of revenues consists primarily of (i) cost of new car sales, (ii) cost of auto parts and auto accessories sales, (iii) cost of automotive
insurance related services and other costs related to the business operation. (n) Research and development expenses Research
and development expenses consist primarily of payroll and related expenses for research and development professionals, platform development
fees, and others. Research and development expenses are expensed as incurred. AUTOZI
INTERNET TECHNOLOGY (GLOBAL) LTD. NOTES
TO COMBINED AND CONSOLIDATED FINANCIAL STATEMENTS FOR
THE YEARS ENDED SEPTEMBER 30, 2022, 2023 AND 2024 (In
U.S. dollars in thousands, except share and per share data) (o) Selling and marketing expenses Selling
and marketing expenses mainly consist of (i) market promotion and entertainment expenses, and (ii) staff cost, rental and depreciation
related to selling and marketing functions. Advertising costs, which consist primarily of online advertisements, are expensed as incurred.
The market promotion and entertainment expenses were US$ 147 57 325 21 2 7 (p) General and administrative expenses General
and administrative expenses mainly consist of (i) staff cost, rental and depreciation related to general and administrative personnel,
(ii) professional service fees; (iii) expected credit losses for receivables, advance to suppliers and other receivables; and (iv) other
corporate expenses. (q) Employee benefits The
Company’s subsidiaries in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Employee social benefits included as expenses
in the accompanying combined and consolidated statements of operations and comprehensive income/(loss) amounted to US$ 344 258 322 (r) Leases The
Group enters into lease agreements to have leasing for office spaces, and warehouse. The
Group adopted the new lease accounting standard, ASC Topic 842, Leases (“ASC 842”), from October 1, 2021. The Group categorizes
leases with contractual terms longer than twelve months as either operating or finance lease. However, the Group did not enter into finance
leases for any of the periods presented. At
inception of a contract, the Group assesses whether a contract is, or contains, a lease. A contract is or contains a lease if it conveys
the right to control the use of an identified asset for a period of time in exchange for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Right-of-use
(“ROU”) assets represent the Group’s rights to use underlying assets for the lease term and lease liabilities represent
the Group’s obligation to make lease payments arising from the lease. Operating lease ROU assets and lease liabilities are recognized
at commencement date. Lease expense for lease payments is recognized on a straight-line basis over the lease term. Operating
lease ROU assets The
right-of-use assets are initially measured at cost, which comprise the initial amounts of the lease liabilities adjusted for any lease
payments made at or before the commencement date, plus any initial direct costs incurred and less any lease incentive received. Operating
lease liabilities Lease
liabilities are initially measured at the present value of the outstanding lease payments at the commencement date, discounted using
the discount rate for the leases. As most of the Group’s leases do not provide an implicit rate, the Group uses its incremental
borrowing rate based on the information available at lease commencement date in determining the present value of lease payments. Lease
payments included in the measurement of the lease liabilities comprise fixed lease payments, variable lease payments that depend on an
index or a rate, amounts expected to be payable under a residual value guarantee and any exercise price under a purchase option that
the Group is reasonably certain to exercise. The Group’s lease terms may include options to extend or terminate the lease when
it is reasonably certain that the Group will exercise that option. AUTOZI
INTERNET TECHNOLOGY (GLOBAL) LTD. NOTES
TO COMBINED AND CONSOLIDATED FINANCIAL STATEMENTS FOR
THE YEARS ENDED SEPTEMBER 30, 2022, 2023 AND 2024 (In
U.S. dollars in thousands, except share and per share data) Lease
liabilities are measured at amortized cost using the effective interest rate method. They are re-measured when there is a change in future
lease payments, if there is a change in the estimate of the amount expected to be payable under a residual value guarantee, or if there
is any change in the Group assessment of option purchases, contract extensions or termination options. (s) Income taxes The
Group accounts for income taxes under ASC 740. Deferred tax assets and liabilities are recognized for the future tax consequences attributable
to differences between the combined an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 than-not threshold for
combined and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4,250 The
Group did not accrue any liability, interest or penalties related to uncertain tax positions in its provision for income taxes line of
its combined and consolidated statements of operations for the years ended September 30, 2022, 2023 and 2024, respectively. The Group
does not expect that its assessment regarding unrecognized tax positions will materially change over the next 12 months. (t) Value added tax (“VAT”) The
Group is subject to VAT and related surcharges on revenue generated from sales of products, facilitation services and platform services.
The Group records revenue net of VAT. This VAT may be offset by qualified input VAT paid by the Group to suppliers. Net VAT balance between
input VAT and output VAT is recorded in the line item of other current assets on the consolidated balance sheets. The
VAT rate is 13 16 6 AUTOZI
INTERNET TECHNOLOGY (GLOBAL) LTD. NOTES
TO COMBINED AND CONSOLIDATED FINANCIAL STATEMENTS FOR
THE YEARS ENDED SEPTEMBER 30, 2022, 2023 AND 2024 (In
U.S. dollars in thousands, except share and per share data) (u) Foreign currency transactions and translations The
Group’s principal country of operations is the PRC. The financial position and results of its operations are determined using RMB,
the local currency, as the functional currency. The Group’s financial statements are reported using U.S. Dollars (“$”).
The results of operations and the combined and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mbined and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mbined and consolidated statements of changes in equity. Gains and losses from foreign currency transactions are
included in the results of operations. The
value of RMB against $ and other currencies may fluctuate and is affected by, among other things, changes in the PRC’s political
and economic conditions. Any significant revaluation of RMB may materially affect the Group’s financial condition in terms of $
reporting. The following table outlines the currency exchange rates that were used in creating the combined and consolidated financial
statements: Schedule of currency exchange rates
As of September 30,
2023 2024
Balance sheet items, except for equity accounts 7.2960 7.0176
For the years ended September 30,
2022 2023 2024
Items in the statements of operations and comprehensive income/(loss), and statements of
cash flows 6.5532 7.0533 7.2043 No
representation is made that the RMB amounts could have been, or could be, converted into U.S. dollars at the rates used in translation. (v) Non-controlling interest For
the Group’s majority-owned subsidiaries, a non-controlling interest is recognized to reflect the portion of their equity which
is not attributable, directly or indirectly, to the Group. Combined and consolidated net loss on the combined and consolidated statements
of operation and comprehensive income/(loss) includes the net loss attributable to non-controlling interests. The cumulative results
of operations attributable to non-controlling interests, are recorded as non-controlling interests in the Group’s consolidated
balance sheets. (w) Mezzanine equity Where
equity interests are determined to be conditionally redeemable upon the occurrence of certain events that are not solely within the control
of the Group,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or other assets of the entity in the future. The Group accretes the redeemable equity interests
to their redemption value, which is purchase price plus interest per year over the period since issuance to the redemption date, or the
waiver date. The accretions were recorded against retained earnings, or in the absence of reta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Details Narrative) - USD ($) $ in Thousands</t>
        </is>
      </c>
      <c r="B1" s="2" t="inlineStr">
        <is>
          <t>12 Months Ended</t>
        </is>
      </c>
    </row>
    <row r="2">
      <c r="B2" s="2" t="inlineStr">
        <is>
          <t>Sep. 30, 2024</t>
        </is>
      </c>
      <c r="C2" s="2" t="inlineStr">
        <is>
          <t>Sep. 30, 2023</t>
        </is>
      </c>
      <c r="D2" s="2" t="inlineStr">
        <is>
          <t>Sep. 30, 2022</t>
        </is>
      </c>
    </row>
    <row r="3">
      <c r="A3" s="3" t="inlineStr">
        <is>
          <t>Related Party Transactions [Abstract]</t>
        </is>
      </c>
      <c r="B3" s="4" t="inlineStr">
        <is>
          <t xml:space="preserve"> </t>
        </is>
      </c>
      <c r="C3" s="4" t="inlineStr">
        <is>
          <t xml:space="preserve"> </t>
        </is>
      </c>
      <c r="D3" s="4" t="inlineStr">
        <is>
          <t xml:space="preserve"> </t>
        </is>
      </c>
    </row>
    <row r="4">
      <c r="A4" s="4" t="inlineStr">
        <is>
          <t>Credit losses</t>
        </is>
      </c>
      <c r="B4" s="4" t="inlineStr">
        <is>
          <t xml:space="preserve"> </t>
        </is>
      </c>
      <c r="C4" s="6" t="n">
        <v>1476</v>
      </c>
      <c r="D4" s="6" t="n">
        <v>7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chedules of concentration of risk (Details)</t>
        </is>
      </c>
      <c r="B1" s="2" t="inlineStr">
        <is>
          <t>12 Months Ended</t>
        </is>
      </c>
    </row>
    <row r="2">
      <c r="B2" s="2" t="inlineStr">
        <is>
          <t>Sep. 30, 2024</t>
        </is>
      </c>
      <c r="D2" s="2" t="inlineStr">
        <is>
          <t>Sep. 30, 2023</t>
        </is>
      </c>
    </row>
    <row r="3">
      <c r="A3" s="4" t="inlineStr">
        <is>
          <t>Accounts Receivable [Member] | Customer Concentration Risk [Member] | Customer A [Member]</t>
        </is>
      </c>
      <c r="B3" s="4" t="inlineStr">
        <is>
          <t xml:space="preserve"> </t>
        </is>
      </c>
      <c r="D3" s="4" t="inlineStr">
        <is>
          <t xml:space="preserve"> </t>
        </is>
      </c>
    </row>
    <row r="4">
      <c r="A4" s="3" t="inlineStr">
        <is>
          <t>Concentration Risk [Line Items]</t>
        </is>
      </c>
      <c r="B4" s="4" t="inlineStr">
        <is>
          <t xml:space="preserve"> </t>
        </is>
      </c>
      <c r="D4" s="4" t="inlineStr">
        <is>
          <t xml:space="preserve"> </t>
        </is>
      </c>
    </row>
    <row r="5">
      <c r="A5" s="4" t="inlineStr">
        <is>
          <t>Concentration risk percentage</t>
        </is>
      </c>
      <c r="B5" s="9" t="n">
        <v>0.35</v>
      </c>
      <c r="D5" s="4" t="inlineStr">
        <is>
          <t xml:space="preserve"> </t>
        </is>
      </c>
      <c r="E5" s="4" t="inlineStr">
        <is>
          <t>[1]</t>
        </is>
      </c>
    </row>
    <row r="6">
      <c r="A6" s="4" t="inlineStr">
        <is>
          <t>Accounts Receivable [Member] | Customer Concentration Risk [Member] | Customer B [Member]</t>
        </is>
      </c>
      <c r="B6" s="4" t="inlineStr">
        <is>
          <t xml:space="preserve"> </t>
        </is>
      </c>
      <c r="D6" s="4" t="inlineStr">
        <is>
          <t xml:space="preserve"> </t>
        </is>
      </c>
    </row>
    <row r="7">
      <c r="A7" s="3" t="inlineStr">
        <is>
          <t>Concentration Risk [Line Items]</t>
        </is>
      </c>
      <c r="B7" s="4" t="inlineStr">
        <is>
          <t xml:space="preserve"> </t>
        </is>
      </c>
      <c r="D7" s="4" t="inlineStr">
        <is>
          <t xml:space="preserve"> </t>
        </is>
      </c>
    </row>
    <row r="8">
      <c r="A8" s="4" t="inlineStr">
        <is>
          <t>Concentration risk percentage</t>
        </is>
      </c>
      <c r="B8" s="9" t="n">
        <v>0.25</v>
      </c>
      <c r="D8" s="4" t="inlineStr">
        <is>
          <t xml:space="preserve"> </t>
        </is>
      </c>
      <c r="E8" s="4" t="inlineStr">
        <is>
          <t>[1]</t>
        </is>
      </c>
    </row>
    <row r="9">
      <c r="A9" s="4" t="inlineStr">
        <is>
          <t>Accounts Receivable [Member] | Customer Concentration Risk [Member] | Customer C [Member]</t>
        </is>
      </c>
      <c r="B9" s="4" t="inlineStr">
        <is>
          <t xml:space="preserve"> </t>
        </is>
      </c>
      <c r="D9" s="4" t="inlineStr">
        <is>
          <t xml:space="preserve"> </t>
        </is>
      </c>
    </row>
    <row r="10">
      <c r="A10" s="3" t="inlineStr">
        <is>
          <t>Concentration Risk [Line Items]</t>
        </is>
      </c>
      <c r="B10" s="4" t="inlineStr">
        <is>
          <t xml:space="preserve"> </t>
        </is>
      </c>
      <c r="D10" s="4" t="inlineStr">
        <is>
          <t xml:space="preserve"> </t>
        </is>
      </c>
    </row>
    <row r="11">
      <c r="A11" s="4" t="inlineStr">
        <is>
          <t>Concentration risk percentage</t>
        </is>
      </c>
      <c r="B11" s="9" t="n">
        <v>0.15</v>
      </c>
      <c r="D11" s="4" t="inlineStr">
        <is>
          <t xml:space="preserve"> </t>
        </is>
      </c>
      <c r="E11" s="4" t="inlineStr">
        <is>
          <t>[1]</t>
        </is>
      </c>
    </row>
    <row r="12">
      <c r="A12" s="4" t="inlineStr">
        <is>
          <t>Accounts Receivable [Member] | Customer Concentration Risk [Member] | Customer D [Member]</t>
        </is>
      </c>
      <c r="B12" s="4" t="inlineStr">
        <is>
          <t xml:space="preserve"> </t>
        </is>
      </c>
      <c r="D12" s="4" t="inlineStr">
        <is>
          <t xml:space="preserve"> </t>
        </is>
      </c>
    </row>
    <row r="13">
      <c r="A13" s="3" t="inlineStr">
        <is>
          <t>Concentration Risk [Line Items]</t>
        </is>
      </c>
      <c r="B13" s="4" t="inlineStr">
        <is>
          <t xml:space="preserve"> </t>
        </is>
      </c>
      <c r="D13" s="4" t="inlineStr">
        <is>
          <t xml:space="preserve"> </t>
        </is>
      </c>
    </row>
    <row r="14">
      <c r="A14" s="4" t="inlineStr">
        <is>
          <t>Concentration risk percentage</t>
        </is>
      </c>
      <c r="B14" s="4" t="inlineStr">
        <is>
          <t xml:space="preserve"> </t>
        </is>
      </c>
      <c r="C14" s="4" t="inlineStr">
        <is>
          <t>[1]</t>
        </is>
      </c>
      <c r="D14" s="9" t="n">
        <v>0.19</v>
      </c>
    </row>
    <row r="15">
      <c r="A15" s="4" t="inlineStr">
        <is>
          <t>Accounts Receivable [Member] | Customer Concentration Risk [Member] | Customer E [Member]</t>
        </is>
      </c>
      <c r="B15" s="4" t="inlineStr">
        <is>
          <t xml:space="preserve"> </t>
        </is>
      </c>
      <c r="D15" s="4" t="inlineStr">
        <is>
          <t xml:space="preserve"> </t>
        </is>
      </c>
    </row>
    <row r="16">
      <c r="A16" s="3" t="inlineStr">
        <is>
          <t>Concentration Risk [Line Items]</t>
        </is>
      </c>
      <c r="B16" s="4" t="inlineStr">
        <is>
          <t xml:space="preserve"> </t>
        </is>
      </c>
      <c r="D16" s="4" t="inlineStr">
        <is>
          <t xml:space="preserve"> </t>
        </is>
      </c>
    </row>
    <row r="17">
      <c r="A17" s="4" t="inlineStr">
        <is>
          <t>Concentration risk percentage</t>
        </is>
      </c>
      <c r="B17" s="4" t="inlineStr">
        <is>
          <t xml:space="preserve"> </t>
        </is>
      </c>
      <c r="C17" s="4" t="inlineStr">
        <is>
          <t>[1]</t>
        </is>
      </c>
      <c r="D17" s="9" t="n">
        <v>0.22</v>
      </c>
    </row>
    <row r="18">
      <c r="A18" s="4" t="inlineStr">
        <is>
          <t>Accounts Payable [Member] | Supplier Concentration Risk [Member] | Supplier A [Member]</t>
        </is>
      </c>
      <c r="B18" s="4" t="inlineStr">
        <is>
          <t xml:space="preserve"> </t>
        </is>
      </c>
      <c r="D18" s="4" t="inlineStr">
        <is>
          <t xml:space="preserve"> </t>
        </is>
      </c>
    </row>
    <row r="19">
      <c r="A19" s="3" t="inlineStr">
        <is>
          <t>Concentration Risk [Line Items]</t>
        </is>
      </c>
      <c r="B19" s="4" t="inlineStr">
        <is>
          <t xml:space="preserve"> </t>
        </is>
      </c>
      <c r="D19" s="4" t="inlineStr">
        <is>
          <t xml:space="preserve"> </t>
        </is>
      </c>
    </row>
    <row r="20">
      <c r="A20" s="4" t="inlineStr">
        <is>
          <t>Concentration risk percentage</t>
        </is>
      </c>
      <c r="B20" s="4" t="inlineStr">
        <is>
          <t xml:space="preserve"> </t>
        </is>
      </c>
      <c r="C20" s="4" t="inlineStr">
        <is>
          <t>[1]</t>
        </is>
      </c>
      <c r="D20" s="9" t="n">
        <v>0.12</v>
      </c>
    </row>
    <row r="21">
      <c r="A21" s="4" t="inlineStr">
        <is>
          <t>Revenue Benchmark [Member] | Customer Concentration Risk [Member] | Customer F [Member]</t>
        </is>
      </c>
      <c r="B21" s="4" t="inlineStr">
        <is>
          <t xml:space="preserve"> </t>
        </is>
      </c>
      <c r="D21" s="4" t="inlineStr">
        <is>
          <t xml:space="preserve"> </t>
        </is>
      </c>
    </row>
    <row r="22">
      <c r="A22" s="3" t="inlineStr">
        <is>
          <t>Concentration Risk [Line Items]</t>
        </is>
      </c>
      <c r="B22" s="4" t="inlineStr">
        <is>
          <t xml:space="preserve"> </t>
        </is>
      </c>
      <c r="D22" s="4" t="inlineStr">
        <is>
          <t xml:space="preserve"> </t>
        </is>
      </c>
    </row>
    <row r="23">
      <c r="A23" s="4" t="inlineStr">
        <is>
          <t>Concentration risk percentage</t>
        </is>
      </c>
      <c r="B23" s="9" t="n">
        <v>0.1</v>
      </c>
      <c r="D23" s="4" t="inlineStr">
        <is>
          <t xml:space="preserve"> </t>
        </is>
      </c>
      <c r="E23" s="4" t="inlineStr">
        <is>
          <t>[1]</t>
        </is>
      </c>
    </row>
    <row r="24">
      <c r="A24" s="4" t="inlineStr">
        <is>
          <t>Revenue Benchmark [Member] | Customer Concentration Risk [Member] | Customer G [Member]</t>
        </is>
      </c>
      <c r="B24" s="4" t="inlineStr">
        <is>
          <t xml:space="preserve"> </t>
        </is>
      </c>
      <c r="D24" s="4" t="inlineStr">
        <is>
          <t xml:space="preserve"> </t>
        </is>
      </c>
    </row>
    <row r="25">
      <c r="A25" s="3" t="inlineStr">
        <is>
          <t>Concentration Risk [Line Items]</t>
        </is>
      </c>
      <c r="B25" s="4" t="inlineStr">
        <is>
          <t xml:space="preserve"> </t>
        </is>
      </c>
      <c r="D25" s="4" t="inlineStr">
        <is>
          <t xml:space="preserve"> </t>
        </is>
      </c>
    </row>
    <row r="26">
      <c r="A26" s="4" t="inlineStr">
        <is>
          <t>Concentration risk percentage</t>
        </is>
      </c>
      <c r="B26" s="4" t="inlineStr">
        <is>
          <t xml:space="preserve"> </t>
        </is>
      </c>
      <c r="C26" s="4" t="inlineStr">
        <is>
          <t>[1]</t>
        </is>
      </c>
      <c r="D26" s="9" t="n">
        <v>0.12</v>
      </c>
    </row>
    <row r="27"/>
    <row r="28">
      <c r="A28" s="4" t="inlineStr">
        <is>
          <t>[1] represent percentage
less than 10%</t>
        </is>
      </c>
    </row>
  </sheetData>
  <mergeCells count="6">
    <mergeCell ref="A1:A2"/>
    <mergeCell ref="B1:E1"/>
    <mergeCell ref="B2:C2"/>
    <mergeCell ref="D2:E2"/>
    <mergeCell ref="A27:E27"/>
    <mergeCell ref="A28:E2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Sep. 30, 2024</t>
        </is>
      </c>
      <c r="C1" s="2" t="inlineStr">
        <is>
          <t>Sep. 30, 2023</t>
        </is>
      </c>
    </row>
    <row r="2">
      <c r="A2" s="4" t="inlineStr">
        <is>
          <t>Capital commitment</t>
        </is>
      </c>
      <c r="B2" s="4" t="inlineStr">
        <is>
          <t xml:space="preserve"> </t>
        </is>
      </c>
      <c r="C2" s="4" t="inlineStr">
        <is>
          <t xml:space="preserve"> </t>
        </is>
      </c>
    </row>
    <row r="3">
      <c r="A3" s="4" t="inlineStr">
        <is>
          <t>Mr. Houqi Zhang [Member]</t>
        </is>
      </c>
      <c r="B3" s="4" t="inlineStr">
        <is>
          <t xml:space="preserve"> </t>
        </is>
      </c>
      <c r="C3" s="4" t="inlineStr">
        <is>
          <t xml:space="preserve"> </t>
        </is>
      </c>
    </row>
    <row r="4">
      <c r="A4" s="4" t="inlineStr">
        <is>
          <t>Mezzanine equity</t>
        </is>
      </c>
      <c r="B4" s="6" t="n">
        <v>4513</v>
      </c>
      <c r="C4" s="6" t="n">
        <v>140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of condensed balance sheets (Details) - USD ($) $ in Thousands</t>
        </is>
      </c>
      <c r="C1" s="2" t="inlineStr">
        <is>
          <t>Sep. 30, 2024</t>
        </is>
      </c>
      <c r="D1" s="2" t="inlineStr">
        <is>
          <t>Sep. 30, 2023</t>
        </is>
      </c>
      <c r="E1" s="2" t="inlineStr">
        <is>
          <t>Sep. 30, 2022</t>
        </is>
      </c>
      <c r="F1" s="2" t="inlineStr">
        <is>
          <t>Sep. 30, 2021</t>
        </is>
      </c>
    </row>
    <row r="2">
      <c r="A2" s="3" t="inlineStr">
        <is>
          <t>Current assets</t>
        </is>
      </c>
      <c r="C2" s="4" t="inlineStr">
        <is>
          <t xml:space="preserve"> </t>
        </is>
      </c>
      <c r="D2" s="4" t="inlineStr">
        <is>
          <t xml:space="preserve"> </t>
        </is>
      </c>
      <c r="E2" s="4" t="inlineStr">
        <is>
          <t xml:space="preserve"> </t>
        </is>
      </c>
      <c r="F2" s="4" t="inlineStr">
        <is>
          <t xml:space="preserve"> </t>
        </is>
      </c>
    </row>
    <row r="3">
      <c r="A3" s="4" t="inlineStr">
        <is>
          <t>Prepayments, receivables and other assets</t>
        </is>
      </c>
      <c r="C3" s="6" t="n">
        <v>8120</v>
      </c>
      <c r="D3" s="6" t="n">
        <v>1803</v>
      </c>
      <c r="E3" s="4" t="inlineStr">
        <is>
          <t xml:space="preserve"> </t>
        </is>
      </c>
      <c r="F3" s="4" t="inlineStr">
        <is>
          <t xml:space="preserve"> </t>
        </is>
      </c>
    </row>
    <row r="4">
      <c r="A4" s="4" t="inlineStr">
        <is>
          <t>Total current assets</t>
        </is>
      </c>
      <c r="C4" s="5" t="n">
        <v>21087</v>
      </c>
      <c r="D4" s="5" t="n">
        <v>18455</v>
      </c>
      <c r="E4" s="4" t="inlineStr">
        <is>
          <t xml:space="preserve"> </t>
        </is>
      </c>
      <c r="F4" s="4" t="inlineStr">
        <is>
          <t xml:space="preserve"> </t>
        </is>
      </c>
    </row>
    <row r="5">
      <c r="A5" s="4" t="inlineStr">
        <is>
          <t>TOTAL ASSETS</t>
        </is>
      </c>
      <c r="C5" s="5" t="n">
        <v>21857</v>
      </c>
      <c r="D5" s="5" t="n">
        <v>19035</v>
      </c>
      <c r="E5" s="4" t="inlineStr">
        <is>
          <t xml:space="preserve"> </t>
        </is>
      </c>
      <c r="F5" s="4" t="inlineStr">
        <is>
          <t xml:space="preserve"> </t>
        </is>
      </c>
    </row>
    <row r="6">
      <c r="A6" s="3" t="inlineStr">
        <is>
          <t>LIABILITIES</t>
        </is>
      </c>
      <c r="C6" s="4" t="inlineStr">
        <is>
          <t xml:space="preserve"> </t>
        </is>
      </c>
      <c r="D6" s="4" t="inlineStr">
        <is>
          <t xml:space="preserve"> </t>
        </is>
      </c>
      <c r="E6" s="4" t="inlineStr">
        <is>
          <t xml:space="preserve"> </t>
        </is>
      </c>
      <c r="F6" s="4" t="inlineStr">
        <is>
          <t xml:space="preserve"> </t>
        </is>
      </c>
    </row>
    <row r="7">
      <c r="A7" s="4" t="inlineStr">
        <is>
          <t>Accrued expenses and other current liabilities</t>
        </is>
      </c>
      <c r="C7" s="5" t="n">
        <v>17189</v>
      </c>
      <c r="D7" s="5" t="n">
        <v>11485</v>
      </c>
      <c r="E7" s="4" t="inlineStr">
        <is>
          <t xml:space="preserve"> </t>
        </is>
      </c>
      <c r="F7" s="4" t="inlineStr">
        <is>
          <t xml:space="preserve"> </t>
        </is>
      </c>
    </row>
    <row r="8">
      <c r="A8" s="4" t="inlineStr">
        <is>
          <t>Amounts due to related parties</t>
        </is>
      </c>
      <c r="C8" s="5" t="n">
        <v>767</v>
      </c>
      <c r="D8" s="5" t="n">
        <v>478</v>
      </c>
      <c r="E8" s="4" t="inlineStr">
        <is>
          <t xml:space="preserve"> </t>
        </is>
      </c>
      <c r="F8" s="4" t="inlineStr">
        <is>
          <t xml:space="preserve"> </t>
        </is>
      </c>
    </row>
    <row r="9">
      <c r="A9" s="4" t="inlineStr">
        <is>
          <t>TOTAL LIABILITIES</t>
        </is>
      </c>
      <c r="C9" s="5" t="n">
        <v>57034</v>
      </c>
      <c r="D9" s="5" t="n">
        <v>47446</v>
      </c>
      <c r="E9" s="4" t="inlineStr">
        <is>
          <t xml:space="preserve"> </t>
        </is>
      </c>
      <c r="F9" s="4" t="inlineStr">
        <is>
          <t xml:space="preserve"> </t>
        </is>
      </c>
    </row>
    <row r="10">
      <c r="A10" s="3" t="inlineStr">
        <is>
          <t>Shareholders’ deficit</t>
        </is>
      </c>
      <c r="C10" s="4" t="inlineStr">
        <is>
          <t xml:space="preserve"> </t>
        </is>
      </c>
      <c r="D10" s="4" t="inlineStr">
        <is>
          <t xml:space="preserve"> </t>
        </is>
      </c>
      <c r="E10" s="4" t="inlineStr">
        <is>
          <t xml:space="preserve"> </t>
        </is>
      </c>
      <c r="F10" s="4" t="inlineStr">
        <is>
          <t xml:space="preserve"> </t>
        </is>
      </c>
    </row>
    <row r="11">
      <c r="A11" s="4" t="inlineStr">
        <is>
          <t>Ordinary shares</t>
        </is>
      </c>
      <c r="B11" s="4" t="inlineStr">
        <is>
          <t>[1]</t>
        </is>
      </c>
      <c r="C11" s="4" t="inlineStr">
        <is>
          <t xml:space="preserve"> </t>
        </is>
      </c>
      <c r="D11" s="4" t="inlineStr">
        <is>
          <t xml:space="preserve"> </t>
        </is>
      </c>
      <c r="E11" s="4" t="inlineStr">
        <is>
          <t xml:space="preserve"> </t>
        </is>
      </c>
      <c r="F11" s="4" t="inlineStr">
        <is>
          <t xml:space="preserve"> </t>
        </is>
      </c>
    </row>
    <row r="12">
      <c r="A12" s="4" t="inlineStr">
        <is>
          <t>Additional paid-in capital</t>
        </is>
      </c>
      <c r="C12" s="5" t="n">
        <v>84824</v>
      </c>
      <c r="D12" s="5" t="n">
        <v>4579</v>
      </c>
      <c r="E12" s="4" t="inlineStr">
        <is>
          <t xml:space="preserve"> </t>
        </is>
      </c>
      <c r="F12" s="4" t="inlineStr">
        <is>
          <t xml:space="preserve"> </t>
        </is>
      </c>
    </row>
    <row r="13">
      <c r="A13" s="4" t="inlineStr">
        <is>
          <t>Accumulated deficit</t>
        </is>
      </c>
      <c r="C13" s="5" t="n">
        <v>-129532</v>
      </c>
      <c r="D13" s="5" t="n">
        <v>-166020</v>
      </c>
      <c r="E13" s="4" t="inlineStr">
        <is>
          <t xml:space="preserve"> </t>
        </is>
      </c>
      <c r="F13" s="4" t="inlineStr">
        <is>
          <t xml:space="preserve"> </t>
        </is>
      </c>
    </row>
    <row r="14">
      <c r="A14" s="4" t="inlineStr">
        <is>
          <t>Accumulated other comprehensive income</t>
        </is>
      </c>
      <c r="C14" s="5" t="n">
        <v>10967</v>
      </c>
      <c r="D14" s="5" t="n">
        <v>14699</v>
      </c>
      <c r="E14" s="4" t="inlineStr">
        <is>
          <t xml:space="preserve"> </t>
        </is>
      </c>
      <c r="F14" s="4" t="inlineStr">
        <is>
          <t xml:space="preserve"> </t>
        </is>
      </c>
    </row>
    <row r="15">
      <c r="A15" s="4" t="inlineStr">
        <is>
          <t>Total AUTOZI shareholders’ deficit</t>
        </is>
      </c>
      <c r="C15" s="5" t="n">
        <v>-33741</v>
      </c>
      <c r="D15" s="5" t="n">
        <v>-146742</v>
      </c>
      <c r="E15" s="4" t="inlineStr">
        <is>
          <t xml:space="preserve"> </t>
        </is>
      </c>
      <c r="F15" s="4" t="inlineStr">
        <is>
          <t xml:space="preserve"> </t>
        </is>
      </c>
    </row>
    <row r="16">
      <c r="A16" s="4" t="inlineStr">
        <is>
          <t>Non-controlling interests</t>
        </is>
      </c>
      <c r="C16" s="5" t="n">
        <v>-1436</v>
      </c>
      <c r="D16" s="5" t="n">
        <v>-529</v>
      </c>
      <c r="E16" s="4" t="inlineStr">
        <is>
          <t xml:space="preserve"> </t>
        </is>
      </c>
      <c r="F16" s="4" t="inlineStr">
        <is>
          <t xml:space="preserve"> </t>
        </is>
      </c>
    </row>
    <row r="17">
      <c r="A17" s="4" t="inlineStr">
        <is>
          <t>Total shareholders’ deficit</t>
        </is>
      </c>
      <c r="C17" s="5" t="n">
        <v>-35177</v>
      </c>
      <c r="D17" s="5" t="n">
        <v>-147271</v>
      </c>
      <c r="E17" s="6" t="n">
        <v>-138032</v>
      </c>
      <c r="F17" s="6" t="n">
        <v>-154977</v>
      </c>
    </row>
    <row r="18">
      <c r="A18" s="4" t="inlineStr">
        <is>
          <t>TOTAL LIABILITIES, MEZZANINE EQUITY AND SHAREHOLDERS’ DEFICIT</t>
        </is>
      </c>
      <c r="C18" s="5" t="n">
        <v>21857</v>
      </c>
      <c r="D18" s="5" t="n">
        <v>19035</v>
      </c>
      <c r="E18" s="4" t="inlineStr">
        <is>
          <t xml:space="preserve"> </t>
        </is>
      </c>
      <c r="F18" s="4" t="inlineStr">
        <is>
          <t xml:space="preserve"> </t>
        </is>
      </c>
    </row>
    <row r="19">
      <c r="A19" s="4" t="inlineStr">
        <is>
          <t>Common Class A [Member]</t>
        </is>
      </c>
      <c r="C19" s="4" t="inlineStr">
        <is>
          <t xml:space="preserve"> </t>
        </is>
      </c>
      <c r="D19" s="4" t="inlineStr">
        <is>
          <t xml:space="preserve"> </t>
        </is>
      </c>
      <c r="E19" s="4" t="inlineStr">
        <is>
          <t xml:space="preserve"> </t>
        </is>
      </c>
      <c r="F19" s="4" t="inlineStr">
        <is>
          <t xml:space="preserve"> </t>
        </is>
      </c>
    </row>
    <row r="20">
      <c r="A20" s="3" t="inlineStr">
        <is>
          <t>Shareholders’ deficit</t>
        </is>
      </c>
      <c r="C20" s="4" t="inlineStr">
        <is>
          <t xml:space="preserve"> </t>
        </is>
      </c>
      <c r="D20" s="4" t="inlineStr">
        <is>
          <t xml:space="preserve"> </t>
        </is>
      </c>
      <c r="E20" s="4" t="inlineStr">
        <is>
          <t xml:space="preserve"> </t>
        </is>
      </c>
      <c r="F20" s="4" t="inlineStr">
        <is>
          <t xml:space="preserve"> </t>
        </is>
      </c>
    </row>
    <row r="21">
      <c r="A21" s="4" t="inlineStr">
        <is>
          <t>Ordinary shares</t>
        </is>
      </c>
      <c r="B21" s="4" t="inlineStr">
        <is>
          <t>[1]</t>
        </is>
      </c>
      <c r="C21" s="4" t="inlineStr">
        <is>
          <t xml:space="preserve"> </t>
        </is>
      </c>
      <c r="D21" s="4" t="inlineStr">
        <is>
          <t xml:space="preserve"> </t>
        </is>
      </c>
      <c r="E21" s="4" t="inlineStr">
        <is>
          <t xml:space="preserve"> </t>
        </is>
      </c>
      <c r="F21" s="4" t="inlineStr">
        <is>
          <t xml:space="preserve"> </t>
        </is>
      </c>
    </row>
    <row r="22">
      <c r="A22" s="4" t="inlineStr">
        <is>
          <t>Common Class B [Member]</t>
        </is>
      </c>
      <c r="C22" s="4" t="inlineStr">
        <is>
          <t xml:space="preserve"> </t>
        </is>
      </c>
      <c r="D22" s="4" t="inlineStr">
        <is>
          <t xml:space="preserve"> </t>
        </is>
      </c>
      <c r="E22" s="4" t="inlineStr">
        <is>
          <t xml:space="preserve"> </t>
        </is>
      </c>
      <c r="F22" s="4" t="inlineStr">
        <is>
          <t xml:space="preserve"> </t>
        </is>
      </c>
    </row>
    <row r="23">
      <c r="A23" s="3" t="inlineStr">
        <is>
          <t>Shareholders’ deficit</t>
        </is>
      </c>
      <c r="C23" s="4" t="inlineStr">
        <is>
          <t xml:space="preserve"> </t>
        </is>
      </c>
      <c r="D23" s="4" t="inlineStr">
        <is>
          <t xml:space="preserve"> </t>
        </is>
      </c>
      <c r="E23" s="4" t="inlineStr">
        <is>
          <t xml:space="preserve"> </t>
        </is>
      </c>
      <c r="F23" s="4" t="inlineStr">
        <is>
          <t xml:space="preserve"> </t>
        </is>
      </c>
    </row>
    <row r="24">
      <c r="A24" s="4" t="inlineStr">
        <is>
          <t>Ordinary shares</t>
        </is>
      </c>
      <c r="B24" s="4" t="inlineStr">
        <is>
          <t>[1]</t>
        </is>
      </c>
      <c r="C24" s="4" t="inlineStr">
        <is>
          <t xml:space="preserve"> </t>
        </is>
      </c>
      <c r="D24" s="4" t="inlineStr">
        <is>
          <t xml:space="preserve"> </t>
        </is>
      </c>
      <c r="E24" s="4" t="inlineStr">
        <is>
          <t xml:space="preserve"> </t>
        </is>
      </c>
      <c r="F24" s="4" t="inlineStr">
        <is>
          <t xml:space="preserve"> </t>
        </is>
      </c>
    </row>
    <row r="25">
      <c r="A25" s="4" t="inlineStr">
        <is>
          <t>Parent [Member]</t>
        </is>
      </c>
      <c r="C25" s="4" t="inlineStr">
        <is>
          <t xml:space="preserve"> </t>
        </is>
      </c>
      <c r="D25" s="4" t="inlineStr">
        <is>
          <t xml:space="preserve"> </t>
        </is>
      </c>
      <c r="E25" s="4" t="inlineStr">
        <is>
          <t xml:space="preserve"> </t>
        </is>
      </c>
      <c r="F25" s="4" t="inlineStr">
        <is>
          <t xml:space="preserve"> </t>
        </is>
      </c>
    </row>
    <row r="26">
      <c r="A26" s="3" t="inlineStr">
        <is>
          <t>Current assets</t>
        </is>
      </c>
      <c r="C26" s="4" t="inlineStr">
        <is>
          <t xml:space="preserve"> </t>
        </is>
      </c>
      <c r="D26" s="4" t="inlineStr">
        <is>
          <t xml:space="preserve"> </t>
        </is>
      </c>
      <c r="E26" s="4" t="inlineStr">
        <is>
          <t xml:space="preserve"> </t>
        </is>
      </c>
      <c r="F26" s="4" t="inlineStr">
        <is>
          <t xml:space="preserve"> </t>
        </is>
      </c>
    </row>
    <row r="27">
      <c r="A27" s="4" t="inlineStr">
        <is>
          <t>Cash and cash equivalents</t>
        </is>
      </c>
      <c r="C27" s="5" t="n">
        <v>825</v>
      </c>
      <c r="D27" s="4" t="inlineStr">
        <is>
          <t xml:space="preserve"> </t>
        </is>
      </c>
      <c r="E27" s="4" t="inlineStr">
        <is>
          <t xml:space="preserve"> </t>
        </is>
      </c>
      <c r="F27" s="4" t="inlineStr">
        <is>
          <t xml:space="preserve"> </t>
        </is>
      </c>
    </row>
    <row r="28">
      <c r="A28" s="4" t="inlineStr">
        <is>
          <t>Restricted cash</t>
        </is>
      </c>
      <c r="C28" s="5" t="n">
        <v>501</v>
      </c>
      <c r="D28" s="4" t="inlineStr">
        <is>
          <t xml:space="preserve"> </t>
        </is>
      </c>
      <c r="E28" s="4" t="inlineStr">
        <is>
          <t xml:space="preserve"> </t>
        </is>
      </c>
      <c r="F28" s="4" t="inlineStr">
        <is>
          <t xml:space="preserve"> </t>
        </is>
      </c>
    </row>
    <row r="29">
      <c r="A29" s="4" t="inlineStr">
        <is>
          <t>Prepayments, receivables and other assets</t>
        </is>
      </c>
      <c r="C29" s="5" t="n">
        <v>5800</v>
      </c>
      <c r="D29" s="4" t="inlineStr">
        <is>
          <t xml:space="preserve"> </t>
        </is>
      </c>
      <c r="E29" s="4" t="inlineStr">
        <is>
          <t xml:space="preserve"> </t>
        </is>
      </c>
      <c r="F29" s="4" t="inlineStr">
        <is>
          <t xml:space="preserve"> </t>
        </is>
      </c>
    </row>
    <row r="30">
      <c r="A30" s="4" t="inlineStr">
        <is>
          <t>Amount due from subsidiary of the Company</t>
        </is>
      </c>
      <c r="C30" s="5" t="n">
        <v>1500</v>
      </c>
      <c r="D30" s="4" t="inlineStr">
        <is>
          <t xml:space="preserve"> </t>
        </is>
      </c>
      <c r="E30" s="4" t="inlineStr">
        <is>
          <t xml:space="preserve"> </t>
        </is>
      </c>
      <c r="F30" s="4" t="inlineStr">
        <is>
          <t xml:space="preserve"> </t>
        </is>
      </c>
    </row>
    <row r="31">
      <c r="A31" s="4" t="inlineStr">
        <is>
          <t>Total current assets</t>
        </is>
      </c>
      <c r="C31" s="5" t="n">
        <v>8626</v>
      </c>
      <c r="D31" s="4" t="inlineStr">
        <is>
          <t xml:space="preserve"> </t>
        </is>
      </c>
      <c r="E31" s="4" t="inlineStr">
        <is>
          <t xml:space="preserve"> </t>
        </is>
      </c>
      <c r="F31" s="4" t="inlineStr">
        <is>
          <t xml:space="preserve"> </t>
        </is>
      </c>
    </row>
    <row r="32">
      <c r="A32" s="4" t="inlineStr">
        <is>
          <t>TOTAL ASSETS</t>
        </is>
      </c>
      <c r="C32" s="5" t="n">
        <v>8626</v>
      </c>
      <c r="D32" s="4" t="inlineStr">
        <is>
          <t xml:space="preserve"> </t>
        </is>
      </c>
      <c r="E32" s="4" t="inlineStr">
        <is>
          <t xml:space="preserve"> </t>
        </is>
      </c>
      <c r="F32" s="4" t="inlineStr">
        <is>
          <t xml:space="preserve"> </t>
        </is>
      </c>
    </row>
    <row r="33">
      <c r="A33" s="3" t="inlineStr">
        <is>
          <t>LIABILITIES</t>
        </is>
      </c>
      <c r="C33" s="4" t="inlineStr">
        <is>
          <t xml:space="preserve"> </t>
        </is>
      </c>
      <c r="D33" s="4" t="inlineStr">
        <is>
          <t xml:space="preserve"> </t>
        </is>
      </c>
      <c r="E33" s="4" t="inlineStr">
        <is>
          <t xml:space="preserve"> </t>
        </is>
      </c>
      <c r="F33" s="4" t="inlineStr">
        <is>
          <t xml:space="preserve"> </t>
        </is>
      </c>
    </row>
    <row r="34">
      <c r="A34" s="4" t="inlineStr">
        <is>
          <t>Accrued expenses and other current liabilities</t>
        </is>
      </c>
      <c r="C34" s="5" t="n">
        <v>62</v>
      </c>
      <c r="D34" s="4" t="inlineStr">
        <is>
          <t xml:space="preserve"> </t>
        </is>
      </c>
      <c r="E34" s="4" t="inlineStr">
        <is>
          <t xml:space="preserve"> </t>
        </is>
      </c>
      <c r="F34" s="4" t="inlineStr">
        <is>
          <t xml:space="preserve"> </t>
        </is>
      </c>
    </row>
    <row r="35">
      <c r="A35" s="4" t="inlineStr">
        <is>
          <t>Amounts due to related parties</t>
        </is>
      </c>
      <c r="C35" s="5" t="n">
        <v>21</v>
      </c>
      <c r="D35" s="4" t="inlineStr">
        <is>
          <t xml:space="preserve"> </t>
        </is>
      </c>
      <c r="E35" s="4" t="inlineStr">
        <is>
          <t xml:space="preserve"> </t>
        </is>
      </c>
      <c r="F35" s="4" t="inlineStr">
        <is>
          <t xml:space="preserve"> </t>
        </is>
      </c>
    </row>
    <row r="36">
      <c r="A36" s="4" t="inlineStr">
        <is>
          <t>Investment deficit in subsidiaries</t>
        </is>
      </c>
      <c r="C36" s="5" t="n">
        <v>42284</v>
      </c>
      <c r="D36" s="5" t="n">
        <v>146742</v>
      </c>
      <c r="E36" s="4" t="inlineStr">
        <is>
          <t xml:space="preserve"> </t>
        </is>
      </c>
      <c r="F36" s="4" t="inlineStr">
        <is>
          <t xml:space="preserve"> </t>
        </is>
      </c>
    </row>
    <row r="37">
      <c r="A37" s="4" t="inlineStr">
        <is>
          <t>TOTAL LIABILITIES</t>
        </is>
      </c>
      <c r="C37" s="5" t="n">
        <v>42367</v>
      </c>
      <c r="D37" s="5" t="n">
        <v>146742</v>
      </c>
      <c r="E37" s="4" t="inlineStr">
        <is>
          <t xml:space="preserve"> </t>
        </is>
      </c>
      <c r="F37" s="4" t="inlineStr">
        <is>
          <t xml:space="preserve"> </t>
        </is>
      </c>
    </row>
    <row r="38">
      <c r="A38" s="3" t="inlineStr">
        <is>
          <t>Shareholders’ deficit</t>
        </is>
      </c>
      <c r="C38" s="4" t="inlineStr">
        <is>
          <t xml:space="preserve"> </t>
        </is>
      </c>
      <c r="D38" s="4" t="inlineStr">
        <is>
          <t xml:space="preserve"> </t>
        </is>
      </c>
      <c r="E38" s="4" t="inlineStr">
        <is>
          <t xml:space="preserve"> </t>
        </is>
      </c>
      <c r="F38" s="4" t="inlineStr">
        <is>
          <t xml:space="preserve"> </t>
        </is>
      </c>
    </row>
    <row r="39">
      <c r="A39" s="4" t="inlineStr">
        <is>
          <t>Ordinary shares</t>
        </is>
      </c>
      <c r="C39" s="4" t="inlineStr">
        <is>
          <t xml:space="preserve"> </t>
        </is>
      </c>
      <c r="D39" s="4" t="inlineStr">
        <is>
          <t xml:space="preserve"> </t>
        </is>
      </c>
      <c r="E39" s="4" t="inlineStr">
        <is>
          <t xml:space="preserve"> </t>
        </is>
      </c>
      <c r="F39" s="4" t="inlineStr">
        <is>
          <t xml:space="preserve"> </t>
        </is>
      </c>
    </row>
    <row r="40">
      <c r="A40" s="4" t="inlineStr">
        <is>
          <t>Additional paid-in capital</t>
        </is>
      </c>
      <c r="C40" s="5" t="n">
        <v>84824</v>
      </c>
      <c r="D40" s="5" t="n">
        <v>4579</v>
      </c>
      <c r="E40" s="4" t="inlineStr">
        <is>
          <t xml:space="preserve"> </t>
        </is>
      </c>
      <c r="F40" s="4" t="inlineStr">
        <is>
          <t xml:space="preserve"> </t>
        </is>
      </c>
    </row>
    <row r="41">
      <c r="A41" s="4" t="inlineStr">
        <is>
          <t>Accumulated deficit</t>
        </is>
      </c>
      <c r="C41" s="5" t="n">
        <v>-129532</v>
      </c>
      <c r="D41" s="5" t="n">
        <v>-166020</v>
      </c>
      <c r="E41" s="4" t="inlineStr">
        <is>
          <t xml:space="preserve"> </t>
        </is>
      </c>
      <c r="F41" s="4" t="inlineStr">
        <is>
          <t xml:space="preserve"> </t>
        </is>
      </c>
    </row>
    <row r="42">
      <c r="A42" s="4" t="inlineStr">
        <is>
          <t>Accumulated other comprehensive income</t>
        </is>
      </c>
      <c r="C42" s="5" t="n">
        <v>10967</v>
      </c>
      <c r="D42" s="5" t="n">
        <v>14699</v>
      </c>
      <c r="E42" s="4" t="inlineStr">
        <is>
          <t xml:space="preserve"> </t>
        </is>
      </c>
      <c r="F42" s="4" t="inlineStr">
        <is>
          <t xml:space="preserve"> </t>
        </is>
      </c>
    </row>
    <row r="43">
      <c r="A43" s="4" t="inlineStr">
        <is>
          <t>Total AUTOZI shareholders’ deficit</t>
        </is>
      </c>
      <c r="C43" s="5" t="n">
        <v>-33741</v>
      </c>
      <c r="D43" s="5" t="n">
        <v>-146742</v>
      </c>
      <c r="E43" s="4" t="inlineStr">
        <is>
          <t xml:space="preserve"> </t>
        </is>
      </c>
      <c r="F43" s="4" t="inlineStr">
        <is>
          <t xml:space="preserve"> </t>
        </is>
      </c>
    </row>
    <row r="44">
      <c r="A44" s="4" t="inlineStr">
        <is>
          <t>Non-controlling interests</t>
        </is>
      </c>
      <c r="C44" s="4" t="inlineStr">
        <is>
          <t xml:space="preserve"> </t>
        </is>
      </c>
      <c r="D44" s="4" t="inlineStr">
        <is>
          <t xml:space="preserve"> </t>
        </is>
      </c>
      <c r="E44" s="4" t="inlineStr">
        <is>
          <t xml:space="preserve"> </t>
        </is>
      </c>
      <c r="F44" s="4" t="inlineStr">
        <is>
          <t xml:space="preserve"> </t>
        </is>
      </c>
    </row>
    <row r="45">
      <c r="A45" s="4" t="inlineStr">
        <is>
          <t>Total shareholders’ deficit</t>
        </is>
      </c>
      <c r="C45" s="5" t="n">
        <v>-33741</v>
      </c>
      <c r="D45" s="5" t="n">
        <v>-146742</v>
      </c>
      <c r="E45" s="4" t="inlineStr">
        <is>
          <t xml:space="preserve"> </t>
        </is>
      </c>
      <c r="F45" s="4" t="inlineStr">
        <is>
          <t xml:space="preserve"> </t>
        </is>
      </c>
    </row>
    <row r="46">
      <c r="A46" s="4" t="inlineStr">
        <is>
          <t>TOTAL LIABILITIES, MEZZANINE EQUITY AND SHAREHOLDERS’ DEFICIT</t>
        </is>
      </c>
      <c r="C46" s="5" t="n">
        <v>8626</v>
      </c>
      <c r="D46" s="4" t="inlineStr">
        <is>
          <t xml:space="preserve"> </t>
        </is>
      </c>
      <c r="E46" s="4" t="inlineStr">
        <is>
          <t xml:space="preserve"> </t>
        </is>
      </c>
      <c r="F46" s="4" t="inlineStr">
        <is>
          <t xml:space="preserve"> </t>
        </is>
      </c>
    </row>
    <row r="47">
      <c r="A47" s="4" t="inlineStr">
        <is>
          <t>Parent [Member] | Common Class A [Member]</t>
        </is>
      </c>
      <c r="C47" s="4" t="inlineStr">
        <is>
          <t xml:space="preserve"> </t>
        </is>
      </c>
      <c r="D47" s="4" t="inlineStr">
        <is>
          <t xml:space="preserve"> </t>
        </is>
      </c>
      <c r="E47" s="4" t="inlineStr">
        <is>
          <t xml:space="preserve"> </t>
        </is>
      </c>
      <c r="F47" s="4" t="inlineStr">
        <is>
          <t xml:space="preserve"> </t>
        </is>
      </c>
    </row>
    <row r="48">
      <c r="A48" s="3" t="inlineStr">
        <is>
          <t>Shareholders’ deficit</t>
        </is>
      </c>
      <c r="C48" s="4" t="inlineStr">
        <is>
          <t xml:space="preserve"> </t>
        </is>
      </c>
      <c r="D48" s="4" t="inlineStr">
        <is>
          <t xml:space="preserve"> </t>
        </is>
      </c>
      <c r="E48" s="4" t="inlineStr">
        <is>
          <t xml:space="preserve"> </t>
        </is>
      </c>
      <c r="F48" s="4" t="inlineStr">
        <is>
          <t xml:space="preserve"> </t>
        </is>
      </c>
    </row>
    <row r="49">
      <c r="A49" s="4" t="inlineStr">
        <is>
          <t>Ordinary shares</t>
        </is>
      </c>
      <c r="C49" s="4" t="inlineStr">
        <is>
          <t xml:space="preserve"> </t>
        </is>
      </c>
      <c r="D49" s="4" t="inlineStr">
        <is>
          <t xml:space="preserve"> </t>
        </is>
      </c>
      <c r="E49" s="4" t="inlineStr">
        <is>
          <t xml:space="preserve"> </t>
        </is>
      </c>
      <c r="F49" s="4" t="inlineStr">
        <is>
          <t xml:space="preserve"> </t>
        </is>
      </c>
    </row>
    <row r="50">
      <c r="A50" s="4" t="inlineStr">
        <is>
          <t>Parent [Member] | Common Class B [Member]</t>
        </is>
      </c>
      <c r="C50" s="4" t="inlineStr">
        <is>
          <t xml:space="preserve"> </t>
        </is>
      </c>
      <c r="D50" s="4" t="inlineStr">
        <is>
          <t xml:space="preserve"> </t>
        </is>
      </c>
      <c r="E50" s="4" t="inlineStr">
        <is>
          <t xml:space="preserve"> </t>
        </is>
      </c>
      <c r="F50" s="4" t="inlineStr">
        <is>
          <t xml:space="preserve"> </t>
        </is>
      </c>
    </row>
    <row r="51">
      <c r="A51" s="3" t="inlineStr">
        <is>
          <t>Shareholders’ deficit</t>
        </is>
      </c>
      <c r="C51" s="4" t="inlineStr">
        <is>
          <t xml:space="preserve"> </t>
        </is>
      </c>
      <c r="D51" s="4" t="inlineStr">
        <is>
          <t xml:space="preserve"> </t>
        </is>
      </c>
      <c r="E51" s="4" t="inlineStr">
        <is>
          <t xml:space="preserve"> </t>
        </is>
      </c>
      <c r="F51" s="4" t="inlineStr">
        <is>
          <t xml:space="preserve"> </t>
        </is>
      </c>
    </row>
    <row r="52">
      <c r="A52" s="4" t="inlineStr">
        <is>
          <t>Ordinary shares</t>
        </is>
      </c>
      <c r="C52" s="4" t="inlineStr">
        <is>
          <t xml:space="preserve"> </t>
        </is>
      </c>
      <c r="D52" s="4" t="inlineStr">
        <is>
          <t xml:space="preserve"> </t>
        </is>
      </c>
      <c r="E52" s="4" t="inlineStr">
        <is>
          <t xml:space="preserve"> </t>
        </is>
      </c>
      <c r="F52" s="4" t="inlineStr">
        <is>
          <t xml:space="preserve"> </t>
        </is>
      </c>
    </row>
    <row r="53"/>
    <row r="54">
      <c r="A54" s="4" t="inlineStr">
        <is>
          <t>[1]The shares and
per share information are presented on a retroactive basis to reflect the First Share Split and Second Share Split (See Note 16).</t>
        </is>
      </c>
    </row>
  </sheetData>
  <mergeCells count="3">
    <mergeCell ref="A1:B1"/>
    <mergeCell ref="A53:E53"/>
    <mergeCell ref="A54:E5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chedule of condensed balance sheets (Details) (Parenthetical) - $ / shares</t>
        </is>
      </c>
      <c r="B1" s="2" t="inlineStr">
        <is>
          <t>Sep. 30, 2024</t>
        </is>
      </c>
      <c r="C1" s="2" t="inlineStr">
        <is>
          <t>Sep. 30, 2023</t>
        </is>
      </c>
      <c r="D1" s="2" t="inlineStr">
        <is>
          <t>Jun. 14, 2023</t>
        </is>
      </c>
      <c r="E1" s="2" t="inlineStr">
        <is>
          <t>Jan. 09, 2023</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Ordinary shares, par value</t>
        </is>
      </c>
      <c r="B3" s="7" t="n">
        <v>1e-06</v>
      </c>
      <c r="C3" s="7" t="n">
        <v>1e-06</v>
      </c>
      <c r="D3" s="17" t="n">
        <v>0.0001</v>
      </c>
      <c r="E3" s="17" t="n">
        <v>0.0001</v>
      </c>
    </row>
    <row r="4">
      <c r="A4" s="4" t="inlineStr">
        <is>
          <t>Ordinary shares, shares authorized</t>
        </is>
      </c>
      <c r="B4" s="5" t="n">
        <v>500000000000</v>
      </c>
      <c r="C4" s="5" t="n">
        <v>500000000000</v>
      </c>
      <c r="D4" s="4" t="inlineStr">
        <is>
          <t xml:space="preserve"> </t>
        </is>
      </c>
      <c r="E4" s="4" t="inlineStr">
        <is>
          <t xml:space="preserve"> </t>
        </is>
      </c>
    </row>
    <row r="5">
      <c r="A5" s="4" t="inlineStr">
        <is>
          <t>Ordinary shares, shares issued</t>
        </is>
      </c>
      <c r="B5" s="4" t="inlineStr">
        <is>
          <t xml:space="preserve"> </t>
        </is>
      </c>
      <c r="C5" s="5" t="n">
        <v>73580500</v>
      </c>
      <c r="D5" s="5" t="n">
        <v>71099300</v>
      </c>
      <c r="E5" s="4" t="inlineStr">
        <is>
          <t xml:space="preserve"> </t>
        </is>
      </c>
    </row>
    <row r="6">
      <c r="A6" s="4" t="inlineStr">
        <is>
          <t>Ordinary shares, shares outstanding</t>
        </is>
      </c>
      <c r="B6" s="4" t="inlineStr">
        <is>
          <t xml:space="preserve"> </t>
        </is>
      </c>
      <c r="C6" s="5" t="n">
        <v>73580500</v>
      </c>
      <c r="D6" s="4" t="inlineStr">
        <is>
          <t xml:space="preserve"> </t>
        </is>
      </c>
      <c r="E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row>
    <row r="9">
      <c r="A9" s="4" t="inlineStr">
        <is>
          <t>Ordinary shares, par value</t>
        </is>
      </c>
      <c r="B9" s="7" t="n">
        <v>1e-06</v>
      </c>
      <c r="C9" s="7" t="n">
        <v>1e-06</v>
      </c>
      <c r="D9" s="4" t="inlineStr">
        <is>
          <t xml:space="preserve"> </t>
        </is>
      </c>
      <c r="E9" s="4" t="inlineStr">
        <is>
          <t xml:space="preserve"> </t>
        </is>
      </c>
    </row>
    <row r="10">
      <c r="A10" s="4" t="inlineStr">
        <is>
          <t>Ordinary shares, shares authorized</t>
        </is>
      </c>
      <c r="B10" s="5" t="n">
        <v>480000000000</v>
      </c>
      <c r="C10" s="5" t="n">
        <v>480000000000</v>
      </c>
      <c r="D10" s="4" t="inlineStr">
        <is>
          <t xml:space="preserve"> </t>
        </is>
      </c>
      <c r="E10" s="4" t="inlineStr">
        <is>
          <t xml:space="preserve"> </t>
        </is>
      </c>
    </row>
    <row r="11">
      <c r="A11" s="4" t="inlineStr">
        <is>
          <t>Ordinary shares, shares issued</t>
        </is>
      </c>
      <c r="B11" s="5" t="n">
        <v>70386100</v>
      </c>
      <c r="C11" s="4" t="inlineStr">
        <is>
          <t xml:space="preserve"> </t>
        </is>
      </c>
      <c r="D11" s="4" t="inlineStr">
        <is>
          <t xml:space="preserve"> </t>
        </is>
      </c>
      <c r="E11" s="4" t="inlineStr">
        <is>
          <t xml:space="preserve"> </t>
        </is>
      </c>
    </row>
    <row r="12">
      <c r="A12" s="4" t="inlineStr">
        <is>
          <t>Ordinary shares, shares outstanding</t>
        </is>
      </c>
      <c r="B12" s="5" t="n">
        <v>70386100</v>
      </c>
      <c r="C12" s="4" t="inlineStr">
        <is>
          <t xml:space="preserve"> </t>
        </is>
      </c>
      <c r="D12" s="4" t="inlineStr">
        <is>
          <t xml:space="preserve"> </t>
        </is>
      </c>
      <c r="E12" s="4" t="inlineStr">
        <is>
          <t xml:space="preserve"> </t>
        </is>
      </c>
    </row>
    <row r="13">
      <c r="A13" s="4" t="inlineStr">
        <is>
          <t>Common Class B [Member]</t>
        </is>
      </c>
      <c r="B13" s="4" t="inlineStr">
        <is>
          <t xml:space="preserve"> </t>
        </is>
      </c>
      <c r="C13" s="4" t="inlineStr">
        <is>
          <t xml:space="preserve"> </t>
        </is>
      </c>
      <c r="D13" s="4" t="inlineStr">
        <is>
          <t xml:space="preserve"> </t>
        </is>
      </c>
      <c r="E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row>
    <row r="15">
      <c r="A15" s="4" t="inlineStr">
        <is>
          <t>Ordinary shares, par value</t>
        </is>
      </c>
      <c r="B15" s="7" t="n">
        <v>1e-06</v>
      </c>
      <c r="C15" s="7" t="n">
        <v>1e-06</v>
      </c>
      <c r="D15" s="4" t="inlineStr">
        <is>
          <t xml:space="preserve"> </t>
        </is>
      </c>
      <c r="E15" s="4" t="inlineStr">
        <is>
          <t xml:space="preserve"> </t>
        </is>
      </c>
    </row>
    <row r="16">
      <c r="A16" s="4" t="inlineStr">
        <is>
          <t>Ordinary shares, shares authorized</t>
        </is>
      </c>
      <c r="B16" s="5" t="n">
        <v>20000000000</v>
      </c>
      <c r="C16" s="5" t="n">
        <v>20000000000</v>
      </c>
      <c r="D16" s="4" t="inlineStr">
        <is>
          <t xml:space="preserve"> </t>
        </is>
      </c>
      <c r="E16" s="4" t="inlineStr">
        <is>
          <t xml:space="preserve"> </t>
        </is>
      </c>
    </row>
    <row r="17">
      <c r="A17" s="4" t="inlineStr">
        <is>
          <t>Ordinary shares, shares issued</t>
        </is>
      </c>
      <c r="B17" s="5" t="n">
        <v>34595100</v>
      </c>
      <c r="C17" s="4" t="inlineStr">
        <is>
          <t xml:space="preserve"> </t>
        </is>
      </c>
      <c r="D17" s="4" t="inlineStr">
        <is>
          <t xml:space="preserve"> </t>
        </is>
      </c>
      <c r="E17" s="4" t="inlineStr">
        <is>
          <t xml:space="preserve"> </t>
        </is>
      </c>
    </row>
    <row r="18">
      <c r="A18" s="4" t="inlineStr">
        <is>
          <t>Ordinary shares, shares outstanding</t>
        </is>
      </c>
      <c r="B18" s="5" t="n">
        <v>34595100</v>
      </c>
      <c r="C18" s="4" t="inlineStr">
        <is>
          <t xml:space="preserve"> </t>
        </is>
      </c>
      <c r="D18" s="4" t="inlineStr">
        <is>
          <t xml:space="preserve"> </t>
        </is>
      </c>
      <c r="E18" s="4" t="inlineStr">
        <is>
          <t xml:space="preserve"> </t>
        </is>
      </c>
    </row>
    <row r="19">
      <c r="A19" s="4" t="inlineStr">
        <is>
          <t>Parent [Member]</t>
        </is>
      </c>
      <c r="B19" s="4" t="inlineStr">
        <is>
          <t xml:space="preserve"> </t>
        </is>
      </c>
      <c r="C19" s="4" t="inlineStr">
        <is>
          <t xml:space="preserve"> </t>
        </is>
      </c>
      <c r="D19" s="4" t="inlineStr">
        <is>
          <t xml:space="preserve"> </t>
        </is>
      </c>
      <c r="E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c r="E20" s="4" t="inlineStr">
        <is>
          <t xml:space="preserve"> </t>
        </is>
      </c>
    </row>
    <row r="21">
      <c r="A21" s="4" t="inlineStr">
        <is>
          <t>Ordinary shares, par value</t>
        </is>
      </c>
      <c r="B21" s="7" t="n">
        <v>1e-06</v>
      </c>
      <c r="C21" s="7" t="n">
        <v>1e-06</v>
      </c>
      <c r="D21" s="4" t="inlineStr">
        <is>
          <t xml:space="preserve"> </t>
        </is>
      </c>
      <c r="E21" s="4" t="inlineStr">
        <is>
          <t xml:space="preserve"> </t>
        </is>
      </c>
    </row>
    <row r="22">
      <c r="A22" s="4" t="inlineStr">
        <is>
          <t>Ordinary shares, shares authorized</t>
        </is>
      </c>
      <c r="B22" s="5" t="n">
        <v>500000000000</v>
      </c>
      <c r="C22" s="5" t="n">
        <v>500000000000</v>
      </c>
      <c r="D22" s="4" t="inlineStr">
        <is>
          <t xml:space="preserve"> </t>
        </is>
      </c>
      <c r="E22" s="4" t="inlineStr">
        <is>
          <t xml:space="preserve"> </t>
        </is>
      </c>
    </row>
    <row r="23">
      <c r="A23" s="4" t="inlineStr">
        <is>
          <t>Ordinary shares, shares issued</t>
        </is>
      </c>
      <c r="B23" s="4" t="inlineStr">
        <is>
          <t xml:space="preserve"> </t>
        </is>
      </c>
      <c r="C23" s="5" t="n">
        <v>73580500</v>
      </c>
      <c r="D23" s="4" t="inlineStr">
        <is>
          <t xml:space="preserve"> </t>
        </is>
      </c>
      <c r="E23" s="4" t="inlineStr">
        <is>
          <t xml:space="preserve"> </t>
        </is>
      </c>
    </row>
    <row r="24">
      <c r="A24" s="4" t="inlineStr">
        <is>
          <t>Ordinary shares, shares outstanding</t>
        </is>
      </c>
      <c r="B24" s="4" t="inlineStr">
        <is>
          <t xml:space="preserve"> </t>
        </is>
      </c>
      <c r="C24" s="5" t="n">
        <v>73580500</v>
      </c>
      <c r="D24" s="4" t="inlineStr">
        <is>
          <t xml:space="preserve"> </t>
        </is>
      </c>
      <c r="E24" s="4" t="inlineStr">
        <is>
          <t xml:space="preserve"> </t>
        </is>
      </c>
    </row>
    <row r="25">
      <c r="A25" s="4" t="inlineStr">
        <is>
          <t>Parent [Member] | Common Class A [Member]</t>
        </is>
      </c>
      <c r="B25" s="4" t="inlineStr">
        <is>
          <t xml:space="preserve"> </t>
        </is>
      </c>
      <c r="C25" s="4" t="inlineStr">
        <is>
          <t xml:space="preserve"> </t>
        </is>
      </c>
      <c r="D25" s="4" t="inlineStr">
        <is>
          <t xml:space="preserve"> </t>
        </is>
      </c>
      <c r="E25" s="4" t="inlineStr">
        <is>
          <t xml:space="preserve"> </t>
        </is>
      </c>
    </row>
    <row r="26">
      <c r="A26" s="3" t="inlineStr">
        <is>
          <t>Condensed Financial Statements, Captions [Line Items]</t>
        </is>
      </c>
      <c r="B26" s="4" t="inlineStr">
        <is>
          <t xml:space="preserve"> </t>
        </is>
      </c>
      <c r="C26" s="4" t="inlineStr">
        <is>
          <t xml:space="preserve"> </t>
        </is>
      </c>
      <c r="D26" s="4" t="inlineStr">
        <is>
          <t xml:space="preserve"> </t>
        </is>
      </c>
      <c r="E26" s="4" t="inlineStr">
        <is>
          <t xml:space="preserve"> </t>
        </is>
      </c>
    </row>
    <row r="27">
      <c r="A27" s="4" t="inlineStr">
        <is>
          <t>Ordinary shares, par value</t>
        </is>
      </c>
      <c r="B27" s="7" t="n">
        <v>1e-06</v>
      </c>
      <c r="C27" s="7" t="n">
        <v>1e-06</v>
      </c>
      <c r="D27" s="4" t="inlineStr">
        <is>
          <t xml:space="preserve"> </t>
        </is>
      </c>
      <c r="E27" s="4" t="inlineStr">
        <is>
          <t xml:space="preserve"> </t>
        </is>
      </c>
    </row>
    <row r="28">
      <c r="A28" s="4" t="inlineStr">
        <is>
          <t>Ordinary shares, shares authorized</t>
        </is>
      </c>
      <c r="B28" s="5" t="n">
        <v>480000000000</v>
      </c>
      <c r="C28" s="5" t="n">
        <v>480000000000</v>
      </c>
      <c r="D28" s="4" t="inlineStr">
        <is>
          <t xml:space="preserve"> </t>
        </is>
      </c>
      <c r="E28" s="4" t="inlineStr">
        <is>
          <t xml:space="preserve"> </t>
        </is>
      </c>
    </row>
    <row r="29">
      <c r="A29" s="4" t="inlineStr">
        <is>
          <t>Ordinary shares, shares issued</t>
        </is>
      </c>
      <c r="B29" s="5" t="n">
        <v>70386100</v>
      </c>
      <c r="C29" s="4" t="inlineStr">
        <is>
          <t xml:space="preserve"> </t>
        </is>
      </c>
      <c r="D29" s="4" t="inlineStr">
        <is>
          <t xml:space="preserve"> </t>
        </is>
      </c>
      <c r="E29" s="4" t="inlineStr">
        <is>
          <t xml:space="preserve"> </t>
        </is>
      </c>
    </row>
    <row r="30">
      <c r="A30" s="4" t="inlineStr">
        <is>
          <t>Ordinary shares, shares outstanding</t>
        </is>
      </c>
      <c r="B30" s="5" t="n">
        <v>70386100</v>
      </c>
      <c r="C30" s="4" t="inlineStr">
        <is>
          <t xml:space="preserve"> </t>
        </is>
      </c>
      <c r="D30" s="4" t="inlineStr">
        <is>
          <t xml:space="preserve"> </t>
        </is>
      </c>
      <c r="E30" s="4" t="inlineStr">
        <is>
          <t xml:space="preserve"> </t>
        </is>
      </c>
    </row>
    <row r="31">
      <c r="A31" s="4" t="inlineStr">
        <is>
          <t>Parent [Member] | Common Class B [Member]</t>
        </is>
      </c>
      <c r="B31" s="4" t="inlineStr">
        <is>
          <t xml:space="preserve"> </t>
        </is>
      </c>
      <c r="C31" s="4" t="inlineStr">
        <is>
          <t xml:space="preserve"> </t>
        </is>
      </c>
      <c r="D31" s="4" t="inlineStr">
        <is>
          <t xml:space="preserve"> </t>
        </is>
      </c>
      <c r="E31" s="4" t="inlineStr">
        <is>
          <t xml:space="preserve"> </t>
        </is>
      </c>
    </row>
    <row r="32">
      <c r="A32" s="3" t="inlineStr">
        <is>
          <t>Condensed Financial Statements, Captions [Line Items]</t>
        </is>
      </c>
      <c r="B32" s="4" t="inlineStr">
        <is>
          <t xml:space="preserve"> </t>
        </is>
      </c>
      <c r="C32" s="4" t="inlineStr">
        <is>
          <t xml:space="preserve"> </t>
        </is>
      </c>
      <c r="D32" s="4" t="inlineStr">
        <is>
          <t xml:space="preserve"> </t>
        </is>
      </c>
      <c r="E32" s="4" t="inlineStr">
        <is>
          <t xml:space="preserve"> </t>
        </is>
      </c>
    </row>
    <row r="33">
      <c r="A33" s="4" t="inlineStr">
        <is>
          <t>Ordinary shares, par value</t>
        </is>
      </c>
      <c r="B33" s="7" t="n">
        <v>1e-06</v>
      </c>
      <c r="C33" s="7" t="n">
        <v>1e-06</v>
      </c>
      <c r="D33" s="4" t="inlineStr">
        <is>
          <t xml:space="preserve"> </t>
        </is>
      </c>
      <c r="E33" s="4" t="inlineStr">
        <is>
          <t xml:space="preserve"> </t>
        </is>
      </c>
    </row>
    <row r="34">
      <c r="A34" s="4" t="inlineStr">
        <is>
          <t>Ordinary shares, shares authorized</t>
        </is>
      </c>
      <c r="B34" s="5" t="n">
        <v>20000000000</v>
      </c>
      <c r="C34" s="5" t="n">
        <v>20000000000</v>
      </c>
      <c r="D34" s="4" t="inlineStr">
        <is>
          <t xml:space="preserve"> </t>
        </is>
      </c>
      <c r="E34" s="4" t="inlineStr">
        <is>
          <t xml:space="preserve"> </t>
        </is>
      </c>
    </row>
    <row r="35">
      <c r="A35" s="4" t="inlineStr">
        <is>
          <t>Ordinary shares, shares issued</t>
        </is>
      </c>
      <c r="B35" s="5" t="n">
        <v>34595100</v>
      </c>
      <c r="C35" s="4" t="inlineStr">
        <is>
          <t xml:space="preserve"> </t>
        </is>
      </c>
      <c r="D35" s="4" t="inlineStr">
        <is>
          <t xml:space="preserve"> </t>
        </is>
      </c>
      <c r="E35" s="4" t="inlineStr">
        <is>
          <t xml:space="preserve"> </t>
        </is>
      </c>
    </row>
    <row r="36">
      <c r="A36" s="4" t="inlineStr">
        <is>
          <t>Ordinary shares, shares outstanding</t>
        </is>
      </c>
      <c r="B36" s="5" t="n">
        <v>34595100</v>
      </c>
      <c r="C36" s="4" t="inlineStr">
        <is>
          <t xml:space="preserve"> </t>
        </is>
      </c>
      <c r="D36" s="4" t="inlineStr">
        <is>
          <t xml:space="preserve"> </t>
        </is>
      </c>
      <c r="E3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densed statement of operations (Details) - USD ($) $ in Thousands</t>
        </is>
      </c>
      <c r="B1" s="2" t="inlineStr">
        <is>
          <t>12 Months Ended</t>
        </is>
      </c>
    </row>
    <row r="2">
      <c r="B2" s="2" t="inlineStr">
        <is>
          <t>Sep. 30, 2024</t>
        </is>
      </c>
      <c r="C2" s="2" t="inlineStr">
        <is>
          <t>Sep. 30, 2023</t>
        </is>
      </c>
      <c r="D2" s="2" t="inlineStr">
        <is>
          <t>Sep. 30, 2022</t>
        </is>
      </c>
    </row>
    <row r="3">
      <c r="A3" s="3" t="inlineStr">
        <is>
          <t>Operating expenses</t>
        </is>
      </c>
      <c r="B3" s="4" t="inlineStr">
        <is>
          <t xml:space="preserve"> </t>
        </is>
      </c>
      <c r="C3" s="4" t="inlineStr">
        <is>
          <t xml:space="preserve"> </t>
        </is>
      </c>
      <c r="D3" s="4" t="inlineStr">
        <is>
          <t xml:space="preserve"> </t>
        </is>
      </c>
    </row>
    <row r="4">
      <c r="A4" s="4" t="inlineStr">
        <is>
          <t>General and administrative expenses</t>
        </is>
      </c>
      <c r="B4" s="6" t="n">
        <v>-4335</v>
      </c>
      <c r="C4" s="6" t="n">
        <v>-5370</v>
      </c>
      <c r="D4" s="6" t="n">
        <v>-2882</v>
      </c>
    </row>
    <row r="5">
      <c r="A5" s="4" t="inlineStr">
        <is>
          <t>Total operating expenses</t>
        </is>
      </c>
      <c r="B5" s="5" t="n">
        <v>-6700</v>
      </c>
      <c r="C5" s="5" t="n">
        <v>-7821</v>
      </c>
      <c r="D5" s="5" t="n">
        <v>-5376</v>
      </c>
    </row>
    <row r="6">
      <c r="A6" s="3" t="inlineStr">
        <is>
          <t>Other income/(expense)</t>
        </is>
      </c>
      <c r="B6" s="4" t="inlineStr">
        <is>
          <t xml:space="preserve"> </t>
        </is>
      </c>
      <c r="C6" s="4" t="inlineStr">
        <is>
          <t xml:space="preserve"> </t>
        </is>
      </c>
      <c r="D6" s="4" t="inlineStr">
        <is>
          <t xml:space="preserve"> </t>
        </is>
      </c>
    </row>
    <row r="7">
      <c r="A7" s="4" t="inlineStr">
        <is>
          <t>Interest expenses, net</t>
        </is>
      </c>
      <c r="B7" s="5" t="n">
        <v>-2707</v>
      </c>
      <c r="C7" s="5" t="n">
        <v>-2060</v>
      </c>
      <c r="D7" s="5" t="n">
        <v>-1657</v>
      </c>
    </row>
    <row r="8">
      <c r="A8" s="4" t="inlineStr">
        <is>
          <t>Loss before income tax expenses</t>
        </is>
      </c>
      <c r="B8" s="5" t="n">
        <v>-11106</v>
      </c>
      <c r="C8" s="5" t="n">
        <v>-10549</v>
      </c>
      <c r="D8" s="5" t="n">
        <v>-6165</v>
      </c>
    </row>
    <row r="9">
      <c r="A9" s="4" t="inlineStr">
        <is>
          <t>Income tax expense</t>
        </is>
      </c>
      <c r="B9" s="4" t="inlineStr">
        <is>
          <t xml:space="preserve"> </t>
        </is>
      </c>
      <c r="C9" s="4" t="inlineStr">
        <is>
          <t xml:space="preserve"> </t>
        </is>
      </c>
      <c r="D9" s="4" t="inlineStr">
        <is>
          <t xml:space="preserve"> </t>
        </is>
      </c>
    </row>
    <row r="10">
      <c r="A10" s="4" t="inlineStr">
        <is>
          <t>Net loss</t>
        </is>
      </c>
      <c r="B10" s="5" t="n">
        <v>-11106</v>
      </c>
      <c r="C10" s="5" t="n">
        <v>-10549</v>
      </c>
      <c r="D10" s="5" t="n">
        <v>-6165</v>
      </c>
    </row>
    <row r="11">
      <c r="A11" s="4" t="inlineStr">
        <is>
          <t>Net (loss)/income attributable to the Company’s ordinary shareholders</t>
        </is>
      </c>
      <c r="B11" s="5" t="n">
        <v>32466</v>
      </c>
      <c r="C11" s="5" t="n">
        <v>-21577</v>
      </c>
      <c r="D11" s="5" t="n">
        <v>-18710</v>
      </c>
    </row>
    <row r="12">
      <c r="A12" s="4" t="inlineStr">
        <is>
          <t>Parent Company [Member]</t>
        </is>
      </c>
      <c r="B12" s="4" t="inlineStr">
        <is>
          <t xml:space="preserve"> </t>
        </is>
      </c>
      <c r="C12" s="4" t="inlineStr">
        <is>
          <t xml:space="preserve"> </t>
        </is>
      </c>
      <c r="D12" s="4" t="inlineStr">
        <is>
          <t xml:space="preserve"> </t>
        </is>
      </c>
    </row>
    <row r="13">
      <c r="A13" s="3" t="inlineStr">
        <is>
          <t>Operating expenses</t>
        </is>
      </c>
      <c r="B13" s="4" t="inlineStr">
        <is>
          <t xml:space="preserve"> </t>
        </is>
      </c>
      <c r="C13" s="4" t="inlineStr">
        <is>
          <t xml:space="preserve"> </t>
        </is>
      </c>
      <c r="D13" s="4" t="inlineStr">
        <is>
          <t xml:space="preserve"> </t>
        </is>
      </c>
    </row>
    <row r="14">
      <c r="A14" s="4" t="inlineStr">
        <is>
          <t>General and administrative expenses</t>
        </is>
      </c>
      <c r="B14" s="5" t="n">
        <v>-129</v>
      </c>
      <c r="C14" s="4" t="inlineStr">
        <is>
          <t xml:space="preserve"> </t>
        </is>
      </c>
      <c r="D14" s="4" t="inlineStr">
        <is>
          <t xml:space="preserve"> </t>
        </is>
      </c>
    </row>
    <row r="15">
      <c r="A15" s="4" t="inlineStr">
        <is>
          <t>Total operating expenses</t>
        </is>
      </c>
      <c r="B15" s="5" t="n">
        <v>-129</v>
      </c>
      <c r="C15" s="4" t="inlineStr">
        <is>
          <t xml:space="preserve"> </t>
        </is>
      </c>
      <c r="D15" s="4" t="inlineStr">
        <is>
          <t xml:space="preserve"> </t>
        </is>
      </c>
    </row>
    <row r="16">
      <c r="A16" s="3" t="inlineStr">
        <is>
          <t>Other income/(expense)</t>
        </is>
      </c>
      <c r="B16" s="4" t="inlineStr">
        <is>
          <t xml:space="preserve"> </t>
        </is>
      </c>
      <c r="C16" s="4" t="inlineStr">
        <is>
          <t xml:space="preserve"> </t>
        </is>
      </c>
      <c r="D16" s="4" t="inlineStr">
        <is>
          <t xml:space="preserve"> </t>
        </is>
      </c>
    </row>
    <row r="17">
      <c r="A17" s="4" t="inlineStr">
        <is>
          <t>Interest expenses, net</t>
        </is>
      </c>
      <c r="B17" s="5" t="n">
        <v>-26</v>
      </c>
      <c r="C17" s="4" t="inlineStr">
        <is>
          <t xml:space="preserve"> </t>
        </is>
      </c>
      <c r="D17" s="4" t="inlineStr">
        <is>
          <t xml:space="preserve"> </t>
        </is>
      </c>
    </row>
    <row r="18">
      <c r="A18" s="4" t="inlineStr">
        <is>
          <t>Equity in loss of subsidiaries</t>
        </is>
      </c>
      <c r="B18" s="5" t="n">
        <v>-10701</v>
      </c>
      <c r="C18" s="5" t="n">
        <v>-10152</v>
      </c>
      <c r="D18" s="5" t="n">
        <v>-5614</v>
      </c>
    </row>
    <row r="19">
      <c r="A19" s="4" t="inlineStr">
        <is>
          <t>Loss before income tax expenses</t>
        </is>
      </c>
      <c r="B19" s="5" t="n">
        <v>-10856</v>
      </c>
      <c r="C19" s="5" t="n">
        <v>-10152</v>
      </c>
      <c r="D19" s="5" t="n">
        <v>-5614</v>
      </c>
    </row>
    <row r="20">
      <c r="A20" s="4" t="inlineStr">
        <is>
          <t>Income tax expense</t>
        </is>
      </c>
      <c r="B20" s="4" t="inlineStr">
        <is>
          <t xml:space="preserve"> </t>
        </is>
      </c>
      <c r="C20" s="4" t="inlineStr">
        <is>
          <t xml:space="preserve"> </t>
        </is>
      </c>
      <c r="D20" s="4" t="inlineStr">
        <is>
          <t xml:space="preserve"> </t>
        </is>
      </c>
    </row>
    <row r="21">
      <c r="A21" s="4" t="inlineStr">
        <is>
          <t>Net loss</t>
        </is>
      </c>
      <c r="B21" s="5" t="n">
        <v>-10856</v>
      </c>
      <c r="C21" s="5" t="n">
        <v>-10152</v>
      </c>
      <c r="D21" s="5" t="n">
        <v>-5614</v>
      </c>
    </row>
    <row r="22">
      <c r="A22" s="4" t="inlineStr">
        <is>
          <t>Less: net loss attributable to mezzanine equity</t>
        </is>
      </c>
      <c r="B22" s="5" t="n">
        <v>-153</v>
      </c>
      <c r="C22" s="5" t="n">
        <v>-162</v>
      </c>
      <c r="D22" s="5" t="n">
        <v>-98</v>
      </c>
    </row>
    <row r="23">
      <c r="A23" s="4" t="inlineStr">
        <is>
          <t>Less: accretion of mezzanine equity to redemption value</t>
        </is>
      </c>
      <c r="B23" s="5" t="n">
        <v>10300</v>
      </c>
      <c r="C23" s="5" t="n">
        <v>11587</v>
      </c>
      <c r="D23" s="5" t="n">
        <v>13194</v>
      </c>
    </row>
    <row r="24">
      <c r="A24" s="4" t="inlineStr">
        <is>
          <t>Plus: conversion of redeemable principal interests into ordinary shares upon IPO</t>
        </is>
      </c>
      <c r="B24" s="5" t="n">
        <v>53469</v>
      </c>
      <c r="C24" s="4" t="inlineStr">
        <is>
          <t xml:space="preserve"> </t>
        </is>
      </c>
      <c r="D24" s="4" t="inlineStr">
        <is>
          <t xml:space="preserve"> </t>
        </is>
      </c>
    </row>
    <row r="25">
      <c r="A25" s="4" t="inlineStr">
        <is>
          <t>Net (loss)/income attributable to the Company’s ordinary shareholders</t>
        </is>
      </c>
      <c r="B25" s="6" t="n">
        <v>32466</v>
      </c>
      <c r="C25" s="6" t="n">
        <v>-21577</v>
      </c>
      <c r="D25" s="6" t="n">
        <v>-1871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densed statement of cash flows (Details) - USD ($) $ in Thousands</t>
        </is>
      </c>
      <c r="B1" s="2" t="inlineStr">
        <is>
          <t>12 Months Ended</t>
        </is>
      </c>
    </row>
    <row r="2">
      <c r="B2" s="2" t="inlineStr">
        <is>
          <t>Sep. 30, 2024</t>
        </is>
      </c>
      <c r="C2" s="2" t="inlineStr">
        <is>
          <t>Sep. 30, 2023</t>
        </is>
      </c>
      <c r="D2" s="2" t="inlineStr">
        <is>
          <t>Sep. 30,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cash used in operating activities</t>
        </is>
      </c>
      <c r="B4" s="6" t="n">
        <v>-10068</v>
      </c>
      <c r="C4" s="6" t="n">
        <v>-7281</v>
      </c>
      <c r="D4" s="6" t="n">
        <v>-4864</v>
      </c>
    </row>
    <row r="5">
      <c r="A5" s="4" t="inlineStr">
        <is>
          <t>Net cash generated from investing activities</t>
        </is>
      </c>
      <c r="B5" s="5" t="n">
        <v>-108</v>
      </c>
      <c r="C5" s="5" t="n">
        <v>137</v>
      </c>
      <c r="D5" s="5" t="n">
        <v>1827</v>
      </c>
    </row>
    <row r="6">
      <c r="A6" s="4" t="inlineStr">
        <is>
          <t>Net cash generated from financing activities</t>
        </is>
      </c>
      <c r="B6" s="5" t="n">
        <v>10475</v>
      </c>
      <c r="C6" s="5" t="n">
        <v>7249</v>
      </c>
      <c r="D6" s="5" t="n">
        <v>4592</v>
      </c>
    </row>
    <row r="7">
      <c r="A7" s="4" t="inlineStr">
        <is>
          <t>Net increase in cash and cash equivalents:</t>
        </is>
      </c>
      <c r="B7" s="5" t="n">
        <v>353</v>
      </c>
      <c r="C7" s="5" t="n">
        <v>49</v>
      </c>
      <c r="D7" s="5" t="n">
        <v>1322</v>
      </c>
    </row>
    <row r="8">
      <c r="A8" s="4" t="inlineStr">
        <is>
          <t>Cash, cash equivalents and restricted cash at the beginning of period</t>
        </is>
      </c>
      <c r="B8" s="5" t="n">
        <v>2120</v>
      </c>
      <c r="C8" s="5" t="n">
        <v>2071</v>
      </c>
      <c r="D8" s="5" t="n">
        <v>749</v>
      </c>
    </row>
    <row r="9">
      <c r="A9" s="4" t="inlineStr">
        <is>
          <t>Cash, cash equivalents and restricted cash at the end of the period</t>
        </is>
      </c>
      <c r="B9" s="5" t="n">
        <v>2473</v>
      </c>
      <c r="C9" s="5" t="n">
        <v>2120</v>
      </c>
      <c r="D9" s="5" t="n">
        <v>2071</v>
      </c>
    </row>
    <row r="10">
      <c r="A10" s="4" t="inlineStr">
        <is>
          <t>Parent [Member]</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Net cash used in operating activities</t>
        </is>
      </c>
      <c r="B12" s="5" t="n">
        <v>-7703</v>
      </c>
      <c r="C12" s="4" t="inlineStr">
        <is>
          <t xml:space="preserve"> </t>
        </is>
      </c>
      <c r="D12" s="4" t="inlineStr">
        <is>
          <t xml:space="preserve"> </t>
        </is>
      </c>
    </row>
    <row r="13">
      <c r="A13" s="4" t="inlineStr">
        <is>
          <t>Net cash generated from investing activities</t>
        </is>
      </c>
      <c r="B13" s="4" t="inlineStr">
        <is>
          <t xml:space="preserve"> </t>
        </is>
      </c>
      <c r="C13" s="4" t="inlineStr">
        <is>
          <t xml:space="preserve"> </t>
        </is>
      </c>
      <c r="D13" s="4" t="inlineStr">
        <is>
          <t xml:space="preserve"> </t>
        </is>
      </c>
    </row>
    <row r="14">
      <c r="A14" s="4" t="inlineStr">
        <is>
          <t>Net cash generated from financing activities</t>
        </is>
      </c>
      <c r="B14" s="5" t="n">
        <v>9029</v>
      </c>
      <c r="C14" s="4" t="inlineStr">
        <is>
          <t xml:space="preserve"> </t>
        </is>
      </c>
      <c r="D14" s="4" t="inlineStr">
        <is>
          <t xml:space="preserve"> </t>
        </is>
      </c>
    </row>
    <row r="15">
      <c r="A15" s="4" t="inlineStr">
        <is>
          <t>Net increase in cash and cash equivalents:</t>
        </is>
      </c>
      <c r="B15" s="5" t="n">
        <v>1326</v>
      </c>
      <c r="C15" s="4" t="inlineStr">
        <is>
          <t xml:space="preserve"> </t>
        </is>
      </c>
      <c r="D15" s="4" t="inlineStr">
        <is>
          <t xml:space="preserve"> </t>
        </is>
      </c>
    </row>
    <row r="16">
      <c r="A16" s="4" t="inlineStr">
        <is>
          <t>Cash, cash equivalents and restricted cash at the beginning of period</t>
        </is>
      </c>
      <c r="B16" s="4" t="inlineStr">
        <is>
          <t xml:space="preserve"> </t>
        </is>
      </c>
      <c r="C16" s="4" t="inlineStr">
        <is>
          <t xml:space="preserve"> </t>
        </is>
      </c>
      <c r="D16" s="4" t="inlineStr">
        <is>
          <t xml:space="preserve"> </t>
        </is>
      </c>
    </row>
    <row r="17">
      <c r="A17" s="4" t="inlineStr">
        <is>
          <t>Cash, cash equivalents and restricted cash at the end of the period</t>
        </is>
      </c>
      <c r="B17" s="6" t="n">
        <v>1326</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2" customWidth="1" min="1" max="1"/>
    <col width="32" customWidth="1" min="2" max="2"/>
    <col width="21" customWidth="1" min="3" max="3"/>
    <col width="22" customWidth="1" min="4" max="4"/>
    <col width="32" customWidth="1" min="5" max="5"/>
    <col width="32" customWidth="1" min="6" max="6"/>
    <col width="32" customWidth="1" min="7" max="7"/>
    <col width="25" customWidth="1" min="8" max="8"/>
    <col width="25" customWidth="1" min="9" max="9"/>
  </cols>
  <sheetData>
    <row r="1">
      <c r="A1" s="1" t="inlineStr">
        <is>
          <t>Subsequent events (Details Narrative) ¥ in Millions</t>
        </is>
      </c>
      <c r="B1" s="2" t="inlineStr">
        <is>
          <t>1 Months Ended</t>
        </is>
      </c>
    </row>
    <row r="2">
      <c r="B2" s="2" t="inlineStr">
        <is>
          <t>Dec. 31, 2024 $ / shares shares</t>
        </is>
      </c>
      <c r="C2" s="2" t="inlineStr">
        <is>
          <t>Nov. 30, 2024 shares</t>
        </is>
      </c>
      <c r="D2" s="2" t="inlineStr">
        <is>
          <t>Dec. 31, 2024 CNY (¥)</t>
        </is>
      </c>
      <c r="E2" s="2" t="inlineStr">
        <is>
          <t>Nov. 19, 2024 $ / shares shares</t>
        </is>
      </c>
      <c r="F2" s="2" t="inlineStr">
        <is>
          <t>Sep. 30, 2024 $ / shares shares</t>
        </is>
      </c>
      <c r="G2" s="2" t="inlineStr">
        <is>
          <t>Sep. 30, 2023 $ / shares shares</t>
        </is>
      </c>
      <c r="H2" s="2" t="inlineStr">
        <is>
          <t>Jun. 14, 2023 $ / shares</t>
        </is>
      </c>
      <c r="I2" s="2" t="inlineStr">
        <is>
          <t>Jan. 09,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registered</t>
        </is>
      </c>
      <c r="B4" s="4" t="inlineStr">
        <is>
          <t xml:space="preserve"> </t>
        </is>
      </c>
      <c r="C4" s="4" t="inlineStr">
        <is>
          <t xml:space="preserve"> </t>
        </is>
      </c>
      <c r="D4" s="4" t="inlineStr">
        <is>
          <t xml:space="preserve"> </t>
        </is>
      </c>
      <c r="E4" s="4" t="inlineStr">
        <is>
          <t xml:space="preserve"> </t>
        </is>
      </c>
      <c r="F4" s="5" t="n">
        <v>500000000000</v>
      </c>
      <c r="G4" s="5" t="n">
        <v>500000000000</v>
      </c>
      <c r="H4" s="4" t="inlineStr">
        <is>
          <t xml:space="preserve"> </t>
        </is>
      </c>
      <c r="I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7" t="n">
        <v>1e-06</v>
      </c>
      <c r="G5" s="7" t="n">
        <v>1e-06</v>
      </c>
      <c r="H5" s="17" t="n">
        <v>0.0001</v>
      </c>
      <c r="I5" s="17" t="n">
        <v>0.0001</v>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registered</t>
        </is>
      </c>
      <c r="B8" s="4" t="inlineStr">
        <is>
          <t xml:space="preserve"> </t>
        </is>
      </c>
      <c r="C8" s="4" t="inlineStr">
        <is>
          <t xml:space="preserve"> </t>
        </is>
      </c>
      <c r="D8" s="4" t="inlineStr">
        <is>
          <t xml:space="preserve"> </t>
        </is>
      </c>
      <c r="E8" s="4" t="inlineStr">
        <is>
          <t xml:space="preserve"> </t>
        </is>
      </c>
      <c r="F8" s="5" t="n">
        <v>480000000000</v>
      </c>
      <c r="G8" s="5" t="n">
        <v>480000000000</v>
      </c>
      <c r="H8" s="4" t="inlineStr">
        <is>
          <t xml:space="preserve"> </t>
        </is>
      </c>
      <c r="I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7" t="n">
        <v>1e-06</v>
      </c>
      <c r="G9" s="7" t="n">
        <v>1e-06</v>
      </c>
      <c r="H9" s="4" t="inlineStr">
        <is>
          <t xml:space="preserve"> </t>
        </is>
      </c>
      <c r="I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rrowed from bank | ¥</t>
        </is>
      </c>
      <c r="B12" s="4" t="inlineStr">
        <is>
          <t xml:space="preserve"> </t>
        </is>
      </c>
      <c r="C12" s="4" t="inlineStr">
        <is>
          <t xml:space="preserve"> </t>
        </is>
      </c>
      <c r="D12" s="12" t="n">
        <v>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t>
        </is>
      </c>
      <c r="B13" s="4" t="inlineStr">
        <is>
          <t xml:space="preserve"> </t>
        </is>
      </c>
      <c r="C13" s="4" t="inlineStr">
        <is>
          <t xml:space="preserve"> </t>
        </is>
      </c>
      <c r="D13" s="10" t="n">
        <v>0.02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Member] | 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registered</t>
        </is>
      </c>
      <c r="B16" s="4" t="inlineStr">
        <is>
          <t xml:space="preserve"> </t>
        </is>
      </c>
      <c r="C16" s="4" t="inlineStr">
        <is>
          <t xml:space="preserve"> </t>
        </is>
      </c>
      <c r="D16" s="4" t="inlineStr">
        <is>
          <t xml:space="preserve"> </t>
        </is>
      </c>
      <c r="E16" s="5" t="n">
        <v>7000000</v>
      </c>
      <c r="F16" s="4" t="inlineStr">
        <is>
          <t xml:space="preserve"> </t>
        </is>
      </c>
      <c r="G16" s="4" t="inlineStr">
        <is>
          <t xml:space="preserve"> </t>
        </is>
      </c>
      <c r="H16" s="4" t="inlineStr">
        <is>
          <t xml:space="preserve"> </t>
        </is>
      </c>
      <c r="I16" s="4" t="inlineStr">
        <is>
          <t xml:space="preserve"> </t>
        </is>
      </c>
    </row>
    <row r="17">
      <c r="A17" s="4" t="inlineStr">
        <is>
          <t>Common stock, par value | $ / shares</t>
        </is>
      </c>
      <c r="B17" s="7" t="n">
        <v>1e-06</v>
      </c>
      <c r="C17" s="4" t="inlineStr">
        <is>
          <t xml:space="preserve"> </t>
        </is>
      </c>
      <c r="D17" s="4" t="inlineStr">
        <is>
          <t xml:space="preserve"> </t>
        </is>
      </c>
      <c r="E17" s="7" t="n">
        <v>1e-06</v>
      </c>
      <c r="F17" s="4" t="inlineStr">
        <is>
          <t xml:space="preserve"> </t>
        </is>
      </c>
      <c r="G17" s="4" t="inlineStr">
        <is>
          <t xml:space="preserve"> </t>
        </is>
      </c>
      <c r="H17" s="4" t="inlineStr">
        <is>
          <t xml:space="preserve"> </t>
        </is>
      </c>
      <c r="I17" s="4" t="inlineStr">
        <is>
          <t xml:space="preserve"> </t>
        </is>
      </c>
    </row>
    <row r="18">
      <c r="A18" s="4" t="inlineStr">
        <is>
          <t>Restricted shares</t>
        </is>
      </c>
      <c r="B18" s="4" t="inlineStr">
        <is>
          <t xml:space="preserve"> </t>
        </is>
      </c>
      <c r="C18" s="5" t="n">
        <v>65427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for consuting services</t>
        </is>
      </c>
      <c r="B19" s="5"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 shares | $ / shares</t>
        </is>
      </c>
      <c r="B20" s="8" t="n">
        <v>1.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19:37:35Z</dcterms:created>
  <dcterms:modified xmlns:dcterms="http://purl.org/dc/terms/" xmlns:xsi="http://www.w3.org/2001/XMLSchema-instance" xsi:type="dcterms:W3CDTF">2025-01-27T19:37:35Z</dcterms:modified>
</cp:coreProperties>
</file>